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Commission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Deferred Revenue and Performanc" sheetId="18" state="visible" r:id="rId18"/>
    <sheet xmlns:r="http://schemas.openxmlformats.org/officeDocument/2006/relationships" name="Geographical Inform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mployee Stock Plans" sheetId="24" state="visible" r:id="rId24"/>
    <sheet xmlns:r="http://schemas.openxmlformats.org/officeDocument/2006/relationships" name="Net Loss Per Shar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Accrued Expenses and Other Cu_2" sheetId="33" state="visible" r:id="rId33"/>
    <sheet xmlns:r="http://schemas.openxmlformats.org/officeDocument/2006/relationships" name="Geographical Information (Table"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Employee Stock Plans (Tables)" sheetId="38" state="visible" r:id="rId38"/>
    <sheet xmlns:r="http://schemas.openxmlformats.org/officeDocument/2006/relationships" name="Net Loss Per Share (Tables)" sheetId="39" state="visible" r:id="rId39"/>
    <sheet xmlns:r="http://schemas.openxmlformats.org/officeDocument/2006/relationships" name="Overview and Basis of Presen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Investments - Schedule of Inves" sheetId="46" state="visible" r:id="rId46"/>
    <sheet xmlns:r="http://schemas.openxmlformats.org/officeDocument/2006/relationships" name="Fair Value Measurements - Finan" sheetId="47" state="visible" r:id="rId47"/>
    <sheet xmlns:r="http://schemas.openxmlformats.org/officeDocument/2006/relationships" name="Deferred Commissions - Narrativ" sheetId="48" state="visible" r:id="rId48"/>
    <sheet xmlns:r="http://schemas.openxmlformats.org/officeDocument/2006/relationships" name="Prepaid Expenses and Other Cu_3"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Intangible Assets and Goodwil_5" sheetId="55" state="visible" r:id="rId55"/>
    <sheet xmlns:r="http://schemas.openxmlformats.org/officeDocument/2006/relationships" name="Accrued Expenses and Other Cu_3" sheetId="56" state="visible" r:id="rId56"/>
    <sheet xmlns:r="http://schemas.openxmlformats.org/officeDocument/2006/relationships" name="Debt - Narrative (Details)" sheetId="57" state="visible" r:id="rId57"/>
    <sheet xmlns:r="http://schemas.openxmlformats.org/officeDocument/2006/relationships" name="Deferred Revenue and Performa_2" sheetId="58" state="visible" r:id="rId58"/>
    <sheet xmlns:r="http://schemas.openxmlformats.org/officeDocument/2006/relationships" name="Deferred Revenue and Performa_3" sheetId="59" state="visible" r:id="rId59"/>
    <sheet xmlns:r="http://schemas.openxmlformats.org/officeDocument/2006/relationships" name="Geographical Information - Reve" sheetId="60" state="visible" r:id="rId60"/>
    <sheet xmlns:r="http://schemas.openxmlformats.org/officeDocument/2006/relationships" name="Leases - Narrative (Details)" sheetId="61" state="visible" r:id="rId61"/>
    <sheet xmlns:r="http://schemas.openxmlformats.org/officeDocument/2006/relationships" name="Leases - Components of Leases a" sheetId="62" state="visible" r:id="rId62"/>
    <sheet xmlns:r="http://schemas.openxmlformats.org/officeDocument/2006/relationships" name="Leases - Maturities of Operatin" sheetId="63" state="visible" r:id="rId63"/>
    <sheet xmlns:r="http://schemas.openxmlformats.org/officeDocument/2006/relationships" name="Leases - Supplemental Informati" sheetId="64" state="visible" r:id="rId64"/>
    <sheet xmlns:r="http://schemas.openxmlformats.org/officeDocument/2006/relationships" name="Leases - Future Minimum Commitm" sheetId="65" state="visible" r:id="rId65"/>
    <sheet xmlns:r="http://schemas.openxmlformats.org/officeDocument/2006/relationships" name="Commitments and Contingencies -" sheetId="66" state="visible" r:id="rId66"/>
    <sheet xmlns:r="http://schemas.openxmlformats.org/officeDocument/2006/relationships" name="Income Taxes - Narrative (Detai" sheetId="67" state="visible" r:id="rId67"/>
    <sheet xmlns:r="http://schemas.openxmlformats.org/officeDocument/2006/relationships" name="Income Taxes - Net Loss Before " sheetId="68" state="visible" r:id="rId68"/>
    <sheet xmlns:r="http://schemas.openxmlformats.org/officeDocument/2006/relationships" name="Income Taxes - Components of In" sheetId="69" state="visible" r:id="rId69"/>
    <sheet xmlns:r="http://schemas.openxmlformats.org/officeDocument/2006/relationships" name="Income Taxes - Deferred Tax Ass" sheetId="70" state="visible" r:id="rId70"/>
    <sheet xmlns:r="http://schemas.openxmlformats.org/officeDocument/2006/relationships" name="Income Taxes - Effective Tax Ra" sheetId="71" state="visible" r:id="rId71"/>
    <sheet xmlns:r="http://schemas.openxmlformats.org/officeDocument/2006/relationships" name="Income Taxes - Uncertain Tax Po" sheetId="72" state="visible" r:id="rId72"/>
    <sheet xmlns:r="http://schemas.openxmlformats.org/officeDocument/2006/relationships" name="Stockholders' Equity - Narrativ" sheetId="73" state="visible" r:id="rId73"/>
    <sheet xmlns:r="http://schemas.openxmlformats.org/officeDocument/2006/relationships" name="Stockholders' Equity - Componen" sheetId="74" state="visible" r:id="rId74"/>
    <sheet xmlns:r="http://schemas.openxmlformats.org/officeDocument/2006/relationships" name="Employee Stock Plans - Narrativ" sheetId="75" state="visible" r:id="rId75"/>
    <sheet xmlns:r="http://schemas.openxmlformats.org/officeDocument/2006/relationships" name="Employee Stock Plans - Schedule" sheetId="76" state="visible" r:id="rId76"/>
    <sheet xmlns:r="http://schemas.openxmlformats.org/officeDocument/2006/relationships" name="Employee Stock Plans - Valuatio" sheetId="77" state="visible" r:id="rId77"/>
    <sheet xmlns:r="http://schemas.openxmlformats.org/officeDocument/2006/relationships" name="Employee Stock Plans - Schedu_2" sheetId="78" state="visible" r:id="rId78"/>
    <sheet xmlns:r="http://schemas.openxmlformats.org/officeDocument/2006/relationships" name="Employee Stock Plans - Valuat_2" sheetId="79" state="visible" r:id="rId79"/>
    <sheet xmlns:r="http://schemas.openxmlformats.org/officeDocument/2006/relationships" name="Employee Stock Plans - Schedu_3" sheetId="80" state="visible" r:id="rId80"/>
    <sheet xmlns:r="http://schemas.openxmlformats.org/officeDocument/2006/relationships" name="Net Loss Per Share - Basic and " sheetId="81" state="visible" r:id="rId81"/>
    <sheet xmlns:r="http://schemas.openxmlformats.org/officeDocument/2006/relationships" name="Net Loss Per Share - Schedule o" sheetId="82" state="visible" r:id="rId82"/>
  </sheets>
  <definedNames/>
  <calcPr calcId="124519" fullCalcOnLoad="1"/>
</workbook>
</file>

<file path=xl/sharedStrings.xml><?xml version="1.0" encoding="utf-8"?>
<sst xmlns="http://schemas.openxmlformats.org/spreadsheetml/2006/main" uniqueCount="891">
  <si>
    <t>Cover Page - USD ($) shares in Millions, $ in Billions</t>
  </si>
  <si>
    <t>12 Months Ended</t>
  </si>
  <si>
    <t>Jan. 31, 2020</t>
  </si>
  <si>
    <t>Feb. 29, 2020</t>
  </si>
  <si>
    <t>Jul. 31, 2019</t>
  </si>
  <si>
    <t>Document Information [Line Items]</t>
  </si>
  <si>
    <t>Document Type</t>
  </si>
  <si>
    <t>10-K</t>
  </si>
  <si>
    <t>Document Annual Report</t>
  </si>
  <si>
    <t>true</t>
  </si>
  <si>
    <t>Document Period End Date</t>
  </si>
  <si>
    <t>Jan. 31,
		2020</t>
  </si>
  <si>
    <t>Document Transition Report</t>
  </si>
  <si>
    <t>false</t>
  </si>
  <si>
    <t>Entity File Number</t>
  </si>
  <si>
    <t>001-38451</t>
  </si>
  <si>
    <t>Entity Registrant Name</t>
  </si>
  <si>
    <t>Zuora, Inc.</t>
  </si>
  <si>
    <t>Entity Central Index Key</t>
  </si>
  <si>
    <t>0001423774</t>
  </si>
  <si>
    <t>Current Fiscal Year End Date</t>
  </si>
  <si>
    <t>--01-31</t>
  </si>
  <si>
    <t>Document Fiscal Year Focus</t>
  </si>
  <si>
    <t>2020</t>
  </si>
  <si>
    <t>Document Fiscal Period Focus</t>
  </si>
  <si>
    <t>FY</t>
  </si>
  <si>
    <t>Amendment Flag</t>
  </si>
  <si>
    <t>Entity Incorporation, State or Country Code</t>
  </si>
  <si>
    <t>DE</t>
  </si>
  <si>
    <t>Entity Tax Identification Number</t>
  </si>
  <si>
    <t>20-5530976</t>
  </si>
  <si>
    <t>Entity Address, Address Line One</t>
  </si>
  <si>
    <t>101 Redwood Shores Parkway</t>
  </si>
  <si>
    <t>Entity Address, City or Town</t>
  </si>
  <si>
    <t>Redwood City</t>
  </si>
  <si>
    <t>Entity Address, State or Province</t>
  </si>
  <si>
    <t>CA</t>
  </si>
  <si>
    <t>Entity Address, Postal Zip Code</t>
  </si>
  <si>
    <t>94065</t>
  </si>
  <si>
    <t>City Area Code</t>
  </si>
  <si>
    <t>888</t>
  </si>
  <si>
    <t>Local Phone Number</t>
  </si>
  <si>
    <t>976-9056</t>
  </si>
  <si>
    <t>Title of 12(b) Security</t>
  </si>
  <si>
    <t>Class A common stock, par value $0.0001 per share</t>
  </si>
  <si>
    <t>Trading Symbol</t>
  </si>
  <si>
    <t>ZU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definitive Proxy Statement relating to the 2020 Annual Meeting of Stockholders are incorporated herein by reference in Part III of this Annual Report on Form 10-K to the extent stated herein. Such Proxy Statement will be filed with the Securities and Exchange Commission within 120 days of the registrant's fiscal year ended January 31, 2020. Except with respect to information specifically incorporated by reference in this Form 10-K, the Proxy Statement is not deemed to be filed as part of this Form 10-K.</t>
  </si>
  <si>
    <t>Class A common stock</t>
  </si>
  <si>
    <t>Entity Common Stock, Shares Outstanding</t>
  </si>
  <si>
    <t>Class B common stock</t>
  </si>
  <si>
    <t>Consolidated Balance Sheets - USD ($) $ in Thousands</t>
  </si>
  <si>
    <t>Jan. 31, 2019</t>
  </si>
  <si>
    <t>Current assets:</t>
  </si>
  <si>
    <t>Cash and cash equivalents</t>
  </si>
  <si>
    <t>[1]</t>
  </si>
  <si>
    <t>Short-term investments</t>
  </si>
  <si>
    <t>Accounts Receivable, after Allowance for Credit Loss, Current</t>
  </si>
  <si>
    <t>Restricted cash, current portion</t>
  </si>
  <si>
    <t>Deferred commissions, current portion</t>
  </si>
  <si>
    <t>Prepaid expenses and other current assets</t>
  </si>
  <si>
    <t>Total current assets</t>
  </si>
  <si>
    <t>Property and equipment, net</t>
  </si>
  <si>
    <t>Restricted cash, net of current portion</t>
  </si>
  <si>
    <t>[2]</t>
  </si>
  <si>
    <t>Operating lease right-of-use assets</t>
  </si>
  <si>
    <t>[3]</t>
  </si>
  <si>
    <t>Purchased intangibles, net</t>
  </si>
  <si>
    <t>Deferred commissions, net of current portion</t>
  </si>
  <si>
    <t>Goodwill</t>
  </si>
  <si>
    <t>Other assets</t>
  </si>
  <si>
    <t>Total assets</t>
  </si>
  <si>
    <t>Current liabilities:</t>
  </si>
  <si>
    <t>Accounts payable</t>
  </si>
  <si>
    <t>Accrued expenses and other current liabilities</t>
  </si>
  <si>
    <t>Accrued employee liabilities</t>
  </si>
  <si>
    <t>Debt, current portion</t>
  </si>
  <si>
    <t>Deferred revenue, current portion</t>
  </si>
  <si>
    <t>Operating lease liabilities, current portion</t>
  </si>
  <si>
    <t>Total current liabilities</t>
  </si>
  <si>
    <t>Debt, net of current portion</t>
  </si>
  <si>
    <t>Deferred revenue, net of current portion</t>
  </si>
  <si>
    <t>Operating lease liabilities, net of current portion</t>
  </si>
  <si>
    <t>Deferred tax liabilities</t>
  </si>
  <si>
    <t>Other long-term liabilities</t>
  </si>
  <si>
    <t>Total liabilities</t>
  </si>
  <si>
    <t>Commitments and contingencies</t>
  </si>
  <si>
    <t xml:space="preserve"> </t>
  </si>
  <si>
    <t>Stockholders’ equity:</t>
  </si>
  <si>
    <t>Additional paid-in capital</t>
  </si>
  <si>
    <t>Accumulated other comprehensive income</t>
  </si>
  <si>
    <t>Accumulated deficit</t>
  </si>
  <si>
    <t>Total stockholders’ equity</t>
  </si>
  <si>
    <t>Total liabilities and stockholders’ equity</t>
  </si>
  <si>
    <t>Common stock</t>
  </si>
  <si>
    <t>See Note 2. Summary of Significant Accounting Policies and Recent Accounting Pronouncements for a summary of adjustments related to the adoption of Topic 606.</t>
  </si>
  <si>
    <t>Effective February 1, 2019, the Company adopted Topic 842 using the modified retrospective approach. Under the modified retrospective approach, the comparative information has not been restated and continues to be reported under the accounting standards in effect for that period. See Note 2. Summary of Significant Accounting Policies and Recent Accounting Pronouncements for a summary of adjustments related to the adoption of Topic 842.</t>
  </si>
  <si>
    <t>Consolidated Balance Sheets (Parenthetical) - USD ($) $ in Thousands</t>
  </si>
  <si>
    <t>Allowance for doubtful accounts</t>
  </si>
  <si>
    <t>Common stock, par value (in dollars per share)</t>
  </si>
  <si>
    <t>Common stock, authorized (in shares)</t>
  </si>
  <si>
    <t>Common stock, issued (in shares)</t>
  </si>
  <si>
    <t>Common stock, outstanding (in shares)</t>
  </si>
  <si>
    <t>Consolidated Statements of Comprehensive Loss - USD ($) shares in Thousands, $ in Thousands</t>
  </si>
  <si>
    <t>Jan. 31, 2018</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and other income (expense), net</t>
  </si>
  <si>
    <t>Loss before income taxes</t>
  </si>
  <si>
    <t>Income tax provision</t>
  </si>
  <si>
    <t>Net loss</t>
  </si>
  <si>
    <t>Comprehensive loss:</t>
  </si>
  <si>
    <t>Foreign currency translation adjustment</t>
  </si>
  <si>
    <t>Unrealized gain on available-for-sale securities, net of tax</t>
  </si>
  <si>
    <t>Comprehensive loss</t>
  </si>
  <si>
    <t>Net loss per share, basic and diluted (in dollars per share)</t>
  </si>
  <si>
    <t>Weighted-average shares outstanding used in calculating net loss per share, basic and diluted (in shares)</t>
  </si>
  <si>
    <t>Subscription</t>
  </si>
  <si>
    <t>Professional services</t>
  </si>
  <si>
    <t>Consolidated Statements of Stockholders' Equity - USD ($) $ in Thousands</t>
  </si>
  <si>
    <t>Total</t>
  </si>
  <si>
    <t>Preferred Stock</t>
  </si>
  <si>
    <t>Common StockClass A common stock</t>
  </si>
  <si>
    <t>Common StockClass B common stock</t>
  </si>
  <si>
    <t>Additional Paid-in Capital</t>
  </si>
  <si>
    <t>Related Party Receivable</t>
  </si>
  <si>
    <t>Accumulated Other Comprehensive (Loss) Income</t>
  </si>
  <si>
    <t>Accumulated Deficit</t>
  </si>
  <si>
    <t>Beginning balance (in shares) at Jan. 31, 2017</t>
  </si>
  <si>
    <t>Beginning balance at Jan. 31, 2017</t>
  </si>
  <si>
    <t>Issuance of common stock upon exercise of stock options (in shares)</t>
  </si>
  <si>
    <t>Issuance of common stock upon exercise of stock options</t>
  </si>
  <si>
    <t>Issuance of common stock in connection with acquisition (in shares)</t>
  </si>
  <si>
    <t>Issuance of common stock in connection with acquisition</t>
  </si>
  <si>
    <t>Related party notes receivable</t>
  </si>
  <si>
    <t>Stock-based compensation</t>
  </si>
  <si>
    <t>Vesting of early exercised stock options</t>
  </si>
  <si>
    <t>Other comprehensive income (loss)</t>
  </si>
  <si>
    <t>Ending balance (in shares) at Jan. 31, 2018</t>
  </si>
  <si>
    <t>Ending balance at Jan. 31, 2018</t>
  </si>
  <si>
    <t>Conversion of convertible preferred stock to common stock in connection with initial public offering (in shares)</t>
  </si>
  <si>
    <t>Conversion of convertible preferred stock to common stock in connection with initial public offering</t>
  </si>
  <si>
    <t>Conversion of Class B common stock to Class A common stock (in shares)</t>
  </si>
  <si>
    <t>Conversion of Class B common stock to Class A common stock</t>
  </si>
  <si>
    <t>Issuance of common stock in connection with initial public offering, net of underwriting discounts and issuance costs (in shares)</t>
  </si>
  <si>
    <t>Issuance of common stock in connection with initial public offering, net of underwriting discounts and issuance costs</t>
  </si>
  <si>
    <t>Lapse of restrictions on common stock related to early exercise of stock options</t>
  </si>
  <si>
    <t>RSU releases (in shares)</t>
  </si>
  <si>
    <t>RSU releases</t>
  </si>
  <si>
    <t>Purchases of common stock under the ESPP (in shares)</t>
  </si>
  <si>
    <t>Purchases of common stock under the ESPP</t>
  </si>
  <si>
    <t>Charitable donation of stock (in shares)</t>
  </si>
  <si>
    <t>Charitable donation of stock</t>
  </si>
  <si>
    <t>Ending balance (in shares) at Jan. 31, 2019</t>
  </si>
  <si>
    <t>Ending balance at Jan. 31, 2019</t>
  </si>
  <si>
    <t>Issuance of common stock upon exercise of stock options, net of repurchases (in shares)</t>
  </si>
  <si>
    <t>Deferred offering costs</t>
  </si>
  <si>
    <t>Ending balance (in shares) at Jan. 31, 2020</t>
  </si>
  <si>
    <t>Ending balance at Jan. 31, 2020</t>
  </si>
  <si>
    <t>See Note 2. Summary of Significant Accounting Policies and Recent Accounting Pronouncements for a summary of adjustments related to the adoption of Topic 606. The cumulative effect adjustment to Accumulated Deficit and Total Stockholders' Equity related to the adoption of Topic 606 as of January 31, 2017 was a credit of $16.2 million primarily related to deferred commissions.</t>
  </si>
  <si>
    <t>Consolidated Statements of Stockholders' Equity (Parenthetical) $ in Thousands</t>
  </si>
  <si>
    <t>Jan. 31, 2017USD ($)</t>
  </si>
  <si>
    <t>Topic 606</t>
  </si>
  <si>
    <t>Cumulative effect adjustment upon adoption of new accounting standard</t>
  </si>
  <si>
    <t>Consolidated Statements of Cash Flows - USD ($) $ in Thousands</t>
  </si>
  <si>
    <t>Cash flows from operating activities:</t>
  </si>
  <si>
    <t>Adjustments to reconcile net loss to net cash used in operating activities:</t>
  </si>
  <si>
    <t>Depreciation, amortization and accretion</t>
  </si>
  <si>
    <t>Provision for doubtful accounts</t>
  </si>
  <si>
    <t>Donation of common stock to charitable foundation</t>
  </si>
  <si>
    <t>Amortization of deferred commissions</t>
  </si>
  <si>
    <t>Reduction in carrying amount of right-of-use assets</t>
  </si>
  <si>
    <t>Other</t>
  </si>
  <si>
    <t>Changes in operating assets and liabilities:</t>
  </si>
  <si>
    <t>Accounts receivable</t>
  </si>
  <si>
    <t>Prepaid expenses and other assets</t>
  </si>
  <si>
    <t>Deferred commissions</t>
  </si>
  <si>
    <t>Accrued expenses and other liabilities</t>
  </si>
  <si>
    <t>Deferred revenue</t>
  </si>
  <si>
    <t>Operating lease liabilities</t>
  </si>
  <si>
    <t>Net cash used in operating activities</t>
  </si>
  <si>
    <t>Cash flows from investing activities:</t>
  </si>
  <si>
    <t>Purchases of property and equipment</t>
  </si>
  <si>
    <t>Purchases of short-term investments</t>
  </si>
  <si>
    <t>Sales of short-term investments</t>
  </si>
  <si>
    <t>Maturities of short-term investments</t>
  </si>
  <si>
    <t>Business combination, net of cash acquired</t>
  </si>
  <si>
    <t>Net cash used in investing activities</t>
  </si>
  <si>
    <t>Cash flows from financing activities:</t>
  </si>
  <si>
    <t>Payments under capital leases</t>
  </si>
  <si>
    <t>Proceeds from issuance of common stock upon exercise of stock options</t>
  </si>
  <si>
    <t>Repurchases of unvested common stock</t>
  </si>
  <si>
    <t>Payments of offering costs</t>
  </si>
  <si>
    <t>Proceeds of issuance of common stock under employee stock purchase plan</t>
  </si>
  <si>
    <t>Proceeds from initial public offering, net of underwriters’ discounts and commissions</t>
  </si>
  <si>
    <t>Payments under related party notes receivable</t>
  </si>
  <si>
    <t>Repayments of related party notes receivable</t>
  </si>
  <si>
    <t>Principal payments on long-term debt</t>
  </si>
  <si>
    <t>Payments related to business combination</t>
  </si>
  <si>
    <t>Proceeds from long-term debt, net of issuance costs</t>
  </si>
  <si>
    <t>Net cash provided by financing activities</t>
  </si>
  <si>
    <t>Effect of exchange rates on cash and cash equivalents and restricted cash</t>
  </si>
  <si>
    <t>Net (decrease) increase in cash and cash equivalents and restricted cash</t>
  </si>
  <si>
    <t>Cash and cash equivalents and restricted cash, beginning of year</t>
  </si>
  <si>
    <t>Cash and cash equivalents and restricted cash, end of year</t>
  </si>
  <si>
    <t>[1],[2]</t>
  </si>
  <si>
    <t>Supplemental disclosure of cash flow information:</t>
  </si>
  <si>
    <t>Cash paid for interest</t>
  </si>
  <si>
    <t>Cash paid for tax</t>
  </si>
  <si>
    <t>Supplemental disclosure of non-cash investing and financing activities:</t>
  </si>
  <si>
    <t>Property and equipment acquired under capital leases</t>
  </si>
  <si>
    <t>Lapse in restrictions on early exercised common stock options</t>
  </si>
  <si>
    <t>Property and equipment purchases accrued or in accounts payable</t>
  </si>
  <si>
    <t>Deferred offering costs payable or accrued but not paid</t>
  </si>
  <si>
    <t>Accrued acquisition-related payments</t>
  </si>
  <si>
    <t>Accrued interest on related party notes receivable</t>
  </si>
  <si>
    <t>Reconciliation of cash and cash equivalents and restricted cash within the consolidated balance sheets to the amounts shown in the consolidated statements of cash flows above:</t>
  </si>
  <si>
    <t>Total cash and cash equivalents and restricted cash</t>
  </si>
  <si>
    <t>Overview and Basis of Presentation</t>
  </si>
  <si>
    <t>Organization, Consolidation and Presentation of Financial Statements [Abstract]</t>
  </si>
  <si>
    <t>Note 1. Overview and Basis of Presentation Description of Business Zuora, Inc. was incorporated in the state of Delaware in 2006 and began operations in 2007. Zuora's fiscal year ends on January 31. Zuora is headquartered in Redwood City, California. The Company provides software that enables companies across multiple industries and geographies to launch, manage or transform to a subscription business model. Architected specifically for dynamic, recurring subscription business models, Zuora's cloud-based software functions as an intelligent subscription management hub that automates and orchestrates the entire subscription order-to-revenue process, including billing and revenue recognition. Zuora's solution enables businesses to easily change pricing and packaging for products and services to grow and scale, to efficiently comply with revenue recognition standards, and to build meaningful relationships with their subscribers. References to Zuora, “Company”, “our”, or “we” in these notes refer to Zuora, Inc. and its subsidiaries on a consolidated basis. Initial Public Offering In April 2018, the Company completed an IPO, in which the Company issued and sold an aggregate of 12.7 million shares of its newly authorized Class A common stock at a price to the public of $14.00 per share. The shares sold included 1.7 million shares pursuant to the exercise by the underwriters of an option to purchase additional shares at a price of $14.00 per share. The Company received aggregate net proceeds of $159.7 million from the IPO after deducting underwriting discounts and commissions and payments of offering costs. Prior to the completion of the IPO, 30.5 million shares of common stock then outstanding were reclassified as Class B common stock, and all shares of convertible preferred stock outstanding immediately prior to the IPO were converted into 62.0 million shares of Class B common stock on a one-to-one basis. Basis of Presentation and Principles of Consolidation The accompanying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Under the Jumpstart Our Business Startups Act (JOBS Act), the Company was an “emerging growth company” (EGC) and had elected to use the extended transition period for complying with new or revised accounting standards under the JOBS Act. Effective January 31, 2020, the Company lost its EGC status upon becoming a large accelerated filer. Use of Estimates The preparation of consolidated financial statements in conformity with GAAP principles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The Company’s most significant estimates and assumptions are related to revenue recognition with respect to the determination of the relative standalone selling prices for the Company’s services; the expected period of benefit over which deferred commissions are amortized; determination of the fair value of the Company’s common stock for valuation of the Company’s stock-based awards issued prior to the completion of the IPO; valuation of the Company’s stock-based awards; estimates of allowance for doubtful accounts; estimates of the fair value of goodwill, intangible asse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 Foreign Currency The functional currencies of the Company’s foreign subsidiaries are the respective local currencies. Translation adjustments arising from the use of differing exchange rates from period to period are included in accumulated other comprehensive income within the Company's consolidated balance sheets. Foreign currency transaction gains and losses are included in interest and other income (expense), net in the consolidated statements of comprehensive loss and were not material for fiscal 2020, 2019 and 2018.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 Segment Information The Company operates as one operating segment. The Company’s chief operating decision maker is its Chief Executive Officer, who primarily reviews financial information presented on a consolidated basis for purposes of making operating decisions, assessing financial performance, and allocating resources.</t>
  </si>
  <si>
    <t>Summary of Significant Accounting Policies and Recent Accounting Pronouncements</t>
  </si>
  <si>
    <t>Accounting Policies [Abstract]</t>
  </si>
  <si>
    <t>Note 2. Summary of Significant Accounting Policies and Recent Accounting Pronouncements Adoption of Topic 606 Effective February 1, 2019, the Company adopted the provisions and expanded disclosure requirements of Topic 606 using the full retrospective method. Accordingly, the results for fiscal 2019 and 2018 were adjusted to conform to the current period measurement and recognition of results. The impact of Topic 606 adoption included recognizing deferred commissions on the Company's consolidated balance sheets. The impact on reported revenue results was not material. Topic 606, however, modified the Company's revenue recognition policy in the following ways: • Removal of the limitation on contingent revenue, which can result in revenue for certain multi-element customer contracts being recognized differently; • Allocation of discounts over the entire committed contract period, which may affect transactions where customer performance obligations with discounts outside of SSP fluctuated over the contract term; and • The treatment of revenue recognition related to on-premise term licenses. The Company has a limited number of on-premise term licenses. Under Topic 606, the Company recognize the majority of revenue on these licenses when the software is delivered to the customer, which is typically at the beginning of the contract term. In the past the Company recognized revenue for on-premise term licenses ratably over the contract term. The adoption did not have a significant impact on the Company's consolidated statements of cash flows. Adoption of Topic 842 On February 1, 2019, the Company adopted the provisions and expanded disclosure requirements of Topic 842 using the modified retrospective approach. Accordingly, the results for fiscal 2019 and 2018 were not adjusted and are presented under the prior standard. Adopting Topic 842 had a material impact on the Company's consolidated balance sheets for the recognition of right-of-use (ROU) assets and lease liabilities related to operating leases. The adoption did not have a significant impact on the Company's consolidated statement of comprehensive loss or cash flows. The adoption of this new standard at February 1, 2019 resulted in the following changes: • the recognition of ROU assets for operating leases of $24.8 million; and • the recognition of lease liabilities for operating leases of $27.0 million. The ROU assets are presented net of deferred rent liabilities of $2.2 million upon adoption. Revenue Recognition Policy The Company generates revenue primarily from two sources: (1) subscription services, which is comprised of revenue from subscription fees from customers accessing its cloud-based software; and (2) professional services and other revenue. With the adoption of Topic 606, revenue is recognized upon satisfaction of performance obligations in an amount that reflects the consideration the Company expects to receive in exchange for those products or services.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The Company's subscription service arrangements are typically non-cancelable for a pre-specified subscription term and do not typically contain refund-type provisions. Subscription Services Subscription services revenues are primarily comprised of fees that provide customers with access to our cloud-based software during the term of the arrangement. Cloud-based services typically allow customers to use our multi-tenant software without taking possession of the software. Revenue is generally recognized ratably over the contract term beginning on the commencement date of each contract, which is the date our cloud-based software is made available to customers. The company generally invoices for subscription services annually or quarterly in advance of services being performed. On-Premise Arrangements The Company inherited some legacy on-premise license arrangements when it acquired a business in fiscal 2018. These licenses are primarily term based and bundled with related maintenance (PCS). Revenue for the software license is generally recognized at the beginning of the contract term and the PCS is recognized ratably over the contract term. Subscription and on-premise license agreements generally have terms ranging from one Professional Services and Other Revenue Professional services revenue consists of fees for services related to helping the Company's customers deploy, configure, and optimize the use of our solutions. These services include system integration, data migration, process enhancement, and training. Professional services projects generally take three Contracts with Multiple Performance Obligations The Company enters into contracts with its customers that often include cloud-based software subscriptions and professional services performance obligations. A performance obligation is a commitment in a contract with a customer to transfer products or services that are distinct. Determining whether products and services are distinct performance obligations that should be accounted for separately or combined as one unit of accounting may require judgment. The Company's cloud-based software subscriptions are distinct as such services are often sold separately. In addition, the Company’s subscription services contracts can include multi-year agreements that include a fixed annual platform fee and a volume block usage fee that may vary based on permitted volume usage each year. To the extent that permitted volume usage each year is the same, the Company has concluded that there is one multi-year stand-ready performance obligation. To the extent that permitted volume usage each year varies, the Company has concluded that each year represents a distinct stand-ready performance obligations and the Company allocates the transaction price to the performance obligations on a relative standalone-selling price basis and revenue is recognized ratably over each year. The Company considers the following factors for each professional services agreement: availability of the services from other vendors, the nature of the professional services, the timing of when the professional services contract was signed in comparison to the cloud-based software, start date and the contractual dependence of the cloud-based software on the customer’s satisfaction with the professional services work. To date, the Company has concluded that all of the professional services included in contracts with multiple performance obligations are distinct. The Company allocates the transaction price to each performance obligation on a relative standalone selling price (SSP) basis. The SSP is the estimated price at which the Company would sell a promised product or service separately to a customer. Judgment is required to determine the SSP for each distinct performance obligation. The Company establishes SSP for both our subscription services and professional services elements primarily by considering the actual sales prices of the element when sold on a stand-alone basis or when sold together with other elements. If the Company is unable to rely on actual observable sales inputs, the Company would determine SSP based on inputs such as actual sales prices when sold together with other promised subscriptions or services and other factors such as our overarching pricing objectives and strategies, Deferred Commissions The adoption of Topic 606 resulted in a significant change to the method in which the Company accounts for commissions expenses. The Company now capitalizes sales commission expenses and associated payroll taxes paid to internal sales personnel that are incremental to obtaining customer contracts. These costs are deferred and then amortized over the expected period of benefit, which is estimated to be five years. The Company has determined the period of benefit taking into consideration several factors including the expected subscription term and expected renewals of its customer contracts, the duration of its relationships with its customers, and the life of its technology. Amortization expense is included in Sales and marketing in the accompanying consolidated statements of comprehensive loss. Contract Assets Subscription services revenue is generally recognized ratably over the contract term beginning on the commencement date of each contract. Under Topic 606, the timing and amount of revenue recognition may differ in certain situations from the revenue recognized under previous accounting guidance, which included a contingent revenue rule that limited subscription revenue to the customer invoice amount for the period of service (collectively billings). Under Topic 606, the Company records a contract asset when revenue recognized on a contract exceeds the billings for the period. Contract assets are included in Prepaid expenses and other current assets and Other assets in the Company's consolidated balance sheets. The total value of the Company's contract assets was $2.8 million and $4.2 million as of January 31, 2020 and 2019, respectively. For further detail regarding the Company's remaining performance obligations please refer to Note 11. Deferred Revenue and Performance Obligations. Cost of Revenue Cost of subscription revenue primarily consists of costs relating to the hosting of the Company’s cloud-based software platform, including salaries and benefits of technical operations and support personnel, data communications costs, allocated overhead and property and equipment depreciation, amortization of internal-use software and purchased intangibles and the reduction in the carrying amount of ROU assets. Cost of professional services revenue primarily consists of the costs of delivering implementation services to customers of the Company’s cloud-based software platform, including salaries and benefits of professional services personnel and fees for third party resources used in the delivery of implementation services. Advertising Expense Advertising costs are expensed as incurred. For the periods presented, advertising expense was not material. Concentrations of Credit Risk and Significant Clients and Suppliers The Company’s financial instruments that are exposed to concentrations of credit risk consist primarily of cash and cash equivalents, short-term investments and accounts receivable. The Company deposits its cash and short-term investments primarily with one financial institution and, accordingly, such deposits regularly exceed federally insured limits. No single customer accounted for more than 10% of the Company’s revenue or accounts receivable balance in any of the periods presented. Cash and Cash Equivalents and Restricted Cash The Company considers all highly liquid investments with original or remaining maturities of three months or less on the purchase date to be cash equivalents. Cash and cash equivalents carrying value approximate fair value and consist primarily of bank deposits and money market funds. Restricted cash consists of letters of credit held with the Company’s financial institution related to facility and equipment leases, and are classified as current or long-term in the Company’s consolidated balance sheets based on the maturities of the underlying letters of credit. Short-term Investments The Company typically invests in high quality, investment grade securities from diverse issuers. The Company classifies its short-term investments as available-for-sale. In general, these investments are free of trading restrictions. The Company carries these investments at fair value, based on quoted market prices or other readily available market information. Unrealized gains and losses, net of taxes, are included in accumulated other comprehensive income, which is reflected as a separate component of stockholders’ equity in the Company’s consolidated balance sheets. Gains and losses are recognized when realized in the Company's consolidated statements of comprehensive loss. When the Company has determined that an other-than-temporary decline in fair value has occurred, the amount of the decline that is related to a credit loss is recognized in income. Gains and losses are determined using the specific identification method.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our intent to sell, or whether it is more likely than not it will be required to sell the investment before recovery of the investment’s amortized cost basis. If the Company believes that an other-than-temporary decline exists in one of these securities, it will write down these investments to fair value. The portion of the write-down related to credit loss would be recorded to interest and other income (expense), net in our consolidated statements of comprehensive loss. Any portion not related to credit loss would be recorded to accumulated other comprehensive income, which is reflected as a separate component of stockholders' equity in our consolidated balance sheets. The Company may sell its short-term investments at any time, without significant penalty, for use in current operations or for other purposes, even if they have not yet reached maturity. As a result, the Company has classified its investments, including any securities with maturities beyond 12 months, as current assets in the accompanying consolidated balance sheets as of January 31, 2020. Securities with original or remaining maturities of three months or less on the purchase date are considered to be cash equivalents and are reflected in cash and cash equivalents in the accompanying consolidated balance sheets as of January 31, 2020 and 2019. Accounts Receivable The Company’s accounts receivable consists of client obligations due under normal trade terms, and are reported at the principal amount outstanding, net of the allowance for doubtful accounts. The Company maintains an allowance for doubtful accounts that is based upon historical loss patterns, the number of days that billings are past due, and an evaluation of the potential risk of loss related to problem accounts. The allowance for doubtful accounts consists of the following activity (in thousands): Fiscal Year Ended January 31, 2020 2019 Allowance for doubtful accounts, beginning balance $ 2,522 $ 3,292 Additions: Charged to revenue 3,887 3,949 Charged to deferred revenue 2,092 4,719 Deductions: Write-offs to revenue (4,634) (4,253) Write-offs to deferred revenue (924) (5,185) Allowance for doubtful accounts, ending balance $ 2,943 $ 2,522 Property and Equipment, Net Property and equipment are stated at cost. Depreciation is calculated on a straight-line basis over the estimated useful lives of the related assets, generally three 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 These estimates are inherently uncertain and unpredictable. Goodwill, Acquired Intangible Assets, and Impairment Assessment of Long-Lived Assets Goodwill. Goodwill represents the excess purchase consideration of an acquired business over the fair value of the net tangible and identifiable intangible assets. Goodwill is evaluated for impairment annually on Decem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quantitative impairment test is unnecessary. No impairment charges were recorded during fiscal 2020, 2019 or 2018. Acquired Intangible Assets . Acquired intangible assets consist of developed technology, customer relationships, and a trade name, resulting from the Company’s acquisitions. Acquired intangible assets are recorded at fair value on the date of acquisition and amortized over their estimated useful lives on a straight-line basis. Impairment of Long-Lived Assets . The carrying amounts of long-lived assets, including property and equipment, capitalized internal-use software, acquired intangible assets and ROU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determined to be impaired, the amount of any impairment recognized is measured as the difference between the carrying value and the fair value of the impaired asset. If the useful life is shorter than originally estimated, the Company amortizes the remaining carrying value over the new shorter useful life. There were no material impairments recognized for fiscal 2020, 2019 or 2018. Internal-Use Software and Web Site Development Costs The Company capitalizes costs related to developing new functionality for its suite of products that are hosted by the Company and accessed by its customers on a subscription basis. The Company also capitalizes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property and equipment, net in our consolidated balance sheets. Maintenance and training costs are expensed as incurred. Internal-use software is amortized on a straight-line basis over its estimated useful life, generally three years. Income Taxes The Company uses the asset-and-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in the U.S., the Company has recorded a full valuation allowance against its deferred tax assets. Realization of its deferred tax assets is dependent primarily upon future U.S. taxable income. The Company recognizes and measures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The provision for income taxes includes the effects of any accruals that the Company believes are appropriate, as well as the related net interest and penalties. Stock-Based Compensation The Company measures its employee and director stock-based compensation awards, including purchase rights issued under the ESPP, based on the award's estimated fair value on the date of grant. Expense associated with these awards is recognized using the straight-line attribution method over the requisite service period for stock options, RSUs and restricted stock; and over the offering period for the purchase rights issued under the ESPP, and is reported in the Company's consolidated statements of comprehensive loss. The Company estimates the fair value of its stock options, and purchase rights under the ESPP, using the Black-Scholes option-pricing model. The resulting fair value, net of estimated forfeitures, is recognized on a straight-line basis over the period during which an employee is required to provide service in exchange for the award. Stock options generally vest over two two The Company estimates the fair value of its restricted stock and RSU grants based on the grant date fair value of the Company’s common stock. The resulting fair value, net of estimated forfeitures, is recognized on a straight-line basis over the period during which an employee is required to provide service in exchange for the award, which is generally three Determining the grant date fair value of options, restricted stock, and RSU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Prior to the IPO, because there was no public market for the Company’s common stock, the Company’s Board of Directors, with the assistance of a third-party valuation specialist, determined the common stock fair value at the time of the grant of stock options by considering a number of objective and subjective factors, including the Company’s actual operating and financial performance, market conditions and performance of comparable publicly traded companies, developments and milestones in the Company, the likelihood of achieving a liquidity event, and transactions involving the Company’s common stock, among other factors. After the IPO, the Company used the publicly quoted price of its common stock as reported on the New York Stock Exchange as the fair value of its common stock. • Expected volatility. The Company determines the expected volatility based on historical average volatilities of similar publicly traded companies corresponding to the expected term of the awards. • Expected term. The Company determines the expected term of awards which contain only service conditions using the simplified approach, in which the expected term of an award is presumed to be the mid-point between the vesting date and the expiration date of the award, as the Company does not have sufficient historical data relating to stock-option exercises. • Risk-free interest rate. The risk-free interest rate is based on the U.S. Treasury yield curve in effect during the period the options were granted corresponding to the expected term of the awards. • Estimated dividend yield. The estimated dividend yield is zero, as the Company does not currently intend to declare dividends in the foreseeable future. Net Loss per Share Basic net loss per share is computed by dividing net loss by the weighted-average number of shares of common stock outstanding during the period. Options subject to early exercise that are exercised prior to vesting are excluded from the computation of weighted-average number of shares of common stock outstanding until such shares have vested. Diluted net loss per share is computed by dividing net loss by the weighted-average number of shares of common stock outstanding during the period increased by giving effect to all potentially dilutive securities to the extent they are dilutive. Leases The Company determines if a contract is a lease or contains a lease at the inception of the contract and reassesses that conclusion if the contract is modified. All leases are assessed for classification as an operating lease or a finance lease. Operating lease ROU assets are presented separately in the Company's consolidated balance sheet. Operating lease liabilities are also presented separately as current and non-current liabilities in the Company's consolidated balance sheet. The Company does not have any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When the rate implicit in the lease is not readily determinable, the Company uses its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The Company's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 Any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s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Topic 842 occurs. Operating lease cost for lease payments is recognized on a straight-line basis over the lease term. The Company's lease contracts often include lease and non-lease components. The Company has elected the practical expedient offered by the standard to not separate lease from non-lease components for its facilities leases and accounts for them as a single lease component. The Company has elected not to recognize ROU assets and lease liabilities for leases with a term of twelve months or less. Lease cost for these short-term leases is recognized on a straight-line basis over the lease term. Recent Accounting Pronouncements—Not Yet Adopted Effective January 31, 2020, the Company no longer qualifies as an EGC under the JOBS Act and therefore the expected adoption dates for the ASUs discussed below reflect the public business entity effective dates. In June 2016, the FASB issued ASU 2016-13, Financial Instruments - Credit Losses: Measurement of Credit Losses on Financial Instruments , which changes the impairment model for most financial assets. The new model uses a forward-looking expected loss method rather than the incurred loss model for recognizing credit losses. Additionally, any expected credit losses are to be reflected as allowances rather than reductions in the amortized cost of available-for-sale debt securities. The Company is required to adopt ASU 2016-13 beginning February 1, 2020. The Company is currently evaluating the impact of adopting this standard and does not expect the adoption to have a significant impact on its consolidated financial statements. In August 2018, the FASB issued ASU 2018-13, Disclosure Framework - Changes to the Disclosure Requirements for Fair Value Measurement , which amends ASC 820, Fair Value Measurement . The standard no longer requires disclosure of the amount and reasons for transfers between Level 1 and Level 2 of the fair value hierarchy, but public companies will be required to disclose the range and weighted-average used to develop significant unobservable inputs for Level 3 fair value measurements. The Company is required to adopt ASU 2018-13 beginning February 1, 2020. The Company is currently evaluating the impact of adopting this standard and does not expect the adoption to have a significant impact on its consolidated financial statements as we do not currently have any Level 3 instruments. In August 2018, the FASB issued ASU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Company is required to adopt ASU 2018-15 beginning February 1, 2020. The Company is currently evaluating the impact of adopting this standard and does not expect the adoption to have a significant impact on its consolidated financial statements. In December 2019, the FASB issued ASU 2019-12, Simplifying the Accounting for Income Taxes , which simplifies accounting for income taxes by revising or clarifying existing guidance in ASC 740, Income Taxes , as well as removing certain exceptions within ASC 740. The guidance is effective for the Company on February 1, 2021 with early adoption permitted. The Company is currently evaluating the impact of the adoption of this standard on its consolidated financial statements and related disclosures. Recent Accounting Pronouncements—Adopted in Fiscal 2020 In May 2014, the Financial Accounting Standards Board (FASB) issued ASU No. 2014-09, Revenue from Contracts with Customers (Topic 606) and has modified the stan</t>
  </si>
  <si>
    <t>Investments</t>
  </si>
  <si>
    <t>Investments, Debt and Equity Securities [Abstract]</t>
  </si>
  <si>
    <t>Note 3. Investments The amortized costs, unrealized gains and losses and estimated fair values of the Company’s short-term investments as of January 31, 2020 were as follows (in thousands): As of January 31, 2020 Amortized Cost Gross Unrealized Gains Gross Unrealized Losses Fair Value U.S. government securities $ 34,053 $ 41 $ — $ 34,094 Corporate bonds 45,601 81 — 45,682 Commercial paper 37,886 — — 37,886 Total short-term investments $ 117,540 $ 122 $ — $ 117,662 The amortized costs, unrealized gains and losses and estimated fair values of the Company’s short-term investments as of January 31, 2019 were as follows (in thousands): As of January 31, 2019 Amortized Cost Gross Unrealized Gains Gross Unrealized Losses Fair Value U.S. government securities $ 17,950 $ 1 $ — $ 17,951 Corporate bonds 34,296 8 (2) 34,302 Commercial paper 55,655 — — 55,655 Total short-term investments $ 107,901 $ 9 $ (2) $ 107,908 There were no material realized gains or losses from sales of marketable securities that were reclassified out of accumulated other comprehensive income into investment income during fiscal 2020 and 2019. The Company does not believe that any unrealized losses represent other-than-temporary impairments based on its evaluation of available evidence. All securities had stated effective maturities of less than two years as of January 31, 2020.</t>
  </si>
  <si>
    <t>Fair Value Measurements</t>
  </si>
  <si>
    <t>Fair Value Disclosures [Abstract]</t>
  </si>
  <si>
    <t xml:space="preserve">Note 4. Fair Value Measurement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the Company uses quoted prices in active markets for identical assets or liabilities to determine fair value. If quoted prices in active markets for identical assets or liabilities are not available to determine fair value, then the Company uses quoted prices for similar assets and liabilities or inputs other than the quoted prices that are observable either directly or indirectly. The following tables summarize the Company’s fair value hierarchy for its financial assets measured at fair value on a recurring basis (in thousands): As of January 31, 2020 Level 1 Level 2 Level 3 Total Cash equivalents: Money market funds $ 37,906 $ — $ — $ 37,906 Short-term investments: U.S. government securities $ — $ 34,094 $ — $ 34,094 Corporate bonds — 45,682 — 45,682 Commercial paper — 37,886 — 37,886 Total short-term investments $ — $ 117,662 $ — $ 117,662 January 31, 2019 Level 1 Level 2 Level 3 Total Cash equivalents: Money market funds $ 61,201 $ — $ — $ 61,201 Short-term investments: U.S. government securities $ — $ 17,951 $ — $ 17,951 Corporate bonds — 34,302 — 34,302 Commercial paper — 55,655 — 55,655 Total short-term investments $ — $ 107,908 $ — $ 107,908 Restricted cash: Money market funds $ 2,084 $ — $ — $ 2,084 </t>
  </si>
  <si>
    <t>Deferred Commissions</t>
  </si>
  <si>
    <t>Revenue from Contract with Customer [Abstract]</t>
  </si>
  <si>
    <t>Note 5. Deferred Commissions Deferred commissions related to incremental costs of obtaining customer contracts were $29.2 million as of January 31, 2020 and $27.3 million as of January 31, 2019 (as adjusted), respectively. Amortization expense for deferred commissions was $9.5 million, $8.0 million, and $6.1 million during fiscal 2020, 2019 (as adjusted) and 2018 (as adjusted), respectively. There was no impairment loss in relation to the costs capitalized for the periods presented.</t>
  </si>
  <si>
    <t>Prepaid Expenses and Other Current Assets</t>
  </si>
  <si>
    <t>Deferred Costs, Capitalized, Prepaid, and Other Assets Disclosure [Abstract]</t>
  </si>
  <si>
    <t>Note 6. Prepaid Expenses and Other Current Assets Prepaid expenses and other current assets consisted of the following (in thousands): As of January 31, 2020 2019 As Adjusted (1) Prepaid software subscriptions $ 4,036 $ 4,797 Contract assets 2,476 4,218 Prepaid insurance 1,630 790 Prepaid hosting costs 1,611 1,251 Insurance recovery receivable 1,442 — Prepaid rent 204 991 Taxes 729 579 Other 4,259 2,006 $ 16,387 $ 14,632 (1) See Note 2. Summary of Significant Accounting Policies and Recent Accounting Pronouncements for a summary of adjustments related to the adoption of Topic 606.</t>
  </si>
  <si>
    <t>Property and Equipment, Net</t>
  </si>
  <si>
    <t>Property, Plant and Equipment [Abstract]</t>
  </si>
  <si>
    <t xml:space="preserve">Note 7. Property and Equipment, Net Property and equipment, net consisted of the following (in thousands): As of January 31, 2020 2019 Servers $ 14,596 $ 14,972 Computer equipment 11,249 10,109 Software 15,329 10,770 Leasehold improvements 16,865 5,010 Furniture and fixtures 4,987 2,523 Vehicles 108 109 63,134 43,493 Less accumulated depreciation and amortization (29,645) (23,868) Total $ 33,489 $ 19,625 Depreciation and amortization expense related to property and equipment, which includes capitalized internal-use software, was $9.5 million, $6.5 million and $5.0 million for fiscal 2020, 2019 and 2018, respectively, and is included in operating expenses and cost of revenue in the accompanying consolidated statements of comprehensive loss. The Company capitalized $4.6 million and $2.3 million in internal-use software during fiscal 2020 and 2019, respectively under Software </t>
  </si>
  <si>
    <t>Intangible Assets and Goodwill</t>
  </si>
  <si>
    <t>Goodwill and Intangible Assets Disclosure [Abstract]</t>
  </si>
  <si>
    <t>Note 8. Intangible Assets and Goodwill Intangible Assets The following table summarizes the purchased intangible asset balances (in thousands): As of January 31, 2020 Gross Accumulated Net Carrying Developed technology $ 7,697 $ (5,152) $ 2,545 Customer relationships 4,287 (1,775) 2,512 Trade name 909 (346) 563 Total $ 12,893 $ (7,273) $ 5,620 As of January 31, 2019 Gross Accumulated Net Carrying Developed technology $ 7,697 $ (4,045) $ 3,652 Customer relationships (as adjusted) 1 4,287 (1,236) 3,051 Trade name 909 (216) 693 Total $ 12,893 $ (5,497) $ 7,396 (1) See Note 2. Summary of Significant Accounting Policies and Recent Accounting Pronouncements for a summary of adjustments related to the adoption of Topic 606. Amortization expense related to purchased intangible assets was $1.8 million, $2.3 million and $2.1 million for fiscal 2020, 2019 and 2018, respectively. Amortization expense related to purchased intangible assets is included in cost of subscription revenue in the accompanying consolidated statements of comprehensive loss. The expected future amortization expense for intangible assets as of January 31, 2020 is as follows (in thousands): Fiscal 2021 $ 1,692 Fiscal 2022 1,692 Fiscal 2023 964 Fiscal 2024 601 Fiscal 2025 514 Thereafter 157 $ 5,620 Goodwill The change in the carrying amount of goodwill was as follows (in thousands): Goodwill as of January 31, 2018 (as adjusted) 1 $ 17,385 Activity during fiscal 2019 247 Goodwill as of January 31, 2019 17,632 Activity during fiscal 2020 — Goodwill as of January 31, 2020 $ 17,632 (1) See Note 2. Summary of Significant Accounting Policies and Recent Accounting Pronouncements for a summary of adjustments related to the adoption of Topic 606. The Company, which has one reporting unit, performed an annual test for goodwill impairment on December 1 of fiscal 2020 and determined that goodwill was not impaired. In addition, there have been no significant events or circumstances affecting the valuation of goodwill subsequent to the Company’s annual assessment.</t>
  </si>
  <si>
    <t>Accrued Expenses and Other Current Liabilities</t>
  </si>
  <si>
    <t>Payables and Accruals [Abstract]</t>
  </si>
  <si>
    <t xml:space="preserve">Note 9. Accrued Expenses and Other Current Liabilities Accrued expenses and other current liabilities consisted of the following (in thousands): As of January 31, 2020 2019 Accrued goods and services taxes $ 4,371 $ 3,098 Accrued property and equipment 3,442 264 Accrued outside services and consulting 2,800 2,089 Accrued hosting and third-party licenses 1,846 1,073 Accrued taxes 432 1,651 Employee early exercised stock options 108 436 Other accrued expenses 4,732 5,599 Total $ 17,731 $ 14,210 </t>
  </si>
  <si>
    <t>Debt</t>
  </si>
  <si>
    <t>Debt Disclosure [Abstract]</t>
  </si>
  <si>
    <t>Note 10. Debt In June 2017, the Company entered into a loan and security agreement with Silicon Valley Bank that includes both a revolving and term loan facility. In October 2018, the agreement was amended (Debt Agreement) to, among other things, increase the availability under the revolving loan to $30.0 million (from $10 million), lower the borrowing costs under both the revolving and term loans to the prime rate published by the Wall Street Journal (WSJ Prime Rate) minus 1.00%, extend the interest-only repayment period under the term loan until June 2019, after which time principal and interest would become due in thirty-six (36) equal monthly installments, extend the revolving loan maturity date until October 2021, and extend the latest term loan maturity date until June 2022. The Company accounted for this amendment as a debt modification and is recognizing the unamortized fees related to the Debt Agreement over the duration of the term loan. Revolving Loan. The Debt Agreement allows the Company to borrow up to $30.0 million until October 2021 in revolving loans. Advances drawn down under the revolving loan incur interest at the WSJ Prime Rate minus 1.00% which is due monthly on any amounts drawn down, with the principal due at maturity. Any outstanding amounts must be fully repaid on or before October 2021. The Company is required to pay an annual fee of $20,000 on this revolving loan, regardless of any amounts drawn down. As of January 31, 2020, the Company had not drawn down any amounts under this revolving loan. Term Loan. The Debt Agreement allows the Company to borrow $15.0 million in term loans, which was drawn down in June 2017 to partially finance the acquisition of Leeyo. Any outstanding amounts under the term loan accrue interest at the WSJ Prime rate minus 1.00%. The interest rate was 3.75% as of January 31, 2020. Payments were interest only through June 2019 and subsequently the Company is required to make equal monthly payments of principal and interest over 36 months until the term loan is repaid. The Company may prepay all outstanding principal and accrued interest at any time without penalty. The Company will incur a fee of 1.5% of the original principal amount of the term loan, or $225,000, upon the earlier to occur of prepayment or the termination of the facility. As of January 31, 2020 and 2019, the Company had $10.5 million and $13.5 million outstanding under the term loan, respectively. Both the revolving loan and the term loan are subject to a certain financial covenant to maintain an adjusted quick ratio of no less than 1.10:1.00. As of January 31, 2020, the Company was in compliance with this financial covenant. The Debt Agreement also imposes certain limitations with respect to lines of business, mergers, investments and acquisitions, additional indebtedness, distributions, guarantees, liens, and encumbrances. The Company incurred transaction costs and fees payable to the lender related to the issuance of the term loan. The amount, net of amortization, is immaterial and is presented as a reduction to the carrying amount of the term loan and is presented under debt in the Company's consolidated balance sheets. The Company’s indebtedness under the Debt Agreement is secured by a lien on substantially all of its assets, including its intellectual property.</t>
  </si>
  <si>
    <t>Deferred Revenue and Performance Obligations</t>
  </si>
  <si>
    <t>Note 11. Deferred Revenue and Performance Obligations Subscription revenue recognized during the fiscal years ended January 31, 2020, 2019, and 2018 that was included in the deferred revenue balances at the beginning of the respective periods was $79.1 million, $53.9 million, and $39.3 million, respectively. Professional service and other revenue recognized in the same periods from deferred revenue balances at the beginning of the respective periods was not material. As of January 31, 2020, total remaining non-cancellable performance obligations under the Company's subscription contracts with customers was approximately $290.4 million and the Company expects to recognize revenue on approximately 63% of these remaining performance obligations over the next 12 months. Revenue from the remaining performance obligations for professional service and other contracts as of January 31, 2020 was not material.</t>
  </si>
  <si>
    <t>Geographical Information</t>
  </si>
  <si>
    <t>Note 12. Geographical Information Disaggregation of Revenue Revenue by geographical location, based on the customer’s address at the time of sale, was as follows (in thousands): Fiscal Year Ended January 31, 2020 2019 2018 As Adjusted (1) As Adjusted (1) United States $ 190,208 $ 168,221 $ 127,703 Others 85,849 66,768 43,403 Total $ 276,057 $ 234,989 $ 171,106 (1) See Note 2. Summary of Significant Accounting Policies and Recent Accounting Pronouncements for a summary of adjustments related to the adoption of Topic 606. Other than the United States, no individual country exceeded 10% of total revenue for fiscal 2020, 2019 and 2018. Long-lived assets Long-lived assets, which consist of property and equipment, net and operating lease ROU assets by geographic location is based on the location of the legal entity that owns the asset. As of January 31, 2020, no individual country exceeded 10% of total long-lived assets other than the United States.</t>
  </si>
  <si>
    <t>Leases</t>
  </si>
  <si>
    <t>Leases [Abstract]</t>
  </si>
  <si>
    <t xml:space="preserve">Note 13. Leases The Company has non-cancelable operating leases for its offices located in the U.S. and abroad. As of January 31, 2020, these leases expire on various dates between 2020 and 2030. Certain lease agreements include one or more options to renew, with renewal terms that can extend the lease from one In March 2019, the Company entered into a new operating lease agreement for approximately 100,000 square feet of office space located in Redwood City, California that replaced its existing headquarters in San Mateo, California. The initial lease term is 127 months and commenced on January 1, 2020, and includes an option to renew for an additional seven years at the then prevailing rental rate. The agreement includes seven months of free rent and a reimbursement allowance of up to $10.0 million for tenant improvements made by the Company, all of which was reimbursed to the Company as of January 31, 2020. We included this amount in the measurement of the initial operating lease liability, which is reflected as a reduction to the initial measurement of the ROU asset. The components of leases and lease costs were as follows (in thousands): January 31, 2020 Operating Leases Operating lease right-of-use assets $ 54,286 Operating lease liabilities, current portion $ 5,755 Operating lease liabilities, net of current portion 62,307 Total operating lease liabilities $ 68,062 Fiscal Year Ended Lease Cost Operating lease cost 1 $ 11,737 (1) Includes short-term leases of $0.7 million. Prior to the adoption of ASU No. 2016-02 in the first quarter of fiscal 2020, we recognized rent expense on a straight-line basis over the period in which we benefited from the lease. Total rent expense associated with operating leases was $9.6 million and $6.0 million for fiscal 2019, and 2018, respectively. The future maturities of operating lease liabilities were as follows (in thousands): January 31, Maturities of Operating Lease Liabilities 2021 $ 8,814 2022 11,641 2023 11,615 2024 9,565 2025 6,386 Thereafter 36,139 Total lease payments 84,160 Less imputed interest (16,098) Present value of lease liabilities $ 68,062 Other supplemental information as of January 31, 2020 includes the following (dollars in thousands): January 31, 2020 Lease Term and Discount Rate Weighted-average remaining operating lease term (years) 8.3 Weighted-average operating lease discount rate 4.7 % Fiscal Year Ended Supplemental Cash Flow Information Cash paid (received) for amounts included in the measurement of lease liabilities: Cash paid for operating leases $ 9,544 Cash received on operating lease incentives (10,033) Operating cash flows resulting from operating leases $ (489) New right-of-use assets obtained in exchange for lease liabilities: Operating leases $ 62,870 As of January 31, 2020, the Company had $4.3 million of undiscounted future payments for operating leases that have not yet commenced, which is excluded from the tables above and is not yet recognized in the Company's consolidated balance sheets. These operating leases are expected to commence in fiscal 2021 and have lease terms from two Future minimum commitments under our non-cancelable operating leases as of January 31, 2019 were as follows (in thousands): Minimum Operating Lease Payments Years ending January 31, 2020 $ 7,894 2021 6,027 2022 6,156 2023 6,037 2024 3,697 Thereafter 614 Total future lease commitments $ 30,425 </t>
  </si>
  <si>
    <t>Commitments and Contingencies</t>
  </si>
  <si>
    <t>Commitments and Contingencies Disclosure [Abstract]</t>
  </si>
  <si>
    <t>Note 14. Commitments and Contingencies Letters of Credit In connection with the execution of certain facility leases, the Company had bank issued irrevocable letters of credit for $4.7 million, $2.1 million and $5.2 million as of January 31, 2020, 2019 and 2018, respectively. No draws have been made under such letters of credit. Legal Proceedings From time to time, the Company may be subject to legal proceedings, as well as demands, claims and threatened litigation. Other than the matters described below, we are not currently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 The outcomes of our legal proceedings and other contingencies are inherently unpredictable, subject to significant uncertainties, and could be material to our operating results and cash flows for a particular period. Regardless of the outcome, litigation can have an adverse impact on us because of defense and settlement costs, diversion of management resources, and other factors. Stockholder Litigation In June 2019, a securities class action lawsuit was filed in the U.S. District Court for the Northern District of California naming the Company and certain of its officers as defendants. The complaint purports to bring suit on behalf of stockholders who purchased or otherwise acquired the Company’s securities between April 12, 2018 and May 30, 2019. The complaint alleges that defendants made false and misleading statements about the Company’s business, operations and prospects in violation of Sections 10(b) and 20(a) of the Securities Exchange Act of 1934, as amended (Exchange Act), and seeks unspecified compensatory damages, fees and costs. In September 2019, the district court appointed the lead plaintiff and lead counsel. In November 2019, the lead plaintiff filed a consolidated amended complaint asserting the same claims. Defendants’ motion to dismiss is pending. The Company believes the plaintiff’s allegations are without merit and intends to defend vigorously against the claims. Given the procedural posture and the nature of this lawsuit, including that the proceedings are in the early stages, the Company is unable to estimate the reasonably possible loss or range of loss, if any, that may result from this matter. In September 2019, two stockholder derivative lawsuits were filed in the U.S. District Court for the Northern District of California against certain of the Company’s directors and executive officers and naming the Company as a nominal defendant. The derivative actions allege claims based on events similar to those in the securities class action and assert causes of action against the individual defendants for breach of fiduciary duty, unjust enrichment, waste of corporate assets, and for making false and misleading statements about the Company’s business, operations, and prospects in violation of Section 14(a) of the Exchange Act. Plaintiffs seek corporate reforms, unspecified damages and restitution, and fees and costs. In November 2019, the stockholder derivative lawsuits, which are related to the securities class action, were assigned to the same judge who is overseeing the securities class action lawsuit. In February 2020, the court entered an order consolidating the two derivative lawsuits. Given the procedural posture and the nature of the litigation, including that the proceedings are in the early stages, the Company is unable to estimate the reasonably possible loss or range of loss, if any, that may result from these matters. Other Contractual Obligations As of January 31, 2020, the Company's had a contractual obligation to make $8.6 million in purchases, primarily for cloud computing services provided by one of its vendors by September 30, 2020.</t>
  </si>
  <si>
    <t>Income Taxes</t>
  </si>
  <si>
    <t>Income Tax Disclosure [Abstract]</t>
  </si>
  <si>
    <t>Note 15. Income Taxes Net loss before provision for income taxes consisted of the following (in thousands): Fiscal Year Ended January 31, 2020 2019 As Adjusted (1) 2018 As Adjusted (1) Domestic $ (84,988) $ (79,804) $ (42,597) Foreign 2,035 8,970 4,771 Loss before income taxes $ (82,953) $ (70,834) $ (37,826) (1) See Note 2. Summary of Significant Accounting Policies and Recent Accounting Pronouncements for a summary of adjustments related to the adoption of Topic 606. The components of the Company's income tax provision are as follows (in thousands): Fiscal Year Ended January 31, 2020 2019 As Adjusted (1) 2018 As Adjusted (1) Current: Federal $ — $ — $ — State (72) (81) — International (481) (1,406) (1,129) $ (553) $ (1,487) $ (1,129) Deferred: Federal $ 29 $ — $ — State — — — International 83 (420) (422) Income tax provision $ (441) $ (1,907) $ (1,551) (1) See Note 2. Summary of Significant Accounting Policies and Recent Accounting Pronouncements for a summary of adjustments related to the adoption of Topic 606. Deferred income taxes reflect the tax effects of temporary differences between the carrying amounts of assets and liabilities for financial reporting purposes and the amounts used for income tax purposes. The Company’s deferred income tax assets and liabilities consisted of the following (in thousands): As of January 31, 2020 2019 As Adjusted (1) Deferred tax assets: Net operating loss carryforwards $ 94,805 $ 78,844 Tax credit carryforwards 8,525 7,076 Allowances and other 12,095 8,226 Depreciation and amortization 906 1,010 Operating lease liability 16,358 — Total deferred tax assets $ 132,689 $ 95,156 Deferred tax liabilities: Deferred commissions $ (7,707) $ (5,309) Allowances and other — (1,174) Intangibles (3,004) (3,299) Operating lease right-of-use asset (12,639) — Total deferred tax liabilities (23,350) (9,782) Valuation allowance (110,908) (87,026) Net deferred tax liabilities $ (1,569) $ (1,652) (1) See Note 2. Summary of Significant Accounting Policies and Recent Accounting Pronouncements for a summary of adjustments related to the adoption of Topic 606. The Company has assessed, based on available evidence, both positive and negative, it is more likely than not that the deferred tax assets will not be utilized, such that a valuation allowance has been recorded. The valuation allowance increased by $23.9 million and $16.1 million, respectively, for fiscal 2020 and 2019. As of January 31, 2020, the Company had U.S. federal and state net operating loss carryforwards of approximately $366.4 million and $269.9 million, respectively, available to offset future taxable income. As of January 31, 2019, the Company had U.S. federal and state net operating loss carryforwards of approximately $304.6 million and $224.1 million, respectively, available to offset future taxable income. If not utilized, these carryforward losses will expire in various amounts for federal and state tax purposes beginning in 2028 and 2027, respectively. In addition, Zuora has approximately $128.4 million of federal net operating loss carryforwards that arose after the 2017 tax year, which are available to reduce future federal taxable income, if any, over an indefinite period. The utilization of those net operating loss carryforwards is limited to 80% of taxable income in any given year. The Company has approximately $7.4 million and $8.9 million of federal and state research and development tax credits, respectively, available to offset future taxes as of January 31, 2020, and approximately $5.9 million and $7.4 million of federal and state research and development tax credits, respectively, available to offset future taxes as of January 31, 2019. If not utilized, the federal credits will begin to expire in 2031. California state research and development tax credits may be carried forward indefinitely.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on loss and tax credit carryforwards before utilization. Furthermore, under the Tax Reform Act, although the treatment of tax losses generated in taxable years ending before December 31, 2017 has generally not changed, tax losses generated in taxable years beginning after December 31, 2017 may be utilized to offset no more than 80% of taxable income annually. This change may require us to pay federal income taxes in future years despite generating a loss for federal income tax purposes in the current and prior years. The amount of accumulated foreign earnings of the Company’s foreign subsidiaries was immaterial as of January 31, 2020. If the Company’s foreign earnings were repatriated, additional tax expense might result. Any additional taxes associated with such repatriation would be immaterial. A reconciliation of the U.S. federal statutory tax rate to the Company’s provision for income tax is as follows (dollars in thousands): Fiscal Year Ended January 31, 2020 2019 2018 Amount Percent Amount Percent Amount Percent Federal income tax benefit at statutory rates $ 17,420 21.0 % $ 14,875 21.0 % $ 12,785 33.8 % State income taxes, net of effect of federal 3,859 4.7 3,337 4.7 6,634 17.5 Permanent differences (1,174) (1.4) (1,242) (1.8) (1,094) (2.9) Federal and state R&amp;D credits 1,235 1.5 1,029 1.5 1,221 3.2 Impact from international operations 31 — (1,340) (1.9) (780) (2.1) Change in tax rate — — — — (30,010) (79.3) Other 3,427 4.1 476 0.7 (2,375) (6.3) Change in valuation allowance (25,239) (30.4) (19,042) (26.9) 12,068 31.9 % Income tax provision $ (441) (0.5) % $ (1,907) (2.7) % $ (1,551) (4.2) % (1) See Note 2. Summary of Significant Accounting Policies and Recent Accounting Pronouncements for a summary of adjustments related to the adoption of Topic 606.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As of January 31, 2020, the Company’s total gross unrecognized tax benefits were $8.1 million exclusive of interest and penalties described below. As of January 31, 2019, the Company’s total gross unrecognized tax benefits were $6.6 million exclusive of interest and penalties described below. Because of the Company’s valuation allowance position, $0.6 million of unrecognized tax benefits, if recognized, would reduce the effective tax rate in a future period. The Company does not expect that the total amounts of unrecognized tax benefits will significantly increase or decrease within twelve months of the reporting date. A reconciliation of the beginning and ending amounts of uncertain tax position is as follows (in thousands): Fiscal Year Ended January 31, 2020 2019 2018 Gross amount of unrecognized tax benefits as of the beginning of the period $ 6,588 $ 5,918 $ 5,373 Increase for tax positions related to prior years — 8 921 Decrease for tax positions related to prior years (18) (366) (1,649) Increases for tax positions related to the current year 1,500 1,028 1,273 Gross amount of unrecognized tax benefits as of the end of the period $ 8,070 $ 6,588 $ 5,918 The Company files tax returns in the U.S. federal and various state and foreign jurisdictions. All U.S. federal and state jurisdictions remain subject to examination by tax authorities due to the carryforward of unused net operating losses and research and development credits. In addition, tax years starting from 2007 are subject to examination in our foreign jurisdictions.</t>
  </si>
  <si>
    <t>Stockholders' Equity</t>
  </si>
  <si>
    <t>Equity [Abstract]</t>
  </si>
  <si>
    <t>Note 16. Stockholders' Equity Preferred Stock As of January 31, 2020, the Company had authorized 10 million shares of preferred stock, each with a par value of $0.0001 per share. As of January 31, 2020, no shares of preferred stock were issued and outstanding. Common Stock Prior to the IPO, all shares of common stock then outstanding were reclassified into Class B common stock. Shares offered and sold in the IPO consisted of newly authorized shares of Class A common stock. As of January 31, 2020, the Company had authorized 500 million shares of Class A common stock and 500 million shares of Class B common stock, each with a par value of $0.0001 per share. As of January 31, 2020, 97.1 million shares of Class A common stock and 17.3 million shares of Class B common stock were issued and outstanding. Holders of Class A and Class B common stock are entitled to one vote per share and ten votes per share, respectively, and the shares of Class A common stock and Class B common stock are identical, except for voting rights and the right to convert Class B shares to Class A shares. Charitable Contributions During fiscal 2019, the Company donated 47,303 shares of its Class A common stock to a charitable donor-advised fund and recognized $1.0 million as a non-cash general and administrative expense in its consolidated statement of comprehensive loss. Accumulated Other Comprehensive Income Components of accumulated other comprehensive income were as follows (in thousands): Foreign Currency Translation Adjustment Unrealized Gain on Available-for-Sale Securities Total Balance, January 31, 2019 $ 474 $ 7 $ 481 Foreign currency translation adjustment (379) — (379) Unrealized gain on available-for-sale securities, net of tax — 86 86 Balance, January 31, 2020 $ 95 $ 93 $ 188 There were no reclassifications out of accumulated other comprehensive income during fiscal 2020.</t>
  </si>
  <si>
    <t>Employee Stock Plans</t>
  </si>
  <si>
    <t>Share-based Payment Arrangement [Abstract]</t>
  </si>
  <si>
    <t xml:space="preserve">Note 17. Employee Stock Plans Equity Incentive Plans In March 2018, the Company’s Board of Directors adopted and its stockholders approved the 2018 Equity Incentive Plan (2018 Plan). The 2018 Plan authorizes the award of stock options, restricted stock awards, stock appreciation rights, RSUs, performance awards, and stock bonuses. As of January 31, 2020, approximately 15.9 million shares of Class A common stock were reserved and available for issuance under the 2018 Plan. In addition, as of January 31, 2020, 10.7 million stock options and RSUs exercisable or settleable for Class B common stock were outstanding in the aggregate under the Company’s 2006 Stock Plan (2006 Plan) and 2015 Equity Incentive Plan (2015 Plan), which plans were terminated in May 2015 and April 2018, respectively. The 2006 Plan and 2015 Plan continue to govern outstanding equity awards granted thereunder. Stock Options The following table summarizes stock option activity and related information (in thousands except exercise price and contractual term): Shares Weighted Average Aggregate Balance as of January 31, 2019 14,784 $ 4.81 7.41 $ 249,119 Granted 3,154 17.50 Exercised (2,981) 4.05 Forfeited (1,256) 7.55 Balance as of January 31, 2020 13,701 7.64 6.85 107,186 Exercisable as of January 31, 2020 10,822 5.17 6.95 105,725 Vested and expected to vest as of January 31, 2020 13,224 $ 7.43 6.77 $ 105,776 The weighted average grant date fair values per share of options granted were $6.92, $6.81, and $2.29 for fiscal 2020, 2019 and 2018, respectively. The aggregate intrinsic value of options exercised was $39.7 million, $42.9 million, and $12.6 million for fiscal 2020, 2019 and 2018, respectively. As of January 31, 2020, there was $27.9 million of unrecognized compensation cost related to unvested stock options, which is expected to be recognized over the next 2.6 years. The Company used the Black-Scholes option-pricing model to estimate the fair value of its stock options granted with the following assumptions: Fiscal Year Ended January 31, 2020 2019 2018 Expected volatility 35.0% - 39.0% 32.4% - 40.9% 40.0% - 42.6% Expected term (in years) 5.6 - 6.5 5.1 - 6.4 4.3 - 7.0 Risk-free interest rate 1.4% - 2.5% 2.6% - 3.0% 1.7% - 2.3% Expected dividend yield — — — Options Subject to Early Exercise At the discretion of the Company’s Board of Directors, certain options may be exercisable immediately at the date of grant but are subject to a repurchase right, under which the Company may buy back any unvested shares at the lower of their original exercise price or then current fair market value in the event of an employee’s termination prior to vesting. The consideration received for an exercise of an unvested option is considered to be a deposit of the exercise price and the related dollar amount is recorded as a liability. The liabilities are reclassified into equity as the awards vest. As of January 31, 2020 and 2019, the Company had $0.1 million and $0.7 million, respectively, recorded in accrued expenses and other current liabilities, and other long-term liabilities, related to early exercises of options to acquire approximately 30,000 and 150,000 shares of common stock, respectively. RSU and Restricted Stock Award Activity The following table summarizes RSU and restricted stock award activity and related information (in thousands except grant date fair value): Number of RSUs and RSAs Weighted-Average Grant Date Fair Value Balance as of January 31, 2019 3,063 $ 13.89 Granted 4,945 18.03 Vested (2,305) 11.71 Forfeited (674) 20.41 Balance as of January 31, 2020 5,029 $ 18.09 As of January 31, 2020, there was $76.7 million of unrecognized compensation cost related to unvested RSUs and restricted stock awards, which is expected to be recognized over the next 3.2 years. 2018 Employee Stock Purchase Plan In March 2018, the Company's Board of Directors adopted and its stockholders approved the 2018 Employee Stock Purchase Plan (ESPP). The ESPP provides for 24-month offering periods beginning June 15 and December 15 of each year, and each offering period will consist of four, six As of January 31, 2020, there was approximately $4.5 million of unrecognized stock-based compensation expense related to the ESPP that is expected to be recognized over the remaining term of the initial offering period. The Company estimated the fair value of ESPP purchase rights using a Black-Scholes option pricing model with the following assumptions: Fiscal Year Ended January 31, 2020 2019 Expected volatility 35.2% - 42.6% 24.6% - 42.4% Expected term (in years) 0.5 - 2.0 0.5 - 2.2 Risk-free interest rate 1.5% - 2.2% 2.0% - 2.8% Expected dividend yield — — Stock-based Compensation Expense Stock-based compensation expense was recorded in the following cost and expense categories in the accompanying consolidated statements of comprehensive loss (in thousands): As of January 31, 2020 2019 2018 Cost of subscription revenue $ 2,772 $ 1,967 $ 747 Cost of professional services revenue 7,265 5,900 2,121 Research and development 17,568 6,345 2,292 Sales and marketing 11,129 7,384 2,717 General and administrative 6,312 3,761 1,113 Total stock-based compensation expense $ 45,046 $ 25,357 $ 8,990 </t>
  </si>
  <si>
    <t>Net Loss Per Share</t>
  </si>
  <si>
    <t>Earnings Per Share [Abstract]</t>
  </si>
  <si>
    <t xml:space="preserve">Note 18. Net Loss Per Share We calculate our basic and diluted net loss per share in conformity with the two-class method required for companies with participating securities. Under the two-class method, basic net loss per share is calculated by dividing the net loss by the weighted-average number of shares of common stock outstanding for the period, less shares subject to repurchase. The diluted net loss per share is computed by giving effect to all potential dilutive common stock equivalents outstanding for the period. For purposes of this calculation, options to purchase common stock, restricted stock units, shares issuable pursuant to our ESPP, and shares subject to repurchase from early exercised options and unvested restricted stock are considered common stock equivalents but have been excluded from the calculation of diluted net loss per share as their effect is antidilutive. The rights, including the liquidation and dividend rights, of the holders of our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We did not present dilutive net loss per share on an as-if converted basis because the impact was not dilutive. The following table presents the calculation of basic and diluted net loss per share (in thousands, except per share data): Fiscal Year Ended January 31, 2020 2019 1 2018 1 Numerator: Net loss $ (83,394) $ (72,741) $ (39,377) Denominator: Weighted-average common shares outstanding, basic and diluted 111,122 91,267 26,563 Net loss per share, basic and diluted $ (0.75) $ (0.80) $ (1.48) (1) See Note 2. Summary of Significant Accounting Policies and Recent Accounting Pronouncements for a summary of adjustments related to the adoption of Topic 606. Since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s of January 31, 2020 2019 2018 Conversion of convertible preferred stock — — 61,984 Issued and outstanding stock options 13,701 14,784 15,401 Unvested restricted stock issued and outstanding 37 1,259 2,203 Unvested RSUs issued and outstanding 4,992 1,819 834 Shares committed under ESPP 116 141 — Total 18,846 18,003 80,422 </t>
  </si>
  <si>
    <t>Summary of Significant Accounting Policies and Recent Accounting Pronouncements (Policies)</t>
  </si>
  <si>
    <t>Basis of Presentation and Principles of Consolidation</t>
  </si>
  <si>
    <t>Basis of Presentation and Principles of Consolidation The accompanying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Under the Jumpstart Our Business Startups Act (JOBS Act), the Company was an “emerging growth company” (EGC) and had elected to use the extended transition period for complying with new or revised accounting standards under the JOBS Act. Effective January 31, 2020, the Company lost its EGC status upon becoming a large accelerated filer.</t>
  </si>
  <si>
    <t>Use of Estimates</t>
  </si>
  <si>
    <t>Use of Estimates The preparation of consolidated financial statements in conformity with GAAP principles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The Company’s most significant estimates and assumptions are related to revenue recognition with respect to the determination of the relative standalone selling prices for the Company’s services; the expected period of benefit over which deferred commissions are amortized; determination of the fair value of the Company’s common stock for valuation of the Company’s stock-based awards issued prior to the completion of the IPO; valuation of the Company’s stock-based awards; estimates of allowance for doubtful accounts; estimates of the fair value of goodwill, intangible asse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t>
  </si>
  <si>
    <t>Foreign Currency</t>
  </si>
  <si>
    <t>Foreign Currency The functional currencies of the Company’s foreign subsidiaries are the respective local currencies. Translation adjustments arising from the use of differing exchange rates from period to period are included in accumulated other comprehensive income within the Company's consolidated balance sheets. Foreign currency transaction gains and losses are included in interest and other income (expense), net in the consolidated statements of comprehensive loss and were not material for fiscal 2020, 2019 and 2018.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si>
  <si>
    <t>Segment Information</t>
  </si>
  <si>
    <t>Segment Information The Company operates as one operating segment. The Company’s chief operating decision maker is its Chief Executive Officer, who primarily reviews financial information presented on a consolidated basis for purposes of making operating decisions, assessing financial performance, and allocating resources.</t>
  </si>
  <si>
    <t>Revenue Recognition Policy</t>
  </si>
  <si>
    <t>Revenue Recognition Policy The Company generates revenue primarily from two sources: (1) subscription services, which is comprised of revenue from subscription fees from customers accessing its cloud-based software; and (2) professional services and other revenue. With the adoption of Topic 606, revenue is recognized upon satisfaction of performance obligations in an amount that reflects the consideration the Company expects to receive in exchange for those products or services.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The Company's subscription service arrangements are typically non-cancelable for a pre-specified subscription term and do not typically contain refund-type provisions. Subscription Services Subscription services revenues are primarily comprised of fees that provide customers with access to our cloud-based software during the term of the arrangement. Cloud-based services typically allow customers to use our multi-tenant software without taking possession of the software. Revenue is generally recognized ratably over the contract term beginning on the commencement date of each contract, which is the date our cloud-based software is made available to customers. The company generally invoices for subscription services annually or quarterly in advance of services being performed. On-Premise Arrangements The Company inherited some legacy on-premise license arrangements when it acquired a business in fiscal 2018. These licenses are primarily term based and bundled with related maintenance (PCS). Revenue for the software license is generally recognized at the beginning of the contract term and the PCS is recognized ratably over the contract term. Subscription and on-premise license agreements generally have terms ranging from one Professional Services and Other Revenue Professional services revenue consists of fees for services related to helping the Company's customers deploy, configure, and optimize the use of our solutions. These services include system integration, data migration, process enhancement, and training. Professional services projects generally take three Contracts with Multiple Performance Obligations The Company enters into contracts with its customers that often include cloud-based software subscriptions and professional services performance obligations. A performance obligation is a commitment in a contract with a customer to transfer products or services that are distinct. Determining whether products and services are distinct performance obligations that should be accounted for separately or combined as one unit of accounting may require judgment. The Company's cloud-based software subscriptions are distinct as such services are often sold separately. In addition, the Company’s subscription services contracts can include multi-year agreements that include a fixed annual platform fee and a volume block usage fee that may vary based on permitted volume usage each year. To the extent that permitted volume usage each year is the same, the Company has concluded that there is one multi-year stand-ready performance obligation. To the extent that permitted volume usage each year varies, the Company has concluded that each year represents a distinct stand-ready performance obligations and the Company allocates the transaction price to the performance obligations on a relative standalone-selling price basis and revenue is recognized ratably over each year. The Company considers the following factors for each professional services agreement: availability of the services from other vendors, the nature of the professional services, the timing of when the professional services contract was signed in comparison to the cloud-based software, start date and the contractual dependence of the cloud-based software on the customer’s satisfaction with the professional services work. To date, the Company has concluded that all of the professional services included in contracts with multiple performance obligations are distinct. The Company allocates the transaction price to each performance obligation on a relative standalone selling price (SSP) basis. The SSP is the estimated price at which the Company would sell a promised product or service separately to a customer. Judgment is required to determine the SSP for each distinct performance obligation. The Company establishes SSP for both our subscription services and professional services elements primarily by considering the actual sales prices of the element when sold on a stand-alone basis or when sold together with other elements. If the Company is unable to rely on actual observable sales inputs, the Company would determine SSP based on inputs such as actual sales prices when sold together with other promised subscriptions or services and other factors such as our overarching pricing objectives and strategies, Deferred Commissions The adoption of Topic 606 resulted in a significant change to the method in which the Company accounts for commissions expenses. The Company now capitalizes sales commission expenses and associated payroll taxes paid to internal sales personnel that are incremental to obtaining customer contracts. These costs are deferred and then amortized over the expected period of benefit, which is estimated to be five years. The Company has determined the period of benefit taking into consideration several factors including the expected subscription term and expected renewals of its customer contracts, the duration of its relationships with its customers, and the life of its technology. Amortization expense is included in Sales and marketing in the accompanying consolidated statements of comprehensive loss. Contract Assets Subscription services revenue is generally recognized ratably over the contract term beginning on the commencement date of each contract. Under Topic 606, the timing and amount of revenue recognition may differ in certain situations from the revenue recognized under previous accounting guidance, which included a contingent revenue rule that limited subscription revenue to the customer invoice amount for the period of service (collectively billings). Under Topic 606, the Company records a contract asset when revenue recognized on a contract exceeds the billings for the period. Contract assets are included in Prepaid expenses and other current assets and Other assets in the Company's consolidated balance sheets. The total value of the Company's contract assets was $2.8 million and $4.2 million as of January 31, 2020 and 2019, respectively.</t>
  </si>
  <si>
    <t>Cost of Revenue</t>
  </si>
  <si>
    <t>Cost of Revenue Cost of subscription revenue primarily consists of costs relating to the hosting of the Company’s cloud-based software platform, including salaries and benefits of technical operations and support personnel, data communications costs, allocated overhead and property and equipment depreciation, amortization of internal-use software and purchased intangibles and the reduction in the carrying amount of ROU assets. Cost of professional services revenue primarily consists of the costs of delivering implementation services to customers of the Company’s cloud-based software platform, including salaries and benefits of professional services personnel and fees for third party resources used in the delivery of implementation services.</t>
  </si>
  <si>
    <t>Advertising Expense</t>
  </si>
  <si>
    <t>Advertising ExpenseAdvertising costs are expensed as incurred.</t>
  </si>
  <si>
    <t>Concentrations of Credit Risk and Significant Clients and Suppliers</t>
  </si>
  <si>
    <t>Concentrations of Credit Risk and Significant Clients and SuppliersThe Company’s financial instruments that are exposed to concentrations of credit risk consist primarily of cash and cash equivalents, short-term investments and accounts receivable. The Company deposits its cash and short-term investments primarily with one financial institution and, accordingly, such deposits regularly exceed federally insured limits.</t>
  </si>
  <si>
    <t>Cash and Cash Equivalents and Restricted Cash</t>
  </si>
  <si>
    <t>Cash and Cash Equivalents and Restricted Cash The Company considers all highly liquid investments with original or remaining maturities of three months or less on the purchase date to be cash equivalents. Cash and cash equivalents carrying value approximate fair value and consist primarily of bank deposits and money market funds. Restricted cash consists of letters of credit held with the Company’s financial institution related to facility and equipment leases, and are classified as current or long-term in the Company’s consolidated balance sheets based on the maturities of the underlying letters of credit.</t>
  </si>
  <si>
    <t>Short-term Investments</t>
  </si>
  <si>
    <t>Short-term Investments The Company typically invests in high quality, investment grade securities from diverse issuers. The Company classifies its short-term investments as available-for-sale. In general, these investments are free of trading restrictions. The Company carries these investments at fair value, based on quoted market prices or other readily available market information. Unrealized gains and losses, net of taxes, are included in accumulated other comprehensive income, which is reflected as a separate component of stockholders’ equity in the Company’s consolidated balance sheets. Gains and losses are recognized when realized in the Company's consolidated statements of comprehensive loss. When the Company has determined that an other-than-temporary decline in fair value has occurred, the amount of the decline that is related to a credit loss is recognized in income. Gains and losses are determined using the specific identification method.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our intent to sell, or whether it is more likely than not it will be required to sell the investment before recovery of the investment’s amortized cost basis. If the Company believes that an other-than-temporary decline exists in one of these securities, it will write down these investments to fair value. The portion of the write-down related to credit loss would be recorded to interest and other income (expense), net in our consolidated statements of comprehensive loss. Any portion not related to credit loss would be recorded to accumulated other comprehensive income, which is reflected as a separate component of stockholders' equity in our consolidated balance sheets. The Company may sell its short-term investments at any time, without significant penalty, for use in current operations or for other purposes, even if they have not yet reached maturity. As a result, the Company has classified its investments, including any securities with maturities beyond 12 months, as current assets in the accompanying consolidated balance sheets as of January 31, 2020. Securities with original or remaining maturities of three months or less on the purchase date are considered to be cash equivalents and are reflected in cash and cash equivalents in the accompanying consolidated balance sheets as of January 31, 2020 and 2019.</t>
  </si>
  <si>
    <t>Accounts Receivable</t>
  </si>
  <si>
    <t>Accounts ReceivableThe Company’s accounts receivable consists of client obligations due under normal trade terms, and are reported at the principal amount outstanding, net of the allowance for doubtful accounts. The Company maintains an allowance for doubtful accounts that is based upon historical loss patterns, the number of days that billings are past due, and an evaluation of the potential risk of loss related to problem accounts.</t>
  </si>
  <si>
    <t>Property and Equipment, Net Property and equipment are stated at cost. Depreciation is calculated on a straight-line basis over the estimated useful lives of the related assets, generally three</t>
  </si>
  <si>
    <t>Business Combinations</t>
  </si>
  <si>
    <t>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 These estimates are inherently uncertain and unpredictable.</t>
  </si>
  <si>
    <t>Goodwill. Goodwill represents the excess purchase consideration of an acquired business over the fair value of the net tangible and identifiable intangible assets. Goodwill is evaluated for impairment annually on Decem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quantitative impairment test is unnecessary.</t>
  </si>
  <si>
    <t>Acquired Intangible Assets</t>
  </si>
  <si>
    <t>Acquired Intangible Assets . Acquired intangible assets consist of developed technology, customer relationships, and a trade name, resulting from the Company’s acquisitions. Acquired intangible assets are recorded at fair value on the date of acquisition and amortized over their estimated useful lives on a straight-line basis.</t>
  </si>
  <si>
    <t>Impairment of Long-Lived Assets</t>
  </si>
  <si>
    <t>Impairment of Long-Lived Assets. The carrying amounts of long-lived assets, including property and equipment, capitalized internal-use software, acquired intangible assets and ROU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determined to be impaired, the amount of any impairment recognized is measured as the difference between the carrying value and the fair value of the impaired asset. If the useful life is shorter than originally estimated, the Company amortizes the remaining carrying value over the new shorter useful life.</t>
  </si>
  <si>
    <t>Internal-Use Software and Web Site Development Costs</t>
  </si>
  <si>
    <t>Internal-Use Software and Web Site Development CostsThe Company capitalizes costs related to developing new functionality for its suite of products that are hosted by the Company and accessed by its customers on a subscription basis. The Company also capitalizes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property and equipment, net in our consolidated balance sheets. Maintenance and training costs are expensed as incurred. Internal-use software is amortized on a straight-line basis over its estimated useful life, generally three years.</t>
  </si>
  <si>
    <t>Income Taxes The Company uses the asset-and-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in the U.S., the Company has recorded a full valuation allowance against its deferred tax assets. Realization of its deferred tax assets is dependent primarily upon future U.S. taxable income. The Company recognizes and measures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The provision for income taxes includes the effects of any accruals that the Company believes are appropriate, as well as the related net interest and penalties.</t>
  </si>
  <si>
    <t>Stock-Based Compensation</t>
  </si>
  <si>
    <t>Stock-Based Compensation The Company measures its employee and director stock-based compensation awards, including purchase rights issued under the ESPP, based on the award's estimated fair value on the date of grant. Expense associated with these awards is recognized using the straight-line attribution method over the requisite service period for stock options, RSUs and restricted stock; and over the offering period for the purchase rights issued under the ESPP, and is reported in the Company's consolidated statements of comprehensive loss. The Company estimates the fair value of its stock options, and purchase rights under the ESPP, using the Black-Scholes option-pricing model. The resulting fair value, net of estimated forfeitures, is recognized on a straight-line basis over the period during which an employee is required to provide service in exchange for the award. Stock options generally vest over two two The Company estimates the fair value of its restricted stock and RSU grants based on the grant date fair value of the Company’s common stock. The resulting fair value, net of estimated forfeitures, is recognized on a straight-line basis over the period during which an employee is required to provide service in exchange for the award, which is generally three Determining the grant date fair value of options, restricted stock, and RSU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Prior to the IPO, because there was no public market for the Company’s common stock, the Company’s Board of Directors, with the assistance of a third-party valuation specialist, determined the common stock fair value at the time of the grant of stock options by considering a number of objective and subjective factors, including the Company’s actual operating and financial performance, market conditions and performance of comparable publicly traded companies, developments and milestones in the Company, the likelihood of achieving a liquidity event, and transactions involving the Company’s common stock, among other factors. After the IPO, the Company used the publicly quoted price of its common stock as reported on the New York Stock Exchange as the fair value of its common stock. • Expected volatility. The Company determines the expected volatility based on historical average volatilities of similar publicly traded companies corresponding to the expected term of the awards. • Expected term. The Company determines the expected term of awards which contain only service conditions using the simplified approach, in which the expected term of an award is presumed to be the mid-point between the vesting date and the expiration date of the award, as the Company does not have sufficient historical data relating to stock-option exercises. • Risk-free interest rate. The risk-free interest rate is based on the U.S. Treasury yield curve in effect during the period the options were granted corresponding to the expected term of the awards. • Estimated dividend yield. The estimated dividend yield is zero, as the Company does not currently intend to declare dividends in the foreseeable future.</t>
  </si>
  <si>
    <t>Net Loss per Share</t>
  </si>
  <si>
    <t>Net Loss per ShareBasic net loss per share is computed by dividing net loss by the weighted-average number of shares of common stock outstanding during the period. Options subject to early exercise that are exercised prior to vesting are excluded from the computation of weighted-average number of shares of common stock outstanding until such shares have vested. Diluted net loss per share is computed by dividing net loss by the weighted-average number of shares of common stock outstanding during the period increased by giving effect to all potentially dilutive securities to the extent they are dilutive.</t>
  </si>
  <si>
    <t>Leases The Company determines if a contract is a lease or contains a lease at the inception of the contract and reassesses that conclusion if the contract is modified. All leases are assessed for classification as an operating lease or a finance lease. Operating lease ROU assets are presented separately in the Company's consolidated balance sheet. Operating lease liabilities are also presented separately as current and non-current liabilities in the Company's consolidated balance sheet. The Company does not have any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When the rate implicit in the lease is not readily determinable, the Company uses its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The Company's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 Any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s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Topic 842 occurs. Operating lease cost for lease payments is recognized on a straight-line basis over the lease term. The Company's lease contracts often include lease and non-lease components. The Company has elected the practical expedient offered by the standard to not separate lease from non-lease components for its facilities leases and accounts for them as a single lease component. The Company has elected not to recognize ROU assets and lease liabilities for leases with a term of twelve months or less. Lease cost for these short-term leases is recognized on a straight-line basis over the lease term.</t>
  </si>
  <si>
    <t>Recent Accounting Pronouncements</t>
  </si>
  <si>
    <t>Recent Accounting Pronouncements—Not Yet Adopted Effective January 31, 2020, the Company no longer qualifies as an EGC under the JOBS Act and therefore the expected adoption dates for the ASUs discussed below reflect the public business entity effective dates. In June 2016, the FASB issued ASU 2016-13, Financial Instruments - Credit Losses: Measurement of Credit Losses on Financial Instruments , which changes the impairment model for most financial assets. The new model uses a forward-looking expected loss method rather than the incurred loss model for recognizing credit losses. Additionally, any expected credit losses are to be reflected as allowances rather than reductions in the amortized cost of available-for-sale debt securities. The Company is required to adopt ASU 2016-13 beginning February 1, 2020. The Company is currently evaluating the impact of adopting this standard and does not expect the adoption to have a significant impact on its consolidated financial statements. In August 2018, the FASB issued ASU 2018-13, Disclosure Framework - Changes to the Disclosure Requirements for Fair Value Measurement , which amends ASC 820, Fair Value Measurement . The standard no longer requires disclosure of the amount and reasons for transfers between Level 1 and Level 2 of the fair value hierarchy, but public companies will be required to disclose the range and weighted-average used to develop significant unobservable inputs for Level 3 fair value measurements. The Company is required to adopt ASU 2018-13 beginning February 1, 2020. The Company is currently evaluating the impact of adopting this standard and does not expect the adoption to have a significant impact on its consolidated financial statements as we do not currently have any Level 3 instruments. In August 2018, the FASB issued ASU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Company is required to adopt ASU 2018-15 beginning February 1, 2020. The Company is currently evaluating the impact of adopting this standard and does not expect the adoption to have a significant impact on its consolidated financial statements. In December 2019, the FASB issued ASU 2019-12, Simplifying the Accounting for Income Taxes , which simplifies accounting for income taxes by revising or clarifying existing guidance in ASC 740, Income Taxes , as well as removing certain exceptions within ASC 740. The guidance is effective for the Company on February 1, 2021 with early adoption permitted. The Company is currently evaluating the impact of the adoption of this standard on its consolidated financial statements and related disclosures. Recent Accounting Pronouncements—Adopted in Fiscal 2020 In May 2014, the Financial Accounting Standards Board (FASB) issued ASU No. 2014-09, Revenue from Contracts with Customers (Topic 606) and has modified the standard thereafter. This standard replaces existing revenue recognition rules with a comprehensive revenue measurement and recognition standard and expanded disclosure requirements. ASU No. 2014-09 also includes Subtopic 340-40, Other Assets and Deferred Costs - Contracts with Customers , which requires the deferral of incremental costs of obtaining a contract with a customer. Collectively, the Company refers to ASU No. 2014-09 and Subtopic 340-40 as "Topic 606." The Company adopted Topic 606, effective February 1, 2019, using the full retrospective method of transition. The adoption of Topic 606 had a significant impact on our sales and marketing expenses due to the capitalization of commissions, had a minimal impact on total revenue for the years presented and did not have a significant impact on U.S. taxes due to the full valuation allowance against the deferred tax asset. However, the deferral of incremental commissions for foreign employees increased foreign deferred tax liabilities which will be realized over the period of the deferred commission amortization. The adoption of Topic 606 required us to record a contract asset related to certain transactions acquired as part of the acquisition of Leeyo in the second quarter of fiscal 2018. The creation of this new contract asset affected the valuation of customer relationships intangibles recorded at the time of the acquisition. Consequently, we reduced the value of the customer intangible and decreased goodwill in the Company's consolidated balance sheets as of January 31, 2018 as a result of the adoption of Topic 606. The following table summarizes the adjustments on affected line items of the Company's consolidated balance sheets resulting from the adoption of Topic 606 (in thousands): January 31, 2019 As Reported Under ASC 605 Topic 606 Adjustment As Adjusted Under Topic 606 Assets Deferred commissions, current portion $ — $ 8,616 $ 8,616 Prepaid expenses and other current assets 1 10,414 4,218 14,632 Deferred commissions, net of current portion — 18,664 18,664 Purchased intangibles, net 9,042 (1,646) 7,396 Goodwill 20,861 (3,229) 17,632 Liabilities Deferred revenue, current portion 90,565 (3,781) 86,784 Deferred revenue, net of current portion 406 (294) 112 Deferred tax liabilities — 1,877 1,877 Equity Accumulated deficit (336,275) 28,821 (307,454) (1) Prepaid expenses and other current assets includes the impact of contract assets. The following tables summarize the adjustments on affected line items of the adjusted consolidated statements of comprehensive loss resulting from the adoption of Topic 606 (in thousands, except per share data): Year Ended January 31, 2019 As Reported Under ASC 605 Topic 606 Adjustment As Adjusted Under Topic 606 Revenue Subscription $ 168,798 $ (3,993) $ 164,805 Professional services 66,398 3,786 70,184 Total revenues 235,196 (207) 234,989 Gross profit 118,606 (207) 118,399 Sales and marketing 100,766 (5,597) 95,169 Total operating expenses 194,413 (5,597) 188,816 Loss from operations (75,807) 5,390 (70,417) Loss before income taxes (76,224) 5,390 (70,834) Income tax provision (1,366) (541) (1,907) Net loss (77,590) 4,849 (72,741) Comprehensive loss (77,580) 4,849 (72,731) Net loss per share, basic and diluted (0.85) 0.05 (0.80) Year Ended January 31, 2018 As Reported Under ASC 605 Topic 606 Adjustment As Adjusted Under Topic 606 Revenue Subscription $ 120,373 $ 2,109 $ 122,482 Professional services 47,553 1,071 48,624 Total revenues 167,926 3,180 171,106 Gross profit 88,020 3,180 91,200 Sales and marketing 73,087 (5,020) 68,067 Total operating expenses 134,298 (5,020) 129,278 Loss from operations (46,278) 8,200 (38,078) Loss before income taxes (46,026) 8,200 (37,826) Income tax provision (1,129) (422) (1,551) Net loss (47,155) 7,778 (39,377) Comprehensive loss (46,195) 7,778 (38,417) Net loss per share, basic and diluted (1.78) 0.29 (1.48) On February 1, 2019, the Company adopted FASB ASU No. 2016-02, Leases (Topic 842), which supersedes the guidance in ASC 840, Leases, and requires recognition of ROU assets and lease liabilities on the Company's consolidated balance sheets. The Company adopted ASU 2016-02 using the modified retrospective approach as of the effective date. As a result, the Company was not required to adjust its comparative period financial information for effects of adopting the new standard or make the new required lease disclosures for periods before the adoption date. The Company elected the package of practical expedients which allowed the Company not to reassess (1) whether existing or expired contracts, as of the adoption date, contain leases, (2) the lease classification for existing leases, and (3) whether existing initial direct costs meet the new definition. The Company also elected the practical expedient to not separate lease and non-lease components for its leases, and to not recognize ROU assets and liabilities for short-term leases. The following tables summarize the adjustments on affected line items of the Company's interim unaudited condensed consolidated balance sheets resulting from the adoption of Topic 842 (in thousands): April 30, 2019 As Reported Under ASC 840 Topic 842 Adjustments As Adjusted Under Topic 842 Assets Prepaid expenses and other current assets $ 15,734 $ (780) $ 14,954 Operating lease right-of-use assets — 23,649 23,649 Liabilities Accrued expenses and other current liabilities $ 13,978 $ (445) $ 13,533 Operating lease liabilities, current portion — 6,664 6,664 Operating lease liabilities, net of current portion — 19,078 19,078 Other long-term liabilities 3,452 (2,428) 1,024 July 31, 2019 As Reported Under ASC 840 Topic 842 Adjustments As Adjusted Under Topic 842 Assets Prepaid expenses and other current assets $ 15,331 $ (913) $ 14,418 Operating lease right-of-use assets — 58,548 58,548 Liabilities Accrued expenses and other current liabilities $ 13,774 $ (453) $ 13,321 Operating lease liabilities, current portion — 6,079 6,079 Operating lease liabilities, net of current portion — 54,311 54,311 Other long-term liabilities 3,298 (2,302) 996 October 31, 2019 As Reported Under ASC 840 Topic 842 Adjustments As Adjusted Under Topic 842 Assets Prepaid expenses and other current assets $ 16,157 $ (738) $ 15,419 Operating lease right-of-use assets — 56,126 56,126 Liabilities Accrued expenses and other current liabilities $ 17,158 $ (448) $ 16,710 Operating lease liabilities, current portion — 5,734 5,734 Operating lease liabilities, net of current portion — 58,837 58,837 Other long-term liabilities 9,712 (8,735) 977 The adoption of Topic 842 did not have an impact on cash provided by or used in operating, investing, or financing activities or on the Company’s consolidated statement of comprehensive loss.</t>
  </si>
  <si>
    <t>Summary of Significant Accounting Policies and Recent Accounting Pronouncements (Tables)</t>
  </si>
  <si>
    <t>Schedule of Allowance for Doubtful Accounts</t>
  </si>
  <si>
    <t xml:space="preserve">The allowance for doubtful accounts consists of the following activity (in thousands): Fiscal Year Ended January 31, 2020 2019 Allowance for doubtful accounts, beginning balance $ 2,522 $ 3,292 Additions: Charged to revenue 3,887 3,949 Charged to deferred revenue 2,092 4,719 Deductions: Write-offs to revenue (4,634) (4,253) Write-offs to deferred revenue (924) (5,185) Allowance for doubtful accounts, ending balance $ 2,943 $ 2,522 </t>
  </si>
  <si>
    <t>Schedule of Impact of Adoption of New Accounting Standards on Consolidated Financial Statements</t>
  </si>
  <si>
    <t xml:space="preserve">The following table summarizes the adjustments on affected line items of the Company's consolidated balance sheets resulting from the adoption of Topic 606 (in thousands): January 31, 2019 As Reported Under ASC 605 Topic 606 Adjustment As Adjusted Under Topic 606 Assets Deferred commissions, current portion $ — $ 8,616 $ 8,616 Prepaid expenses and other current assets 1 10,414 4,218 14,632 Deferred commissions, net of current portion — 18,664 18,664 Purchased intangibles, net 9,042 (1,646) 7,396 Goodwill 20,861 (3,229) 17,632 Liabilities Deferred revenue, current portion 90,565 (3,781) 86,784 Deferred revenue, net of current portion 406 (294) 112 Deferred tax liabilities — 1,877 1,877 Equity Accumulated deficit (336,275) 28,821 (307,454) (1) Prepaid expenses and other current assets includes the impact of contract assets. The following tables summarize the adjustments on affected line items of the adjusted consolidated statements of comprehensive loss resulting from the adoption of Topic 606 (in thousands, except per share data): Year Ended January 31, 2019 As Reported Under ASC 605 Topic 606 Adjustment As Adjusted Under Topic 606 Revenue Subscription $ 168,798 $ (3,993) $ 164,805 Professional services 66,398 3,786 70,184 Total revenues 235,196 (207) 234,989 Gross profit 118,606 (207) 118,399 Sales and marketing 100,766 (5,597) 95,169 Total operating expenses 194,413 (5,597) 188,816 Loss from operations (75,807) 5,390 (70,417) Loss before income taxes (76,224) 5,390 (70,834) Income tax provision (1,366) (541) (1,907) Net loss (77,590) 4,849 (72,741) Comprehensive loss (77,580) 4,849 (72,731) Net loss per share, basic and diluted (0.85) 0.05 (0.80) Year Ended January 31, 2018 As Reported Under ASC 605 Topic 606 Adjustment As Adjusted Under Topic 606 Revenue Subscription $ 120,373 $ 2,109 $ 122,482 Professional services 47,553 1,071 48,624 Total revenues 167,926 3,180 171,106 Gross profit 88,020 3,180 91,200 Sales and marketing 73,087 (5,020) 68,067 Total operating expenses 134,298 (5,020) 129,278 Loss from operations (46,278) 8,200 (38,078) Loss before income taxes (46,026) 8,200 (37,826) Income tax provision (1,129) (422) (1,551) Net loss (47,155) 7,778 (39,377) Comprehensive loss (46,195) 7,778 (38,417) Net loss per share, basic and diluted (1.78) 0.29 (1.48) The following tables summarize the adjustments on affected line items of the Company's interim unaudited condensed consolidated balance sheets resulting from the adoption of Topic 842 (in thousands): April 30, 2019 As Reported Under ASC 840 Topic 842 Adjustments As Adjusted Under Topic 842 Assets Prepaid expenses and other current assets $ 15,734 $ (780) $ 14,954 Operating lease right-of-use assets — 23,649 23,649 Liabilities Accrued expenses and other current liabilities $ 13,978 $ (445) $ 13,533 Operating lease liabilities, current portion — 6,664 6,664 Operating lease liabilities, net of current portion — 19,078 19,078 Other long-term liabilities 3,452 (2,428) 1,024 July 31, 2019 As Reported Under ASC 840 Topic 842 Adjustments As Adjusted Under Topic 842 Assets Prepaid expenses and other current assets $ 15,331 $ (913) $ 14,418 Operating lease right-of-use assets — 58,548 58,548 Liabilities Accrued expenses and other current liabilities $ 13,774 $ (453) $ 13,321 Operating lease liabilities, current portion — 6,079 6,079 Operating lease liabilities, net of current portion — 54,311 54,311 Other long-term liabilities 3,298 (2,302) 996 October 31, 2019 As Reported Under ASC 840 Topic 842 Adjustments As Adjusted Under Topic 842 Assets Prepaid expenses and other current assets $ 16,157 $ (738) $ 15,419 Operating lease right-of-use assets — 56,126 56,126 Liabilities Accrued expenses and other current liabilities $ 17,158 $ (448) $ 16,710 Operating lease liabilities, current portion — 5,734 5,734 Operating lease liabilities, net of current portion — 58,837 58,837 Other long-term liabilities 9,712 (8,735) 977 </t>
  </si>
  <si>
    <t>Investments (Tables)</t>
  </si>
  <si>
    <t>Schedule of Amortized Cost, Unrealized Gains and Losses, and Estimated Fair Value of Short-term Investments</t>
  </si>
  <si>
    <t xml:space="preserve">The amortized costs, unrealized gains and losses and estimated fair values of the Company’s short-term investments as of January 31, 2020 were as follows (in thousands): As of January 31, 2020 Amortized Cost Gross Unrealized Gains Gross Unrealized Losses Fair Value U.S. government securities $ 34,053 $ 41 $ — $ 34,094 Corporate bonds 45,601 81 — 45,682 Commercial paper 37,886 — — 37,886 Total short-term investments $ 117,540 $ 122 $ — $ 117,662 The amortized costs, unrealized gains and losses and estimated fair values of the Company’s short-term investments as of January 31, 2019 were as follows (in thousands): As of January 31, 2019 Amortized Cost Gross Unrealized Gains Gross Unrealized Losses Fair Value U.S. government securities $ 17,950 $ 1 $ — $ 17,951 Corporate bonds 34,296 8 (2) 34,302 Commercial paper 55,655 — — 55,655 Total short-term investments $ 107,901 $ 9 $ (2) $ 107,908 </t>
  </si>
  <si>
    <t>Fair Value Measurements (Tables)</t>
  </si>
  <si>
    <t>Summary of Fair Value Hierarchy for Financial Assets Measured on a Recurring Basis</t>
  </si>
  <si>
    <t xml:space="preserve">The following tables summarize the Company’s fair value hierarchy for its financial assets measured at fair value on a recurring basis (in thousands): As of January 31, 2020 Level 1 Level 2 Level 3 Total Cash equivalents: Money market funds $ 37,906 $ — $ — $ 37,906 Short-term investments: U.S. government securities $ — $ 34,094 $ — $ 34,094 Corporate bonds — 45,682 — 45,682 Commercial paper — 37,886 — 37,886 Total short-term investments $ — $ 117,662 $ — $ 117,662 January 31, 2019 Level 1 Level 2 Level 3 Total Cash equivalents: Money market funds $ 61,201 $ — $ — $ 61,201 Short-term investments: U.S. government securities $ — $ 17,951 $ — $ 17,951 Corporate bonds — 34,302 — 34,302 Commercial paper — 55,655 — 55,655 Total short-term investments $ — $ 107,908 $ — $ 107,908 Restricted cash: Money market funds $ 2,084 $ — $ — $ 2,084 </t>
  </si>
  <si>
    <t>Prepaid Expenses and Other Current Assets (Tables)</t>
  </si>
  <si>
    <t>Schedule of Prepaid Expenses and Other Current Assets</t>
  </si>
  <si>
    <t>Prepaid expenses and other current assets consisted of the following (in thousands): As of January 31, 2020 2019 As Adjusted (1) Prepaid software subscriptions $ 4,036 $ 4,797 Contract assets 2,476 4,218 Prepaid insurance 1,630 790 Prepaid hosting costs 1,611 1,251 Insurance recovery receivable 1,442 — Prepaid rent 204 991 Taxes 729 579 Other 4,259 2,006 $ 16,387 $ 14,632 (1) See Note 2. Summary of Significant Accounting Policies and Recent Accounting Pronouncements for a summary of adjustments related to the adoption of Topic 606.</t>
  </si>
  <si>
    <t>Property and Equipment, Net (Tables)</t>
  </si>
  <si>
    <t>Schedule of Property and Equipment, Net</t>
  </si>
  <si>
    <t xml:space="preserve">Property and equipment, net consisted of the following (in thousands): As of January 31, 2020 2019 Servers $ 14,596 $ 14,972 Computer equipment 11,249 10,109 Software 15,329 10,770 Leasehold improvements 16,865 5,010 Furniture and fixtures 4,987 2,523 Vehicles 108 109 63,134 43,493 Less accumulated depreciation and amortization (29,645) (23,868) Total $ 33,489 $ 19,625 </t>
  </si>
  <si>
    <t>Intangible Assets and Goodwill (Tables)</t>
  </si>
  <si>
    <t>Summary of Purchased Intangible Assets</t>
  </si>
  <si>
    <t>The following table summarizes the purchased intangible asset balances (in thousands): As of January 31, 2020 Gross Accumulated Net Carrying Developed technology $ 7,697 $ (5,152) $ 2,545 Customer relationships 4,287 (1,775) 2,512 Trade name 909 (346) 563 Total $ 12,893 $ (7,273) $ 5,620 As of January 31, 2019 Gross Accumulated Net Carrying Developed technology $ 7,697 $ (4,045) $ 3,652 Customer relationships (as adjusted) 1 4,287 (1,236) 3,051 Trade name 909 (216) 693 Total $ 12,893 $ (5,497) $ 7,396 (1) See Note 2. Summary of Significant Accounting Policies and Recent Accounting Pronouncements for a summary of adjustments related to the adoption of Topic 606.</t>
  </si>
  <si>
    <t>Schedule of Expected Future Amortization Expense for Intangible Assets</t>
  </si>
  <si>
    <t xml:space="preserve">The expected future amortization expense for intangible assets as of January 31, 2020 is as follows (in thousands): Fiscal 2021 $ 1,692 Fiscal 2022 1,692 Fiscal 2023 964 Fiscal 2024 601 Fiscal 2025 514 Thereafter 157 $ 5,620 </t>
  </si>
  <si>
    <t>Schedule of Carrying Amount of Goodwill</t>
  </si>
  <si>
    <t>The change in the carrying amount of goodwill was as follows (in thousands): Goodwill as of January 31, 2018 (as adjusted) 1 $ 17,385 Activity during fiscal 2019 247 Goodwill as of January 31, 2019 17,632 Activity during fiscal 2020 — Goodwill as of January 31, 2020 $ 17,632 (1) See Note 2. Summary of Significant Accounting Policies and Recent Accounting Pronouncements for a summary of adjustments related to the adoption of Topic 606.</t>
  </si>
  <si>
    <t>Accrued Expenses and Other Current Liabilities (Tables)</t>
  </si>
  <si>
    <t>Schedule of Accrued Expenses and Other Current Liabilities</t>
  </si>
  <si>
    <t xml:space="preserve">Accrued expenses and other current liabilities consisted of the following (in thousands): As of January 31, 2020 2019 Accrued goods and services taxes $ 4,371 $ 3,098 Accrued property and equipment 3,442 264 Accrued outside services and consulting 2,800 2,089 Accrued hosting and third-party licenses 1,846 1,073 Accrued taxes 432 1,651 Employee early exercised stock options 108 436 Other accrued expenses 4,732 5,599 Total $ 17,731 $ 14,210 </t>
  </si>
  <si>
    <t>Geographical Information (Tables)</t>
  </si>
  <si>
    <t>Schedule of Revenue by Geographical Location Based on Customer Address at Time of Sale</t>
  </si>
  <si>
    <t>Revenue by geographical location, based on the customer’s address at the time of sale, was as follows (in thousands): Fiscal Year Ended January 31, 2020 2019 2018 As Adjusted (1) As Adjusted (1) United States $ 190,208 $ 168,221 $ 127,703 Others 85,849 66,768 43,403 Total $ 276,057 $ 234,989 $ 171,106 (1) See Note 2. Summary of Significant Accounting Policies and Recent Accounting Pronouncements for a summary of adjustments related to the adoption of Topic 606.</t>
  </si>
  <si>
    <t>Leases (Tables)</t>
  </si>
  <si>
    <t>Schedule of Components of Leases and Lease Costs</t>
  </si>
  <si>
    <t>The components of leases and lease costs were as follows (in thousands): January 31, 2020 Operating Leases Operating lease right-of-use assets $ 54,286 Operating lease liabilities, current portion $ 5,755 Operating lease liabilities, net of current portion 62,307 Total operating lease liabilities $ 68,062 Fiscal Year Ended Lease Cost Operating lease cost 1 $ 11,737 (1) Includes short-term leases of $0.7 million.</t>
  </si>
  <si>
    <t>Schedule of Maturities of Operating Lease Liabilities</t>
  </si>
  <si>
    <t xml:space="preserve">The future maturities of operating lease liabilities were as follows (in thousands): January 31, Maturities of Operating Lease Liabilities 2021 $ 8,814 2022 11,641 2023 11,615 2024 9,565 2025 6,386 Thereafter 36,139 Total lease payments 84,160 Less imputed interest (16,098) Present value of lease liabilities $ 68,062 </t>
  </si>
  <si>
    <t>Schedule of Supplemental Operating Lease Information</t>
  </si>
  <si>
    <t xml:space="preserve">Other supplemental information as of January 31, 2020 includes the following (dollars in thousands): January 31, 2020 Lease Term and Discount Rate Weighted-average remaining operating lease term (years) 8.3 Weighted-average operating lease discount rate 4.7 % Fiscal Year Ended Supplemental Cash Flow Information Cash paid (received) for amounts included in the measurement of lease liabilities: Cash paid for operating leases $ 9,544 Cash received on operating lease incentives (10,033) Operating cash flows resulting from operating leases $ (489) New right-of-use assets obtained in exchange for lease liabilities: Operating leases $ 62,870 </t>
  </si>
  <si>
    <t>Schedule of Future Minimum Commitments Under Operating Leases as of Prior Year End</t>
  </si>
  <si>
    <t xml:space="preserve">Future minimum commitments under our non-cancelable operating leases as of January 31, 2019 were as follows (in thousands): Minimum Operating Lease Payments Years ending January 31, 2020 $ 7,894 2021 6,027 2022 6,156 2023 6,037 2024 3,697 Thereafter 614 Total future lease commitments $ 30,425 </t>
  </si>
  <si>
    <t>Income Taxes (Tables)</t>
  </si>
  <si>
    <t>Schedule of Net Loss Before Provision for Income Taxes</t>
  </si>
  <si>
    <t>Net loss before provision for income taxes consisted of the following (in thousands): Fiscal Year Ended January 31, 2020 2019 As Adjusted (1) 2018 As Adjusted (1) Domestic $ (84,988) $ (79,804) $ (42,597) Foreign 2,035 8,970 4,771 Loss before income taxes $ (82,953) $ (70,834) $ (37,826) (1) See Note 2. Summary of Significant Accounting Policies and Recent Accounting Pronouncements for a summary of adjustments related to the adoption of Topic 606.</t>
  </si>
  <si>
    <t>Schedule of Components of Income Tax Provision</t>
  </si>
  <si>
    <t>The components of the Company's income tax provision are as follows (in thousands): Fiscal Year Ended January 31, 2020 2019 As Adjusted (1) 2018 As Adjusted (1) Current: Federal $ — $ — $ — State (72) (81) — International (481) (1,406) (1,129) $ (553) $ (1,487) $ (1,129) Deferred: Federal $ 29 $ — $ — State — — — International 83 (420) (422) Income tax provision $ (441) $ (1,907) $ (1,551) (1) See Note 2. Summary of Significant Accounting Policies and Recent Accounting Pronouncements for a summary of adjustments related to the adoption of Topic 606.</t>
  </si>
  <si>
    <t>Schedule of Deferred Tax Assets and Liabilities</t>
  </si>
  <si>
    <t>The Company’s deferred income tax assets and liabilities consisted of the following (in thousands): As of January 31, 2020 2019 As Adjusted (1) Deferred tax assets: Net operating loss carryforwards $ 94,805 $ 78,844 Tax credit carryforwards 8,525 7,076 Allowances and other 12,095 8,226 Depreciation and amortization 906 1,010 Operating lease liability 16,358 — Total deferred tax assets $ 132,689 $ 95,156 Deferred tax liabilities: Deferred commissions $ (7,707) $ (5,309) Allowances and other — (1,174) Intangibles (3,004) (3,299) Operating lease right-of-use asset (12,639) — Total deferred tax liabilities (23,350) (9,782) Valuation allowance (110,908) (87,026) Net deferred tax liabilities $ (1,569) $ (1,652) (1) See Note 2. Summary of Significant Accounting Policies and Recent Accounting Pronouncements for a summary of adjustments related to the adoption of Topic 606.</t>
  </si>
  <si>
    <t>Schedule of Effective Income Tax Rate Reconciliation</t>
  </si>
  <si>
    <t>A reconciliation of the U.S. federal statutory tax rate to the Company’s provision for income tax is as follows (dollars in thousands): Fiscal Year Ended January 31, 2020 2019 2018 Amount Percent Amount Percent Amount Percent Federal income tax benefit at statutory rates $ 17,420 21.0 % $ 14,875 21.0 % $ 12,785 33.8 % State income taxes, net of effect of federal 3,859 4.7 3,337 4.7 6,634 17.5 Permanent differences (1,174) (1.4) (1,242) (1.8) (1,094) (2.9) Federal and state R&amp;D credits 1,235 1.5 1,029 1.5 1,221 3.2 Impact from international operations 31 — (1,340) (1.9) (780) (2.1) Change in tax rate — — — — (30,010) (79.3) Other 3,427 4.1 476 0.7 (2,375) (6.3) Change in valuation allowance (25,239) (30.4) (19,042) (26.9) 12,068 31.9 % Income tax provision $ (441) (0.5) % $ (1,907) (2.7) % $ (1,551) (4.2) % (1) See Note 2. Summary of Significant Accounting Policies and Recent Accounting Pronouncements for a summary of adjustments related to the adoption of Topic 606.</t>
  </si>
  <si>
    <t>Schedule of Uncertain Tax Position</t>
  </si>
  <si>
    <t xml:space="preserve">A reconciliation of the beginning and ending amounts of uncertain tax position is as follows (in thousands): Fiscal Year Ended January 31, 2020 2019 2018 Gross amount of unrecognized tax benefits as of the beginning of the period $ 6,588 $ 5,918 $ 5,373 Increase for tax positions related to prior years — 8 921 Decrease for tax positions related to prior years (18) (366) (1,649) Increases for tax positions related to the current year 1,500 1,028 1,273 Gross amount of unrecognized tax benefits as of the end of the period $ 8,070 $ 6,588 $ 5,918 </t>
  </si>
  <si>
    <t>Stockholders' Equity (Tables)</t>
  </si>
  <si>
    <t>Schedule of Components of Accumulated Other Comprehensive Income</t>
  </si>
  <si>
    <t xml:space="preserve">Components of accumulated other comprehensive income were as follows (in thousands): Foreign Currency Translation Adjustment Unrealized Gain on Available-for-Sale Securities Total Balance, January 31, 2019 $ 474 $ 7 $ 481 Foreign currency translation adjustment (379) — (379) Unrealized gain on available-for-sale securities, net of tax — 86 86 Balance, January 31, 2020 $ 95 $ 93 $ 188 </t>
  </si>
  <si>
    <t>Employee Stock Plans (Tables)</t>
  </si>
  <si>
    <t>Schedule of Stock Option Activity</t>
  </si>
  <si>
    <t xml:space="preserve">The following table summarizes stock option activity and related information (in thousands except exercise price and contractual term): Shares Weighted Average Aggregate Balance as of January 31, 2019 14,784 $ 4.81 7.41 $ 249,119 Granted 3,154 17.50 Exercised (2,981) 4.05 Forfeited (1,256) 7.55 Balance as of January 31, 2020 13,701 7.64 6.85 107,186 Exercisable as of January 31, 2020 10,822 5.17 6.95 105,725 Vested and expected to vest as of January 31, 2020 13,224 $ 7.43 6.77 $ 105,776 </t>
  </si>
  <si>
    <t>Schedule of Valuation Assumptions for Estimated Fair Value of Stock Options</t>
  </si>
  <si>
    <t xml:space="preserve">The Company used the Black-Scholes option-pricing model to estimate the fair value of its stock options granted with the following assumptions: Fiscal Year Ended January 31, 2020 2019 2018 Expected volatility 35.0% - 39.0% 32.4% - 40.9% 40.0% - 42.6% Expected term (in years) 5.6 - 6.5 5.1 - 6.4 4.3 - 7.0 Risk-free interest rate 1.4% - 2.5% 2.6% - 3.0% 1.7% - 2.3% Expected dividend yield — — — </t>
  </si>
  <si>
    <t>Schedule of RSU and Restricted Stock Award Activity</t>
  </si>
  <si>
    <t xml:space="preserve">The following table summarizes RSU and restricted stock award activity and related information (in thousands except grant date fair value): Number of RSUs and RSAs Weighted-Average Grant Date Fair Value Balance as of January 31, 2019 3,063 $ 13.89 Granted 4,945 18.03 Vested (2,305) 11.71 Forfeited (674) 20.41 Balance as of January 31, 2020 5,029 $ 18.09 </t>
  </si>
  <si>
    <t>Schedule of Valuation Assumptions for Estimated Fair Value of Employee Stock Purchase Plan</t>
  </si>
  <si>
    <t xml:space="preserve">The Company estimated the fair value of ESPP purchase rights using a Black-Scholes option pricing model with the following assumptions: Fiscal Year Ended January 31, 2020 2019 Expected volatility 35.2% - 42.6% 24.6% - 42.4% Expected term (in years) 0.5 - 2.0 0.5 - 2.2 Risk-free interest rate 1.5% - 2.2% 2.0% - 2.8% Expected dividend yield — — </t>
  </si>
  <si>
    <t>Schedule of Stock-Based Compensation Expense</t>
  </si>
  <si>
    <t xml:space="preserve">Stock-based compensation expense was recorded in the following cost and expense categories in the accompanying consolidated statements of comprehensive loss (in thousands): As of January 31, 2020 2019 2018 Cost of subscription revenue $ 2,772 $ 1,967 $ 747 Cost of professional services revenue 7,265 5,900 2,121 Research and development 17,568 6,345 2,292 Sales and marketing 11,129 7,384 2,717 General and administrative 6,312 3,761 1,113 Total stock-based compensation expense $ 45,046 $ 25,357 $ 8,990 </t>
  </si>
  <si>
    <t>Net Loss Per Share (Tables)</t>
  </si>
  <si>
    <t>Schedule of Calculation of Basic and Diluted Net Loss Per Share</t>
  </si>
  <si>
    <t>The following table presents the calculation of basic and diluted net loss per share (in thousands, except per share data): Fiscal Year Ended January 31, 2020 2019 1 2018 1 Numerator: Net loss $ (83,394) $ (72,741) $ (39,377) Denominator: Weighted-average common shares outstanding, basic and diluted 111,122 91,267 26,563 Net loss per share, basic and diluted $ (0.75) $ (0.80) $ (1.48) (1) See Note 2. Summary of Significant Accounting Policies and Recent Accounting Pronouncements for a summary of adjustments related to the adoption of Topic 606.</t>
  </si>
  <si>
    <t>Schedule of Potential Dilutive Securities Not Included in the Diluted Per Share Calculations</t>
  </si>
  <si>
    <t xml:space="preserve">Potentially dilutive securities that were not included in the diluted per share calculations because they would be anti-dilutive were as follows (in thousands): As of January 31, 2020 2019 2018 Conversion of convertible preferred stock — — 61,984 Issued and outstanding stock options 13,701 14,784 15,401 Unvested restricted stock issued and outstanding 37 1,259 2,203 Unvested RSUs issued and outstanding 4,992 1,819 834 Shares committed under ESPP 116 141 — Total 18,846 18,003 80,422 </t>
  </si>
  <si>
    <t>Overview and Basis of Presentation - Narrative (Details) $ / shares in Units, $ in Thousands</t>
  </si>
  <si>
    <t>Mar. 31, 2018shares</t>
  </si>
  <si>
    <t>Apr. 30, 2018USD ($)$ / sharesshares</t>
  </si>
  <si>
    <t>Jan. 31, 2020USD ($)segment</t>
  </si>
  <si>
    <t>Jan. 31, 2019USD ($)</t>
  </si>
  <si>
    <t>Jan. 31, 2018USD ($)</t>
  </si>
  <si>
    <t>Overview and Basis of Presentation [Line Items]</t>
  </si>
  <si>
    <t>Aggregate proceeds received, net | $</t>
  </si>
  <si>
    <t>Common stock reclassified as Class B common stock (in shares)</t>
  </si>
  <si>
    <t>Number of operating segments | segment</t>
  </si>
  <si>
    <t>Common stock issued upon conversion of convertible preferred stock (in shares)</t>
  </si>
  <si>
    <t>Number of common shares issued for each share of convertible preferred stock (in shares)</t>
  </si>
  <si>
    <t>IPO</t>
  </si>
  <si>
    <t>Shares issued and sold (in shares)</t>
  </si>
  <si>
    <t>Public offering price (in dollars per share) | $ / shares</t>
  </si>
  <si>
    <t>Over-Allotment Option</t>
  </si>
  <si>
    <t>Summary of Significant Accounting Policies and Recent Accounting Pronouncements - Narrative (Details) - USD ($)</t>
  </si>
  <si>
    <t>Oct. 31, 2019</t>
  </si>
  <si>
    <t>Apr. 30, 2019</t>
  </si>
  <si>
    <t>Feb. 01, 2019</t>
  </si>
  <si>
    <t>Accounting Policies [Line Items]</t>
  </si>
  <si>
    <t>Incremental commission costs to obtain contract, amortization period (in years)</t>
  </si>
  <si>
    <t>5 years</t>
  </si>
  <si>
    <t>Contract assets</t>
  </si>
  <si>
    <t>Goodwill impairment charges</t>
  </si>
  <si>
    <t>Impairment of long-lived assets</t>
  </si>
  <si>
    <t>ESPP offering period (in years)</t>
  </si>
  <si>
    <t>2 years</t>
  </si>
  <si>
    <t>Minimum</t>
  </si>
  <si>
    <t>Subscription agreements term (in years)</t>
  </si>
  <si>
    <t>1 year</t>
  </si>
  <si>
    <t>Professional services projects term to completion (in months)</t>
  </si>
  <si>
    <t>3 months</t>
  </si>
  <si>
    <t>Property and equipment estimated useful life (in years)</t>
  </si>
  <si>
    <t>3 years</t>
  </si>
  <si>
    <t>Maximum</t>
  </si>
  <si>
    <t>12 months</t>
  </si>
  <si>
    <t>Stock Options</t>
  </si>
  <si>
    <t>Contractual terms (in years)</t>
  </si>
  <si>
    <t>10 years</t>
  </si>
  <si>
    <t>Expected dividend yield (percent)</t>
  </si>
  <si>
    <t>0.00%</t>
  </si>
  <si>
    <t>Stock Options | Minimum</t>
  </si>
  <si>
    <t>Vesting period (in years)</t>
  </si>
  <si>
    <t>Stock Options | Maximum</t>
  </si>
  <si>
    <t>4 years</t>
  </si>
  <si>
    <t>RSUs and Restricted Shares | Minimum</t>
  </si>
  <si>
    <t>Service period for equity award (in years)</t>
  </si>
  <si>
    <t>RSUs and Restricted Shares | Maximum</t>
  </si>
  <si>
    <t>Internal-use software</t>
  </si>
  <si>
    <t>Topic 842</t>
  </si>
  <si>
    <t>Deferred rent liabilities offset to ROU assets upon adoption</t>
  </si>
  <si>
    <t>Summary of Significant Accounting Policies and Recent Accounting Pronouncements - Accounts Receivable (Details) - USD ($) $ in Thousands</t>
  </si>
  <si>
    <t>Allowance for Doubtful Accounts Receivable [Roll Forward]</t>
  </si>
  <si>
    <t>Allowance for doubtful accounts, beginning balance</t>
  </si>
  <si>
    <t>Charged to revenue</t>
  </si>
  <si>
    <t>Charged to deferred revenue</t>
  </si>
  <si>
    <t>Write-offs to revenue</t>
  </si>
  <si>
    <t>Write-offs to deferred revenue</t>
  </si>
  <si>
    <t>Allowance for doubtful accounts, ending balance</t>
  </si>
  <si>
    <t>Summary of Significant Accounting Policies and Recent Accounting Pronouncements - Adjustments Related to Adoption of Topic 606 on Consolidated Balance Sheets (Details) - USD ($) $ in Thousands</t>
  </si>
  <si>
    <t>Assets</t>
  </si>
  <si>
    <t>Liabilities</t>
  </si>
  <si>
    <t>Previously Reported</t>
  </si>
  <si>
    <t>Adjustment | Topic 606</t>
  </si>
  <si>
    <t>Summary of Significant Accounting Policies and Recent Accounting Pronouncements - Adjustments Related to Adoption of Topic 606 on Consolidated Statements of Comprehensive Loss (Details) - USD ($) $ / shares in Units, $ in Thousands</t>
  </si>
  <si>
    <t>New Accounting Pronouncements or Change in Accounting Principle [Line Items]</t>
  </si>
  <si>
    <t>Gross Profit</t>
  </si>
  <si>
    <t>Operating Expenses</t>
  </si>
  <si>
    <t>Operating Income (Loss)</t>
  </si>
  <si>
    <t>Income (Loss) from Continuing Operations before Income Taxes, Noncontrolling Interest</t>
  </si>
  <si>
    <t>Comprehensive Income (Loss), Net of Tax, Attributable to Parent</t>
  </si>
  <si>
    <t>Previously Reported | Subscription</t>
  </si>
  <si>
    <t>Previously Reported | Professional services</t>
  </si>
  <si>
    <t>Adjustment | Topic 606 | Subscription</t>
  </si>
  <si>
    <t>Adjustment | Topic 606 | Professional services</t>
  </si>
  <si>
    <t>Summary of Significant Accounting Policies and Recent Accounting Pronouncements - Adjustments Related to Adoption of Topic 842 on Consolidated Balance Sheets (Details) - USD ($) $ in Thousands</t>
  </si>
  <si>
    <t>Adjustment | Topic 842</t>
  </si>
  <si>
    <t>Investments - Schedule of Investments (Details) - USD ($)</t>
  </si>
  <si>
    <t>Debt Securities, Available-for-sale [Line Items]</t>
  </si>
  <si>
    <t>Short-term investments, Amortized Cost</t>
  </si>
  <si>
    <t>Gross Unrealized Gains</t>
  </si>
  <si>
    <t>Gross Unrealized Losses</t>
  </si>
  <si>
    <t>Short-term investments, Fair Value</t>
  </si>
  <si>
    <t>Realized gain (loss) on sale of marketable securities</t>
  </si>
  <si>
    <t>U.S. government securities</t>
  </si>
  <si>
    <t>Corporate bonds</t>
  </si>
  <si>
    <t>Commercial paper</t>
  </si>
  <si>
    <t>Fair Value Measurements - Financial Assets Measured at Fair Value on Recurring Basis (Details) - USD ($) $ in Thousands</t>
  </si>
  <si>
    <t>Assets Measured on Recurring Basis</t>
  </si>
  <si>
    <t>Recurring</t>
  </si>
  <si>
    <t>Recurring | Money market funds</t>
  </si>
  <si>
    <t>Cash equivalents</t>
  </si>
  <si>
    <t>Restricted cash</t>
  </si>
  <si>
    <t>Recurring | U.S. government securities</t>
  </si>
  <si>
    <t>Recurring | Corporate bonds</t>
  </si>
  <si>
    <t>Recurring | Commercial paper</t>
  </si>
  <si>
    <t>Recurring | Level 1</t>
  </si>
  <si>
    <t>Recurring | Level 1 | Money market funds</t>
  </si>
  <si>
    <t>Recurring | Level 1 | U.S. government securities</t>
  </si>
  <si>
    <t>Recurring | Level 1 | Corporate bonds</t>
  </si>
  <si>
    <t>Recurring | Level 1 | Commercial paper</t>
  </si>
  <si>
    <t>Recurring | Level 2</t>
  </si>
  <si>
    <t>Recurring | Level 2 | Money market funds</t>
  </si>
  <si>
    <t>Recurring | Level 2 | U.S. government securities</t>
  </si>
  <si>
    <t>Recurring | Level 2 | Corporate bonds</t>
  </si>
  <si>
    <t>Recurring | Level 2 | Commercial paper</t>
  </si>
  <si>
    <t>Recurring | Level 3</t>
  </si>
  <si>
    <t>Recurring | Level 3 | Money market funds</t>
  </si>
  <si>
    <t>Recurring | Level 3 | U.S. government securities</t>
  </si>
  <si>
    <t>Recurring | Level 3 | Corporate bonds</t>
  </si>
  <si>
    <t>Recurring | Level 3 | Commercial paper</t>
  </si>
  <si>
    <t>Deferred Commissions - Narrative (Details) - USD ($)</t>
  </si>
  <si>
    <t>Deferred commissions related to incremental costs of obtaining customer contracts</t>
  </si>
  <si>
    <t>Impairment loss in relation to the costs capitalized</t>
  </si>
  <si>
    <t>Prepaid Expenses and Other Current Assets - Schedule of Prepaid Expenses and Other Current Assets (Details) - USD ($) $ in Thousands</t>
  </si>
  <si>
    <t>Prepaid software subscriptions</t>
  </si>
  <si>
    <t>Prepaid insurance</t>
  </si>
  <si>
    <t>Prepaid hosting costs</t>
  </si>
  <si>
    <t>Insurance recovery receivable</t>
  </si>
  <si>
    <t>Prepaid rent</t>
  </si>
  <si>
    <t>Taxes</t>
  </si>
  <si>
    <t>Property and Equipment, Net - Schedule of Property and Equipment, Net (Details) - USD ($) $ in Thousands</t>
  </si>
  <si>
    <t>Property, Plant and Equipment [Line Items]</t>
  </si>
  <si>
    <t>Property and equipment, gross</t>
  </si>
  <si>
    <t>Less accumulated depreciation and amortization</t>
  </si>
  <si>
    <t>Servers</t>
  </si>
  <si>
    <t>Computer equipment</t>
  </si>
  <si>
    <t>Software</t>
  </si>
  <si>
    <t>Leasehold improvements</t>
  </si>
  <si>
    <t>Furniture and fixtures</t>
  </si>
  <si>
    <t>Vehicles</t>
  </si>
  <si>
    <t>Property and Equipment, Net - Narrative (Details) - USD ($) $ in Millions</t>
  </si>
  <si>
    <t>Depreciation and amortization expense related to property and equipment</t>
  </si>
  <si>
    <t>Internal-use software capitalized costs</t>
  </si>
  <si>
    <t>Internal-use software amortization</t>
  </si>
  <si>
    <t>Capitalized internal-use software costs</t>
  </si>
  <si>
    <t>Intangible Assets and Goodwill - Summary of Intangible Assets (Details) - USD ($) $ in Thousands</t>
  </si>
  <si>
    <t>Finite-Lived Intangible Assets [Line Items]</t>
  </si>
  <si>
    <t>Gross Carrying Amount</t>
  </si>
  <si>
    <t>Accumulated Amortization</t>
  </si>
  <si>
    <t>Net Carrying Amount</t>
  </si>
  <si>
    <t>Developed technology</t>
  </si>
  <si>
    <t>Customer relationships</t>
  </si>
  <si>
    <t>Trade name</t>
  </si>
  <si>
    <t>Intangible Assets and Goodwill - Narrative (Details) $ in Millions</t>
  </si>
  <si>
    <t>Jan. 31, 2020USD ($)reporting_unit</t>
  </si>
  <si>
    <t>Amortization expense related to purchased intangible assets | $</t>
  </si>
  <si>
    <t>Number of reporting units | reporting_unit</t>
  </si>
  <si>
    <t>Intangible Assets and Goodwill - Expected Future Amortization Expense (Details) - USD ($) $ in Thousands</t>
  </si>
  <si>
    <t>Expected Future Amortization Expense</t>
  </si>
  <si>
    <t>Fiscal 2021</t>
  </si>
  <si>
    <t>Fiscal 2022</t>
  </si>
  <si>
    <t>Fiscal 2023</t>
  </si>
  <si>
    <t>Fiscal 2024</t>
  </si>
  <si>
    <t>Fiscal 2025</t>
  </si>
  <si>
    <t>Thereafter</t>
  </si>
  <si>
    <t>Intangible Assets and Goodwill - Carrying Amount of Goodwill (Details) - USD ($) $ in Thousands</t>
  </si>
  <si>
    <t>Goodwill [Roll Forward]</t>
  </si>
  <si>
    <t>Goodwill, beginning balance</t>
  </si>
  <si>
    <t>Activity during fiscal year</t>
  </si>
  <si>
    <t>Goodwill, ending balance</t>
  </si>
  <si>
    <t>Accrued Expenses and Other Current Liabilities - Summary of Accrued Expenses and Other Current Liabilities (Details) - USD ($) $ in Thousands</t>
  </si>
  <si>
    <t>Accrued goods and services taxes</t>
  </si>
  <si>
    <t>Accrued property and equipment</t>
  </si>
  <si>
    <t>Accrued outside services and consulting</t>
  </si>
  <si>
    <t>Accrued hosting and third-party licenses</t>
  </si>
  <si>
    <t>Accrued taxes</t>
  </si>
  <si>
    <t>Employee early exercised stock options</t>
  </si>
  <si>
    <t>Other accrued expenses</t>
  </si>
  <si>
    <t>Debt - Narrative (Details) - Silicon Valley Bank Debt Agreement</t>
  </si>
  <si>
    <t>1 Months Ended</t>
  </si>
  <si>
    <t>Oct. 31, 2018USD ($)payment</t>
  </si>
  <si>
    <t>Jun. 30, 2017USD ($)</t>
  </si>
  <si>
    <t>Jan. 31, 2020USD ($)</t>
  </si>
  <si>
    <t>Sep. 30, 2018USD ($)</t>
  </si>
  <si>
    <t>Revolving Loan</t>
  </si>
  <si>
    <t>Line of Credit Facility [Line Items]</t>
  </si>
  <si>
    <t>Credit facility maximum borrowing capacity</t>
  </si>
  <si>
    <t>Annual fee on revolving loan</t>
  </si>
  <si>
    <t>Amount drawn under credit facility</t>
  </si>
  <si>
    <t>Term Loan</t>
  </si>
  <si>
    <t>Number of equal monthly installment payments after interest-only period | payment</t>
  </si>
  <si>
    <t>Proceeds from amounts borrowed</t>
  </si>
  <si>
    <t>Effective interest rate (percent)</t>
  </si>
  <si>
    <t>3.75%</t>
  </si>
  <si>
    <t>Duration of periodic payments due after interest-only period (in months)</t>
  </si>
  <si>
    <t>36 months</t>
  </si>
  <si>
    <t>Prepayment or termination fee (percent)</t>
  </si>
  <si>
    <t>1.50%</t>
  </si>
  <si>
    <t>Amount due per agreement upon prepayment or termination of facility</t>
  </si>
  <si>
    <t>Adjusted quick ratio for debt agreement covenant</t>
  </si>
  <si>
    <t>110.00%</t>
  </si>
  <si>
    <t>WSJ Prime Rate</t>
  </si>
  <si>
    <t>Basis spread on variable interest rate, minus (percent)</t>
  </si>
  <si>
    <t>1.00%</t>
  </si>
  <si>
    <t>WSJ Prime Rate | Revolving Loan</t>
  </si>
  <si>
    <t>WSJ Prime Rate | Term Loan</t>
  </si>
  <si>
    <t>Deferred Revenue and Performance Obligations - Narrative (Details) - USD ($) $ in Millions</t>
  </si>
  <si>
    <t>Revenue recognized that was previously included in deferred revenue balances</t>
  </si>
  <si>
    <t>Remaining performance obligations</t>
  </si>
  <si>
    <t>Deferred Revenue and Performance Obligations - Performance Obligations (Details)</t>
  </si>
  <si>
    <t>Revenue, Remaining Performance Obligation, Expected Timing of Satisfaction, Start Date [Axis]: 2020-02-01</t>
  </si>
  <si>
    <t>Revenue, remaining performance obligation (percent)</t>
  </si>
  <si>
    <t>63.00%</t>
  </si>
  <si>
    <t>Revenue, Remaining Performance Obligation, Expected Timing of Satisfaction [Line Items]</t>
  </si>
  <si>
    <t>Revenue, remaining performance obligation, period</t>
  </si>
  <si>
    <t>Revenue, Remaining Performance Obligation, Expected Timing of Satisfaction, Start Date [Axis]: 2021-02-01</t>
  </si>
  <si>
    <t>37.00%</t>
  </si>
  <si>
    <t>Geographical Information - Revenue by Country (Details) - USD ($) $ in Thousands</t>
  </si>
  <si>
    <t>Disaggregation of Revenue [Line Items]</t>
  </si>
  <si>
    <t>United States</t>
  </si>
  <si>
    <t>Others</t>
  </si>
  <si>
    <t>Leases - Narrative (Details) ft² in Thousands, $ in Millions</t>
  </si>
  <si>
    <t>Mar. 31, 2019USD ($)ft²</t>
  </si>
  <si>
    <t>Lessee, Lease, Description [Line Items]</t>
  </si>
  <si>
    <t>Rent expense</t>
  </si>
  <si>
    <t>Undiscounted future payments for operating leases that have not yet commenced</t>
  </si>
  <si>
    <t>Redwood Shores Office Space</t>
  </si>
  <si>
    <t>Initial operating lease term (in years)</t>
  </si>
  <si>
    <t>127 months</t>
  </si>
  <si>
    <t>Optional renewal term (in years)</t>
  </si>
  <si>
    <t>7 years</t>
  </si>
  <si>
    <t>Approximate square footage of office space under operating lease (sq ft) | ft²</t>
  </si>
  <si>
    <t>Rent holiday period within year one (in months)</t>
  </si>
  <si>
    <t>7 months</t>
  </si>
  <si>
    <t>Reimbursement allowance for tenant improvements per agreement</t>
  </si>
  <si>
    <t>Operating leases not yet commenced, lease term (in years)</t>
  </si>
  <si>
    <t>Leases - Components of Leases and Lease Cost (Details) - USD ($) $ in Thousands</t>
  </si>
  <si>
    <t>Operating Leases</t>
  </si>
  <si>
    <t>Total operating lease liabilities</t>
  </si>
  <si>
    <t>Lease Cost</t>
  </si>
  <si>
    <t>Operating lease cost</t>
  </si>
  <si>
    <t>Short-term leases</t>
  </si>
  <si>
    <t>Leases - Maturities of Operating Lease Liabilities (Details) $ in Thousands</t>
  </si>
  <si>
    <t>Maturities of Operating Lease Liabilities</t>
  </si>
  <si>
    <t>2021</t>
  </si>
  <si>
    <t>2022</t>
  </si>
  <si>
    <t>2023</t>
  </si>
  <si>
    <t>2024</t>
  </si>
  <si>
    <t>2025</t>
  </si>
  <si>
    <t>Total lease payments</t>
  </si>
  <si>
    <t>Less imputed interest</t>
  </si>
  <si>
    <t>Present value of lease liabilities</t>
  </si>
  <si>
    <t>Leases - Supplemental Information (Details) $ in Thousands</t>
  </si>
  <si>
    <t>Lease Term and Discount Rate</t>
  </si>
  <si>
    <t>Weighted-average remaining operating lease term (years)</t>
  </si>
  <si>
    <t>8 years 3 months 18 days</t>
  </si>
  <si>
    <t>Weighted-average operating lease discount rate (percent)</t>
  </si>
  <si>
    <t>4.70%</t>
  </si>
  <si>
    <t>Supplemental Cash Flow Information</t>
  </si>
  <si>
    <t>Cash paid for operating leases</t>
  </si>
  <si>
    <t>Cash received on operating lease incentives</t>
  </si>
  <si>
    <t>Operating cash flows resulting from operating leases</t>
  </si>
  <si>
    <t>New right-of-use assets obtained in exchange for operating lease liabilities</t>
  </si>
  <si>
    <t>Leases - Future Minimum Commitments at Prior Year End (Details) $ in Thousands</t>
  </si>
  <si>
    <t>Total future lease commitments</t>
  </si>
  <si>
    <t>Commitments and Contingencies - Narrative (Details) $ in Millions</t>
  </si>
  <si>
    <t>Jan. 31, 2020USD ($)vendor</t>
  </si>
  <si>
    <t>Sep. 30, 2019lawsuit</t>
  </si>
  <si>
    <t>Other Commitments [Line Items]</t>
  </si>
  <si>
    <t>Number of shareholder derivative lawsuits filed | lawsuit</t>
  </si>
  <si>
    <t>Operating Lease Agreements</t>
  </si>
  <si>
    <t>Letters of credit outstanding</t>
  </si>
  <si>
    <t>Web Hosting Services</t>
  </si>
  <si>
    <t>Contractual obligation</t>
  </si>
  <si>
    <t>Number of vendors related to contractual obligation | vendor</t>
  </si>
  <si>
    <t>Income Taxes - Narrative (Details) - USD ($) $ in Thousands</t>
  </si>
  <si>
    <t>Jan. 31, 2017</t>
  </si>
  <si>
    <t>Operating Loss Carryforwards [Line Items]</t>
  </si>
  <si>
    <t>Increase (decrease) in valuation allowance</t>
  </si>
  <si>
    <t>Gross unrecognized tax benefits</t>
  </si>
  <si>
    <t>Unrecognized tax benefits that would impact effective tax rate in a future period</t>
  </si>
  <si>
    <t>Tax-related interest and penalties recognized</t>
  </si>
  <si>
    <t>Federal</t>
  </si>
  <si>
    <t>Net operating loss carryforwards</t>
  </si>
  <si>
    <t>Net operating loss carryforwards not subject to expiration</t>
  </si>
  <si>
    <t>Federal | Research and Development</t>
  </si>
  <si>
    <t>Tax credits</t>
  </si>
  <si>
    <t>State</t>
  </si>
  <si>
    <t>State | Research and Development</t>
  </si>
  <si>
    <t>Income Taxes - Net Loss Before Provision for Income Taxes (Details) - USD ($) $ in Thousands</t>
  </si>
  <si>
    <t>Net Loss Before Provision for Income Taxes</t>
  </si>
  <si>
    <t>Domestic</t>
  </si>
  <si>
    <t>Foreign</t>
  </si>
  <si>
    <t>Income Taxes - Components of Income Tax Provision (Details) - USD ($) $ in Thousands</t>
  </si>
  <si>
    <t>Current:</t>
  </si>
  <si>
    <t>International</t>
  </si>
  <si>
    <t>Current</t>
  </si>
  <si>
    <t>Deferred:</t>
  </si>
  <si>
    <t>Income Taxes - Deferred Tax Assets and Liabilities (Details) - USD ($) $ in Thousands</t>
  </si>
  <si>
    <t>Deferred tax assets:</t>
  </si>
  <si>
    <t>Tax credit carryforwards</t>
  </si>
  <si>
    <t>Allowances and other</t>
  </si>
  <si>
    <t>Depreciation and amortization</t>
  </si>
  <si>
    <t>Operating lease liability</t>
  </si>
  <si>
    <t>Total deferred tax assets</t>
  </si>
  <si>
    <t>Deferred tax liabilities:</t>
  </si>
  <si>
    <t>Intangibles</t>
  </si>
  <si>
    <t>Operating lease right-of-use asset</t>
  </si>
  <si>
    <t>Total deferred tax liabilities</t>
  </si>
  <si>
    <t>Valuation allowance</t>
  </si>
  <si>
    <t>Net deferred tax liabilities</t>
  </si>
  <si>
    <t>Income Taxes - Effective Tax Rate Reconciliation (Details) - USD ($) $ in Thousands</t>
  </si>
  <si>
    <t>Effective Income Tax Rate Reconciliation, Amount [Abstract]</t>
  </si>
  <si>
    <t>Federal income tax benefit at statutory rates</t>
  </si>
  <si>
    <t>State income taxes, net of effect of federal</t>
  </si>
  <si>
    <t>Permanent differences</t>
  </si>
  <si>
    <t>Federal and state R&amp;D credits</t>
  </si>
  <si>
    <t>Impact from international operations</t>
  </si>
  <si>
    <t>Change in tax rate</t>
  </si>
  <si>
    <t>Change in valuation allowance</t>
  </si>
  <si>
    <t>Effective Income Tax Rate Reconciliation, Percent [Abstract]</t>
  </si>
  <si>
    <t>Federal income tax benefit at statutory rates (percent)</t>
  </si>
  <si>
    <t>21.00%</t>
  </si>
  <si>
    <t>33.80%</t>
  </si>
  <si>
    <t>State income taxes, net of effect of federal (percent)</t>
  </si>
  <si>
    <t>17.50%</t>
  </si>
  <si>
    <t>Permanent differences (percent)</t>
  </si>
  <si>
    <t>(1.40%)</t>
  </si>
  <si>
    <t>(1.80%)</t>
  </si>
  <si>
    <t>(2.90%)</t>
  </si>
  <si>
    <t>Federal and state R&amp;D credits (percent)</t>
  </si>
  <si>
    <t>3.20%</t>
  </si>
  <si>
    <t>Foreign income tax (percent)</t>
  </si>
  <si>
    <t>(1.90%)</t>
  </si>
  <si>
    <t>(2.10%)</t>
  </si>
  <si>
    <t>Change in tax rate (percent)</t>
  </si>
  <si>
    <t>(79.30%)</t>
  </si>
  <si>
    <t>Other (percent)</t>
  </si>
  <si>
    <t>4.10%</t>
  </si>
  <si>
    <t>0.70%</t>
  </si>
  <si>
    <t>(6.30%)</t>
  </si>
  <si>
    <t>Change in valuation allowance (percent)</t>
  </si>
  <si>
    <t>(30.40%)</t>
  </si>
  <si>
    <t>(26.90%)</t>
  </si>
  <si>
    <t>31.90%</t>
  </si>
  <si>
    <t>Income tax provision (percent)</t>
  </si>
  <si>
    <t>(0.50%)</t>
  </si>
  <si>
    <t>(2.70%)</t>
  </si>
  <si>
    <t>(4.20%)</t>
  </si>
  <si>
    <t>Income Taxes - Uncertain Tax Positions (Details) - USD ($) $ in Thousands</t>
  </si>
  <si>
    <t>Reconciliation of Unrecognized Tax Benefits, Excluding Amounts Pertaining to Examined Tax Returns [Roll Forward]</t>
  </si>
  <si>
    <t>Gross amount of unrecognized tax benefits, beginning of period</t>
  </si>
  <si>
    <t>Increase for tax positions related to prior years</t>
  </si>
  <si>
    <t>Decrease for tax positions related to prior years</t>
  </si>
  <si>
    <t>Increases for tax positions related to the current year</t>
  </si>
  <si>
    <t>Gross amount of unrecognized tax benefits, end of period</t>
  </si>
  <si>
    <t>Stockholders' Equity - Narrative (Details) $ / shares in Units, $ in Thousands</t>
  </si>
  <si>
    <t>Jan. 31, 2020USD ($)vote$ / sharesshares</t>
  </si>
  <si>
    <t>Jan. 31, 2019USD ($)$ / sharesshares</t>
  </si>
  <si>
    <t>Class of Stock [Line Items]</t>
  </si>
  <si>
    <t>Preferred stock, authorized (in shares)</t>
  </si>
  <si>
    <t>Preferred stock, par value (in dollars per share) | $ / shares</t>
  </si>
  <si>
    <t>Preferred stock, issued (in shares)</t>
  </si>
  <si>
    <t>Preferred stock, outstanding (in shares)</t>
  </si>
  <si>
    <t>Donation of common stock to charitable foundation | $</t>
  </si>
  <si>
    <t>Common stock authorized (in shares)</t>
  </si>
  <si>
    <t>Common stock par value (in dollars per share) | $ / shares</t>
  </si>
  <si>
    <t>Common stock issued (in shares)</t>
  </si>
  <si>
    <t>Common stock outstanding (in shares)</t>
  </si>
  <si>
    <t>Number of votes for each share of stock held (in votes) | vote</t>
  </si>
  <si>
    <t>Stockholders' Equity - Components of Accumulated Other Comprehensive Income (Details) - USD ($) $ in Thousands</t>
  </si>
  <si>
    <t>Components of Accumulated Other Comprehensive Income</t>
  </si>
  <si>
    <t>Beginning balance</t>
  </si>
  <si>
    <t>Ending balance</t>
  </si>
  <si>
    <t>AOCI</t>
  </si>
  <si>
    <t>Foreign Currency Translation Adjustment</t>
  </si>
  <si>
    <t>Unrealized Gain on Available-for-Sale Securities</t>
  </si>
  <si>
    <t>Employee Stock Plans - Narrative (Details) $ / shares in Units, shares in Thousands, $ in Millions</t>
  </si>
  <si>
    <t>Jan. 31, 2020USD ($)purchase_period$ / sharesshares</t>
  </si>
  <si>
    <t>Jan. 31, 2018USD ($)$ / shares</t>
  </si>
  <si>
    <t>Share-based Compensation Arrangement by Share-based Payment Award [Line Items]</t>
  </si>
  <si>
    <t>Weighted average grant date fair value of options granted (in dollars per share) | $ / shares</t>
  </si>
  <si>
    <t>Aggregate intrinsic value of options exercised</t>
  </si>
  <si>
    <t>Liability related to early exercise of stock options</t>
  </si>
  <si>
    <t>Early exercise of stock options (in shares) | shares</t>
  </si>
  <si>
    <t>ESPP offering period (in months)</t>
  </si>
  <si>
    <t>2018 Employee Stock Purchase Plan</t>
  </si>
  <si>
    <t>24 months</t>
  </si>
  <si>
    <t>Number of purchase periods during offering period | purchase_period</t>
  </si>
  <si>
    <t>Term of purchase period (in months)</t>
  </si>
  <si>
    <t>6 months</t>
  </si>
  <si>
    <t>Purchase price, percentage of fair market value</t>
  </si>
  <si>
    <t>85.00%</t>
  </si>
  <si>
    <t>Unrecognized stock-based compensation expense related to ESPP</t>
  </si>
  <si>
    <t>Class A common stock | 2018 Equity Incentive Plan</t>
  </si>
  <si>
    <t>Common stock reserved and available for issuance (in shares) | shares</t>
  </si>
  <si>
    <t>Class A common stock | 2018 Employee Stock Purchase Plan</t>
  </si>
  <si>
    <t>Stock Options and RSUs | 2006 Stock Plan and 2015 Equity Incentive Plan</t>
  </si>
  <si>
    <t>Aggregate equity awards outstanding (in shares) | shares</t>
  </si>
  <si>
    <t>Unrecognized compensation cost</t>
  </si>
  <si>
    <t>Unrecognized compensation cost, recognition period</t>
  </si>
  <si>
    <t>2 years 7 months 6 days</t>
  </si>
  <si>
    <t>RSUs and Restricted Shares</t>
  </si>
  <si>
    <t>3 years 2 months 12 days</t>
  </si>
  <si>
    <t>Employee Stock Plans - Schedule of Stock Option Activity (Details) - USD ($) $ / shares in Units, shares in Thousands, $ in Thousands</t>
  </si>
  <si>
    <t>Shares Subject To Outstanding Stock Options</t>
  </si>
  <si>
    <t>Outstanding, beginning balance (in shares)</t>
  </si>
  <si>
    <t>Granted (in shares)</t>
  </si>
  <si>
    <t>Exercised (in shares)</t>
  </si>
  <si>
    <t>Forfeited (in shares)</t>
  </si>
  <si>
    <t>Outstanding, ending balance (in shares)</t>
  </si>
  <si>
    <t>Exercisable (in shares)</t>
  </si>
  <si>
    <t>Vested and expected to vest (in shares)</t>
  </si>
  <si>
    <t>Weighted Average Exercise Price</t>
  </si>
  <si>
    <t>Weighted average exercise price, beginning balance (in dollars per share)</t>
  </si>
  <si>
    <t>Granted (in dollars per share)</t>
  </si>
  <si>
    <t>Exercised (in dollars per share)</t>
  </si>
  <si>
    <t>Forfeited (in dollars per share)</t>
  </si>
  <si>
    <t>Weighted average exercise price, ending balance (in dollars per share)</t>
  </si>
  <si>
    <t>Exercisable (in dollars per share)</t>
  </si>
  <si>
    <t>Vested and expected to vest (in dollars per share)</t>
  </si>
  <si>
    <t>Average Remaining Contractual Term (Years)</t>
  </si>
  <si>
    <t>Average remaining contractual term (years), outstanding</t>
  </si>
  <si>
    <t>6 years 10 months 6 days</t>
  </si>
  <si>
    <t>7 years 4 months 28 days</t>
  </si>
  <si>
    <t>Average remaining contractual term (years), exercisable</t>
  </si>
  <si>
    <t>6 years 11 months 12 days</t>
  </si>
  <si>
    <t>Average remaining contractual term (years), vested and expected to vest</t>
  </si>
  <si>
    <t>6 years 9 months 7 days</t>
  </si>
  <si>
    <t>Aggregate Intrinsic Value</t>
  </si>
  <si>
    <t>Aggregate intrinsic value, outstanding</t>
  </si>
  <si>
    <t>Aggregate intrinsic value, exercisable</t>
  </si>
  <si>
    <t>Aggregate intrinsic value, vested and expected to vest</t>
  </si>
  <si>
    <t>Employee Stock Plans - Valuation Assumptions for Estimated Fair Value of Stock Options (Details) - Stock Options</t>
  </si>
  <si>
    <t>Expected volatility, minimum (percent)</t>
  </si>
  <si>
    <t>35.00%</t>
  </si>
  <si>
    <t>32.40%</t>
  </si>
  <si>
    <t>40.00%</t>
  </si>
  <si>
    <t>Expected volatility, maximum (percent)</t>
  </si>
  <si>
    <t>39.00%</t>
  </si>
  <si>
    <t>40.90%</t>
  </si>
  <si>
    <t>42.60%</t>
  </si>
  <si>
    <t>Risk-free interest rate, minimum (percent)</t>
  </si>
  <si>
    <t>1.40%</t>
  </si>
  <si>
    <t>2.60%</t>
  </si>
  <si>
    <t>1.70%</t>
  </si>
  <si>
    <t>Risk-free interest rate, maximum (percent)</t>
  </si>
  <si>
    <t>2.50%</t>
  </si>
  <si>
    <t>3.00%</t>
  </si>
  <si>
    <t>2.30%</t>
  </si>
  <si>
    <t>Expected term (years)</t>
  </si>
  <si>
    <t>5 years 7 months 6 days</t>
  </si>
  <si>
    <t>5 years 1 month 6 days</t>
  </si>
  <si>
    <t>4 years 3 months 18 days</t>
  </si>
  <si>
    <t>6 years 6 months</t>
  </si>
  <si>
    <t>6 years 4 months 24 days</t>
  </si>
  <si>
    <t>Employee Stock Plans - Schedule of RSU and Restricted Stock Award Activity (Details) - RSUs and Restricted Shares shares in Thousands</t>
  </si>
  <si>
    <t>Jan. 31, 2020$ / sharesshares</t>
  </si>
  <si>
    <t>Number of RSUs and RSAs</t>
  </si>
  <si>
    <t>Outstanding, beginning balance (in shares) | shares</t>
  </si>
  <si>
    <t>Granted (in shares) | shares</t>
  </si>
  <si>
    <t>Vested (in shares) | shares</t>
  </si>
  <si>
    <t>Forfeited (in shares) | shares</t>
  </si>
  <si>
    <t>Outstanding, ending balance (in shares) | shares</t>
  </si>
  <si>
    <t>Weighted-Average Grant Date Fair Value</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Employee Stock Plans - Valuation Assumptions for Estimated Fair Value of Employee Stock Purchase Plan (Details) - 2018 Employee Stock Purchase Plan</t>
  </si>
  <si>
    <t>35.20%</t>
  </si>
  <si>
    <t>24.60%</t>
  </si>
  <si>
    <t>42.40%</t>
  </si>
  <si>
    <t>2.00%</t>
  </si>
  <si>
    <t>2.20%</t>
  </si>
  <si>
    <t>2.80%</t>
  </si>
  <si>
    <t>Expected term (in years)</t>
  </si>
  <si>
    <t>2 years 2 months 12 days</t>
  </si>
  <si>
    <t>Employee Stock Plans - Schedule of Stock-Based Compensation Expense (Details) - USD ($) $ in Thousands</t>
  </si>
  <si>
    <t>Stock-based compensation expense</t>
  </si>
  <si>
    <t>Cost of subscription revenue</t>
  </si>
  <si>
    <t>Cost of professional services revenue</t>
  </si>
  <si>
    <t>Net Loss Per Share - Basic and Diluted Net Loss Per Share (Details) - USD ($) $ / shares in Units, shares in Thousands, $ in Thousands</t>
  </si>
  <si>
    <t>Numerator:</t>
  </si>
  <si>
    <t>Denominator:</t>
  </si>
  <si>
    <t>Weighted-average common shares outstanding, basic and diluted (in shares)</t>
  </si>
  <si>
    <t>Net Loss Per Share - Schedule of Potential Dilutive Securities Not Included in the Diluted Per Share Calculations (Details) - shares shares in Thousands</t>
  </si>
  <si>
    <t>Antidilutive Securities Excluded from Computation of Earnings Per Share [Line Items]</t>
  </si>
  <si>
    <t>Potentially dilutive securities not included in the diluted per share calculation</t>
  </si>
  <si>
    <t>Conversion of convertible preferred stock</t>
  </si>
  <si>
    <t>Issued and outstanding stock options</t>
  </si>
  <si>
    <t>Unvested restricted stock issued and outstanding</t>
  </si>
  <si>
    <t>Unvested RSUs issued and outstanding</t>
  </si>
  <si>
    <t>Shares committed under ESPP</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5</v>
      </c>
    </row>
    <row r="35" spans="1:4">
      <c r="A35" s="4" t="s">
        <v>61</v>
      </c>
      <c r="B35" s="4" t="s">
        <v>62</v>
      </c>
    </row>
    <row r="36" spans="1:4">
      <c r="A36" s="4" t="s">
        <v>63</v>
      </c>
    </row>
    <row r="37" spans="1:4">
      <c r="A37" s="3" t="s">
        <v>5</v>
      </c>
    </row>
    <row r="38" spans="1:4">
      <c r="A38" s="4" t="s">
        <v>64</v>
      </c>
      <c r="C38" s="6" t="n">
        <v>97.7</v>
      </c>
    </row>
    <row r="39" spans="1:4">
      <c r="A39" s="4" t="s">
        <v>65</v>
      </c>
    </row>
    <row r="40" spans="1:4">
      <c r="A40" s="3" t="s">
        <v>5</v>
      </c>
    </row>
    <row r="41" spans="1:4">
      <c r="A41" s="4" t="s">
        <v>64</v>
      </c>
      <c r="C41" s="6" t="n">
        <v>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55</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55</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4"/>
  </cols>
  <sheetData>
    <row r="1" spans="1:5">
      <c r="A1" s="1" t="s">
        <v>66</v>
      </c>
      <c r="C1" s="2" t="s">
        <v>2</v>
      </c>
      <c r="D1" s="2" t="s">
        <v>67</v>
      </c>
    </row>
    <row r="2" spans="1:5">
      <c r="A2" s="3" t="s">
        <v>68</v>
      </c>
    </row>
    <row r="3" spans="1:5">
      <c r="A3" s="4" t="s">
        <v>69</v>
      </c>
      <c r="C3" s="7" t="n">
        <v>54275</v>
      </c>
      <c r="D3" s="7" t="n">
        <v>67940</v>
      </c>
      <c r="E3" s="4" t="s">
        <v>70</v>
      </c>
    </row>
    <row r="4" spans="1:5">
      <c r="A4" s="4" t="s">
        <v>71</v>
      </c>
      <c r="C4" s="8" t="n">
        <v>117662</v>
      </c>
      <c r="D4" s="8" t="n">
        <v>107908</v>
      </c>
      <c r="E4" s="4" t="s">
        <v>70</v>
      </c>
    </row>
    <row r="5" spans="1:5">
      <c r="A5" s="4" t="s">
        <v>72</v>
      </c>
      <c r="C5" s="8" t="n">
        <v>68875</v>
      </c>
      <c r="D5" s="8" t="n">
        <v>58258</v>
      </c>
      <c r="E5" s="4" t="s">
        <v>70</v>
      </c>
    </row>
    <row r="6" spans="1:5">
      <c r="A6" s="4" t="s">
        <v>73</v>
      </c>
      <c r="C6" s="8" t="n">
        <v>0</v>
      </c>
      <c r="D6" s="8" t="n">
        <v>400</v>
      </c>
      <c r="E6" s="4" t="s">
        <v>70</v>
      </c>
    </row>
    <row r="7" spans="1:5">
      <c r="A7" s="4" t="s">
        <v>74</v>
      </c>
      <c r="C7" s="8" t="n">
        <v>9585</v>
      </c>
      <c r="D7" s="8" t="n">
        <v>8616</v>
      </c>
      <c r="E7" s="4" t="s">
        <v>70</v>
      </c>
    </row>
    <row r="8" spans="1:5">
      <c r="A8" s="4" t="s">
        <v>75</v>
      </c>
      <c r="C8" s="8" t="n">
        <v>16387</v>
      </c>
      <c r="D8" s="8" t="n">
        <v>14632</v>
      </c>
      <c r="E8" s="4" t="s">
        <v>70</v>
      </c>
    </row>
    <row r="9" spans="1:5">
      <c r="A9" s="4" t="s">
        <v>76</v>
      </c>
      <c r="C9" s="8" t="n">
        <v>266784</v>
      </c>
      <c r="D9" s="8" t="n">
        <v>257754</v>
      </c>
      <c r="E9" s="4" t="s">
        <v>70</v>
      </c>
    </row>
    <row r="10" spans="1:5">
      <c r="A10" s="4" t="s">
        <v>77</v>
      </c>
      <c r="C10" s="8" t="n">
        <v>33489</v>
      </c>
      <c r="D10" s="8" t="n">
        <v>19625</v>
      </c>
      <c r="E10" s="4" t="s">
        <v>70</v>
      </c>
    </row>
    <row r="11" spans="1:5">
      <c r="A11" s="4" t="s">
        <v>78</v>
      </c>
      <c r="C11" s="8" t="n">
        <v>0</v>
      </c>
      <c r="D11" s="8" t="n">
        <v>1684</v>
      </c>
      <c r="E11" s="4" t="s">
        <v>79</v>
      </c>
    </row>
    <row r="12" spans="1:5">
      <c r="A12" s="4" t="s">
        <v>80</v>
      </c>
      <c r="B12" s="4" t="s">
        <v>81</v>
      </c>
      <c r="C12" s="8" t="n">
        <v>54286</v>
      </c>
    </row>
    <row r="13" spans="1:5">
      <c r="A13" s="4" t="s">
        <v>82</v>
      </c>
      <c r="C13" s="8" t="n">
        <v>5620</v>
      </c>
      <c r="D13" s="8" t="n">
        <v>7396</v>
      </c>
      <c r="E13" s="4" t="s">
        <v>70</v>
      </c>
    </row>
    <row r="14" spans="1:5">
      <c r="A14" s="4" t="s">
        <v>83</v>
      </c>
      <c r="C14" s="8" t="n">
        <v>19591</v>
      </c>
      <c r="D14" s="8" t="n">
        <v>18664</v>
      </c>
      <c r="E14" s="4" t="s">
        <v>70</v>
      </c>
    </row>
    <row r="15" spans="1:5">
      <c r="A15" s="4" t="s">
        <v>84</v>
      </c>
      <c r="C15" s="8" t="n">
        <v>17632</v>
      </c>
      <c r="D15" s="8" t="n">
        <v>17632</v>
      </c>
      <c r="E15" s="4" t="s">
        <v>70</v>
      </c>
    </row>
    <row r="16" spans="1:5">
      <c r="A16" s="4" t="s">
        <v>85</v>
      </c>
      <c r="C16" s="8" t="n">
        <v>4825</v>
      </c>
      <c r="D16" s="8" t="n">
        <v>3292</v>
      </c>
      <c r="E16" s="4" t="s">
        <v>70</v>
      </c>
    </row>
    <row r="17" spans="1:5">
      <c r="A17" s="4" t="s">
        <v>86</v>
      </c>
      <c r="C17" s="8" t="n">
        <v>402227</v>
      </c>
      <c r="D17" s="8" t="n">
        <v>326047</v>
      </c>
      <c r="E17" s="4" t="s">
        <v>70</v>
      </c>
    </row>
    <row r="18" spans="1:5">
      <c r="A18" s="3" t="s">
        <v>87</v>
      </c>
    </row>
    <row r="19" spans="1:5">
      <c r="A19" s="4" t="s">
        <v>88</v>
      </c>
      <c r="C19" s="8" t="n">
        <v>2098</v>
      </c>
      <c r="D19" s="8" t="n">
        <v>1512</v>
      </c>
      <c r="E19" s="4" t="s">
        <v>70</v>
      </c>
    </row>
    <row r="20" spans="1:5">
      <c r="A20" s="4" t="s">
        <v>89</v>
      </c>
      <c r="C20" s="8" t="n">
        <v>17731</v>
      </c>
      <c r="D20" s="8" t="n">
        <v>14210</v>
      </c>
      <c r="E20" s="4" t="s">
        <v>70</v>
      </c>
    </row>
    <row r="21" spans="1:5">
      <c r="A21" s="4" t="s">
        <v>90</v>
      </c>
      <c r="C21" s="8" t="n">
        <v>24193</v>
      </c>
      <c r="D21" s="8" t="n">
        <v>22603</v>
      </c>
      <c r="E21" s="4" t="s">
        <v>70</v>
      </c>
    </row>
    <row r="22" spans="1:5">
      <c r="A22" s="4" t="s">
        <v>91</v>
      </c>
      <c r="C22" s="8" t="n">
        <v>4432</v>
      </c>
      <c r="D22" s="8" t="n">
        <v>2963</v>
      </c>
      <c r="E22" s="4" t="s">
        <v>70</v>
      </c>
    </row>
    <row r="23" spans="1:5">
      <c r="A23" s="4" t="s">
        <v>92</v>
      </c>
      <c r="C23" s="8" t="n">
        <v>111411</v>
      </c>
      <c r="D23" s="8" t="n">
        <v>86784</v>
      </c>
      <c r="E23" s="4" t="s">
        <v>70</v>
      </c>
    </row>
    <row r="24" spans="1:5">
      <c r="A24" s="4" t="s">
        <v>93</v>
      </c>
      <c r="B24" s="4" t="s">
        <v>81</v>
      </c>
      <c r="C24" s="8" t="n">
        <v>5755</v>
      </c>
    </row>
    <row r="25" spans="1:5">
      <c r="A25" s="4" t="s">
        <v>94</v>
      </c>
      <c r="C25" s="8" t="n">
        <v>165620</v>
      </c>
      <c r="D25" s="8" t="n">
        <v>128072</v>
      </c>
      <c r="E25" s="4" t="s">
        <v>70</v>
      </c>
    </row>
    <row r="26" spans="1:5">
      <c r="A26" s="4" t="s">
        <v>95</v>
      </c>
      <c r="C26" s="8" t="n">
        <v>6094</v>
      </c>
      <c r="D26" s="8" t="n">
        <v>10494</v>
      </c>
      <c r="E26" s="4" t="s">
        <v>70</v>
      </c>
    </row>
    <row r="27" spans="1:5">
      <c r="A27" s="4" t="s">
        <v>96</v>
      </c>
      <c r="C27" s="8" t="n">
        <v>1007</v>
      </c>
      <c r="D27" s="8" t="n">
        <v>112</v>
      </c>
      <c r="E27" s="4" t="s">
        <v>70</v>
      </c>
    </row>
    <row r="28" spans="1:5">
      <c r="A28" s="4" t="s">
        <v>97</v>
      </c>
      <c r="B28" s="4" t="s">
        <v>81</v>
      </c>
      <c r="C28" s="8" t="n">
        <v>62307</v>
      </c>
    </row>
    <row r="29" spans="1:5">
      <c r="A29" s="4" t="s">
        <v>98</v>
      </c>
      <c r="C29" s="8" t="n">
        <v>1569</v>
      </c>
      <c r="D29" s="8" t="n">
        <v>1877</v>
      </c>
      <c r="E29" s="4" t="s">
        <v>70</v>
      </c>
    </row>
    <row r="30" spans="1:5">
      <c r="A30" s="4" t="s">
        <v>99</v>
      </c>
      <c r="C30" s="8" t="n">
        <v>971</v>
      </c>
      <c r="D30" s="8" t="n">
        <v>3678</v>
      </c>
      <c r="E30" s="4" t="s">
        <v>70</v>
      </c>
    </row>
    <row r="31" spans="1:5">
      <c r="A31" s="4" t="s">
        <v>100</v>
      </c>
      <c r="C31" s="8" t="n">
        <v>237568</v>
      </c>
      <c r="D31" s="8" t="n">
        <v>144233</v>
      </c>
      <c r="E31" s="4" t="s">
        <v>70</v>
      </c>
    </row>
    <row r="32" spans="1:5">
      <c r="A32" s="4" t="s">
        <v>101</v>
      </c>
      <c r="C32" s="4" t="s">
        <v>102</v>
      </c>
      <c r="D32" s="4" t="s">
        <v>102</v>
      </c>
      <c r="E32" s="4" t="s">
        <v>70</v>
      </c>
    </row>
    <row r="33" spans="1:5">
      <c r="A33" s="3" t="s">
        <v>103</v>
      </c>
    </row>
    <row r="34" spans="1:5">
      <c r="A34" s="4" t="s">
        <v>104</v>
      </c>
      <c r="C34" s="8" t="n">
        <v>555307</v>
      </c>
      <c r="D34" s="8" t="n">
        <v>488776</v>
      </c>
      <c r="E34" s="4" t="s">
        <v>70</v>
      </c>
    </row>
    <row r="35" spans="1:5">
      <c r="A35" s="4" t="s">
        <v>105</v>
      </c>
      <c r="C35" s="8" t="n">
        <v>188</v>
      </c>
      <c r="D35" s="8" t="n">
        <v>481</v>
      </c>
      <c r="E35" s="4" t="s">
        <v>70</v>
      </c>
    </row>
    <row r="36" spans="1:5">
      <c r="A36" s="4" t="s">
        <v>106</v>
      </c>
      <c r="C36" s="8" t="n">
        <v>-390848</v>
      </c>
      <c r="D36" s="8" t="n">
        <v>-307454</v>
      </c>
      <c r="E36" s="4" t="s">
        <v>70</v>
      </c>
    </row>
    <row r="37" spans="1:5">
      <c r="A37" s="4" t="s">
        <v>107</v>
      </c>
      <c r="C37" s="8" t="n">
        <v>164659</v>
      </c>
      <c r="D37" s="8" t="n">
        <v>181814</v>
      </c>
      <c r="E37" s="4" t="s">
        <v>70</v>
      </c>
    </row>
    <row r="38" spans="1:5">
      <c r="A38" s="4" t="s">
        <v>108</v>
      </c>
      <c r="C38" s="8" t="n">
        <v>402227</v>
      </c>
      <c r="D38" s="8" t="n">
        <v>326047</v>
      </c>
      <c r="E38" s="4" t="s">
        <v>70</v>
      </c>
    </row>
    <row r="39" spans="1:5">
      <c r="A39" s="4" t="s">
        <v>63</v>
      </c>
    </row>
    <row r="40" spans="1:5">
      <c r="A40" s="3" t="s">
        <v>103</v>
      </c>
    </row>
    <row r="41" spans="1:5">
      <c r="A41" s="4" t="s">
        <v>109</v>
      </c>
      <c r="C41" s="8" t="n">
        <v>10</v>
      </c>
      <c r="D41" s="8" t="n">
        <v>8</v>
      </c>
      <c r="E41" s="4" t="s">
        <v>70</v>
      </c>
    </row>
    <row r="42" spans="1:5">
      <c r="A42" s="4" t="s">
        <v>65</v>
      </c>
    </row>
    <row r="43" spans="1:5">
      <c r="A43" s="3" t="s">
        <v>103</v>
      </c>
    </row>
    <row r="44" spans="1:5">
      <c r="A44" s="4" t="s">
        <v>109</v>
      </c>
      <c r="C44" s="7" t="n">
        <v>2</v>
      </c>
      <c r="D44" s="7" t="n">
        <v>3</v>
      </c>
      <c r="E44" s="4" t="s">
        <v>70</v>
      </c>
    </row>
    <row r="45" spans="1:5"/>
    <row r="46" spans="1:5">
      <c r="A46" s="4" t="s">
        <v>70</v>
      </c>
      <c r="B46" s="4" t="s">
        <v>110</v>
      </c>
    </row>
    <row r="47" spans="1:5">
      <c r="A47" s="4" t="s">
        <v>79</v>
      </c>
      <c r="B47" s="4" t="s">
        <v>110</v>
      </c>
    </row>
    <row r="48" spans="1:5">
      <c r="A48" s="4" t="s">
        <v>81</v>
      </c>
      <c r="B48" s="4" t="s">
        <v>111</v>
      </c>
    </row>
  </sheetData>
  <mergeCells count="6">
    <mergeCell ref="A1:B1"/>
    <mergeCell ref="D1:E1"/>
    <mergeCell ref="A45:D45"/>
    <mergeCell ref="B46:D46"/>
    <mergeCell ref="B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67</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260</v>
      </c>
      <c r="B15" s="4" t="s">
        <v>317</v>
      </c>
    </row>
    <row r="16" spans="1:2">
      <c r="A16" s="4" t="s">
        <v>318</v>
      </c>
      <c r="B16" s="4" t="s">
        <v>319</v>
      </c>
    </row>
    <row r="17" spans="1:2">
      <c r="A17" s="4" t="s">
        <v>84</v>
      </c>
      <c r="B17" s="4" t="s">
        <v>320</v>
      </c>
    </row>
    <row r="18" spans="1:2">
      <c r="A18" s="4" t="s">
        <v>321</v>
      </c>
      <c r="B18" s="4" t="s">
        <v>322</v>
      </c>
    </row>
    <row r="19" spans="1:2">
      <c r="A19" s="4" t="s">
        <v>323</v>
      </c>
      <c r="B19" s="4" t="s">
        <v>324</v>
      </c>
    </row>
    <row r="20" spans="1:2">
      <c r="A20" s="4" t="s">
        <v>325</v>
      </c>
      <c r="B20" s="4" t="s">
        <v>326</v>
      </c>
    </row>
    <row r="21" spans="1:2">
      <c r="A21" s="4" t="s">
        <v>282</v>
      </c>
      <c r="B21" s="4" t="s">
        <v>327</v>
      </c>
    </row>
    <row r="22" spans="1:2">
      <c r="A22" s="4" t="s">
        <v>328</v>
      </c>
      <c r="B22" s="4" t="s">
        <v>329</v>
      </c>
    </row>
    <row r="23" spans="1:2">
      <c r="A23" s="4" t="s">
        <v>330</v>
      </c>
      <c r="B23" s="4" t="s">
        <v>331</v>
      </c>
    </row>
    <row r="24" spans="1:2">
      <c r="A24" s="4" t="s">
        <v>276</v>
      </c>
      <c r="B24" s="4" t="s">
        <v>332</v>
      </c>
    </row>
    <row r="25" spans="1:2">
      <c r="A25" s="4" t="s">
        <v>333</v>
      </c>
      <c r="B25"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9</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2</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112</v>
      </c>
      <c r="B1" s="2" t="s">
        <v>2</v>
      </c>
      <c r="C1" s="2" t="s">
        <v>67</v>
      </c>
      <c r="D1" s="2" t="s">
        <v>70</v>
      </c>
    </row>
    <row r="2" spans="1:4">
      <c r="A2" s="4" t="s">
        <v>113</v>
      </c>
      <c r="B2" s="7" t="n">
        <v>2943</v>
      </c>
      <c r="C2" s="7" t="n">
        <v>2522</v>
      </c>
    </row>
    <row r="3" spans="1:4">
      <c r="A3" s="4" t="s">
        <v>63</v>
      </c>
    </row>
    <row r="4" spans="1:4">
      <c r="A4" s="4" t="s">
        <v>114</v>
      </c>
      <c r="B4" s="9" t="n">
        <v>0.0001</v>
      </c>
      <c r="C4" s="9" t="n">
        <v>0.0001</v>
      </c>
    </row>
    <row r="5" spans="1:4">
      <c r="A5" s="4" t="s">
        <v>115</v>
      </c>
      <c r="B5" s="8" t="n">
        <v>500000000</v>
      </c>
      <c r="C5" s="8" t="n">
        <v>500000000</v>
      </c>
    </row>
    <row r="6" spans="1:4">
      <c r="A6" s="4" t="s">
        <v>116</v>
      </c>
      <c r="B6" s="8" t="n">
        <v>97134000</v>
      </c>
      <c r="C6" s="8" t="n">
        <v>77119000</v>
      </c>
    </row>
    <row r="7" spans="1:4">
      <c r="A7" s="4" t="s">
        <v>117</v>
      </c>
      <c r="B7" s="8" t="n">
        <v>97134000</v>
      </c>
      <c r="C7" s="8" t="n">
        <v>77119000</v>
      </c>
    </row>
    <row r="8" spans="1:4">
      <c r="A8" s="4" t="s">
        <v>65</v>
      </c>
    </row>
    <row r="9" spans="1:4">
      <c r="A9" s="4" t="s">
        <v>114</v>
      </c>
      <c r="B9" s="9" t="n">
        <v>0.0001</v>
      </c>
      <c r="C9" s="9" t="n">
        <v>0.0001</v>
      </c>
    </row>
    <row r="10" spans="1:4">
      <c r="A10" s="4" t="s">
        <v>115</v>
      </c>
      <c r="B10" s="8" t="n">
        <v>500000000</v>
      </c>
      <c r="C10" s="8" t="n">
        <v>500000000</v>
      </c>
    </row>
    <row r="11" spans="1:4">
      <c r="A11" s="4" t="s">
        <v>116</v>
      </c>
      <c r="B11" s="8" t="n">
        <v>17348000</v>
      </c>
      <c r="C11" s="8" t="n">
        <v>32575000</v>
      </c>
    </row>
    <row r="12" spans="1:4">
      <c r="A12" s="4" t="s">
        <v>117</v>
      </c>
      <c r="B12" s="8" t="n">
        <v>17348000</v>
      </c>
      <c r="C12" s="8" t="n">
        <v>32575000</v>
      </c>
    </row>
    <row r="13" spans="1:4"/>
    <row r="14" spans="1:4">
      <c r="A14" s="4" t="s">
        <v>70</v>
      </c>
      <c r="B14" s="4" t="s">
        <v>110</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58</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61</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264</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67</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5</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7</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83</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v>
      </c>
    </row>
    <row r="3" spans="1:2">
      <c r="A3" s="3" t="s">
        <v>286</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89</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9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8</v>
      </c>
      <c r="B1" s="2" t="s">
        <v>1</v>
      </c>
    </row>
    <row r="2" spans="1:6">
      <c r="B2" s="2" t="s">
        <v>2</v>
      </c>
      <c r="C2" s="2" t="s">
        <v>67</v>
      </c>
      <c r="E2" s="2" t="s">
        <v>119</v>
      </c>
    </row>
    <row r="3" spans="1:6">
      <c r="A3" s="3" t="s">
        <v>120</v>
      </c>
    </row>
    <row r="4" spans="1:6">
      <c r="A4" s="4" t="s">
        <v>121</v>
      </c>
      <c r="B4" s="7" t="n">
        <v>276057</v>
      </c>
      <c r="C4" s="7" t="n">
        <v>234989</v>
      </c>
      <c r="D4" s="4" t="s">
        <v>70</v>
      </c>
      <c r="E4" s="7" t="n">
        <v>171106</v>
      </c>
      <c r="F4" s="4" t="s">
        <v>70</v>
      </c>
    </row>
    <row r="5" spans="1:6">
      <c r="A5" s="3" t="s">
        <v>122</v>
      </c>
    </row>
    <row r="6" spans="1:6">
      <c r="A6" s="4" t="s">
        <v>123</v>
      </c>
      <c r="B6" s="8" t="n">
        <v>134181</v>
      </c>
      <c r="C6" s="8" t="n">
        <v>116590</v>
      </c>
      <c r="D6" s="4" t="s">
        <v>70</v>
      </c>
      <c r="E6" s="8" t="n">
        <v>79906</v>
      </c>
      <c r="F6" s="4" t="s">
        <v>70</v>
      </c>
    </row>
    <row r="7" spans="1:6">
      <c r="A7" s="4" t="s">
        <v>124</v>
      </c>
      <c r="B7" s="8" t="n">
        <v>141876</v>
      </c>
      <c r="C7" s="8" t="n">
        <v>118399</v>
      </c>
      <c r="D7" s="4" t="s">
        <v>70</v>
      </c>
      <c r="E7" s="8" t="n">
        <v>91200</v>
      </c>
      <c r="F7" s="4" t="s">
        <v>70</v>
      </c>
    </row>
    <row r="8" spans="1:6">
      <c r="A8" s="3" t="s">
        <v>125</v>
      </c>
    </row>
    <row r="9" spans="1:6">
      <c r="A9" s="4" t="s">
        <v>126</v>
      </c>
      <c r="B9" s="8" t="n">
        <v>74398</v>
      </c>
      <c r="C9" s="8" t="n">
        <v>54417</v>
      </c>
      <c r="D9" s="4" t="s">
        <v>70</v>
      </c>
      <c r="E9" s="8" t="n">
        <v>38639</v>
      </c>
      <c r="F9" s="4" t="s">
        <v>70</v>
      </c>
    </row>
    <row r="10" spans="1:6">
      <c r="A10" s="4" t="s">
        <v>127</v>
      </c>
      <c r="B10" s="8" t="n">
        <v>108264</v>
      </c>
      <c r="C10" s="8" t="n">
        <v>95169</v>
      </c>
      <c r="D10" s="4" t="s">
        <v>70</v>
      </c>
      <c r="E10" s="8" t="n">
        <v>68067</v>
      </c>
      <c r="F10" s="4" t="s">
        <v>70</v>
      </c>
    </row>
    <row r="11" spans="1:6">
      <c r="A11" s="4" t="s">
        <v>128</v>
      </c>
      <c r="B11" s="8" t="n">
        <v>44879</v>
      </c>
      <c r="C11" s="8" t="n">
        <v>39230</v>
      </c>
      <c r="D11" s="4" t="s">
        <v>70</v>
      </c>
      <c r="E11" s="8" t="n">
        <v>22572</v>
      </c>
      <c r="F11" s="4" t="s">
        <v>70</v>
      </c>
    </row>
    <row r="12" spans="1:6">
      <c r="A12" s="4" t="s">
        <v>129</v>
      </c>
      <c r="B12" s="8" t="n">
        <v>227541</v>
      </c>
      <c r="C12" s="8" t="n">
        <v>188816</v>
      </c>
      <c r="D12" s="4" t="s">
        <v>70</v>
      </c>
      <c r="E12" s="8" t="n">
        <v>129278</v>
      </c>
      <c r="F12" s="4" t="s">
        <v>70</v>
      </c>
    </row>
    <row r="13" spans="1:6">
      <c r="A13" s="4" t="s">
        <v>130</v>
      </c>
      <c r="B13" s="8" t="n">
        <v>-85665</v>
      </c>
      <c r="C13" s="8" t="n">
        <v>-70417</v>
      </c>
      <c r="D13" s="4" t="s">
        <v>70</v>
      </c>
      <c r="E13" s="8" t="n">
        <v>-38078</v>
      </c>
      <c r="F13" s="4" t="s">
        <v>70</v>
      </c>
    </row>
    <row r="14" spans="1:6">
      <c r="A14" s="4" t="s">
        <v>131</v>
      </c>
      <c r="B14" s="8" t="n">
        <v>2712</v>
      </c>
      <c r="C14" s="8" t="n">
        <v>-417</v>
      </c>
      <c r="D14" s="4" t="s">
        <v>70</v>
      </c>
      <c r="E14" s="8" t="n">
        <v>252</v>
      </c>
      <c r="F14" s="4" t="s">
        <v>70</v>
      </c>
    </row>
    <row r="15" spans="1:6">
      <c r="A15" s="4" t="s">
        <v>132</v>
      </c>
      <c r="B15" s="8" t="n">
        <v>-82953</v>
      </c>
      <c r="C15" s="8" t="n">
        <v>-70834</v>
      </c>
      <c r="D15" s="4" t="s">
        <v>70</v>
      </c>
      <c r="E15" s="8" t="n">
        <v>-37826</v>
      </c>
      <c r="F15" s="4" t="s">
        <v>70</v>
      </c>
    </row>
    <row r="16" spans="1:6">
      <c r="A16" s="4" t="s">
        <v>133</v>
      </c>
      <c r="B16" s="8" t="n">
        <v>-441</v>
      </c>
      <c r="C16" s="8" t="n">
        <v>-1907</v>
      </c>
      <c r="D16" s="4" t="s">
        <v>70</v>
      </c>
      <c r="E16" s="8" t="n">
        <v>-1551</v>
      </c>
      <c r="F16" s="4" t="s">
        <v>70</v>
      </c>
    </row>
    <row r="17" spans="1:6">
      <c r="A17" s="4" t="s">
        <v>134</v>
      </c>
      <c r="B17" s="8" t="n">
        <v>-83394</v>
      </c>
      <c r="C17" s="8" t="n">
        <v>-72741</v>
      </c>
      <c r="D17" s="4" t="s">
        <v>79</v>
      </c>
      <c r="E17" s="8" t="n">
        <v>-39377</v>
      </c>
      <c r="F17" s="4" t="s">
        <v>79</v>
      </c>
    </row>
    <row r="18" spans="1:6">
      <c r="A18" s="3" t="s">
        <v>135</v>
      </c>
    </row>
    <row r="19" spans="1:6">
      <c r="A19" s="4" t="s">
        <v>136</v>
      </c>
      <c r="B19" s="8" t="n">
        <v>-379</v>
      </c>
      <c r="C19" s="8" t="n">
        <v>3</v>
      </c>
      <c r="D19" s="4" t="s">
        <v>70</v>
      </c>
      <c r="E19" s="8" t="n">
        <v>960</v>
      </c>
      <c r="F19" s="4" t="s">
        <v>70</v>
      </c>
    </row>
    <row r="20" spans="1:6">
      <c r="A20" s="4" t="s">
        <v>137</v>
      </c>
      <c r="B20" s="8" t="n">
        <v>86</v>
      </c>
      <c r="C20" s="8" t="n">
        <v>7</v>
      </c>
      <c r="D20" s="4" t="s">
        <v>70</v>
      </c>
      <c r="E20" s="8" t="n">
        <v>0</v>
      </c>
      <c r="F20" s="4" t="s">
        <v>70</v>
      </c>
    </row>
    <row r="21" spans="1:6">
      <c r="A21" s="4" t="s">
        <v>138</v>
      </c>
      <c r="B21" s="7" t="n">
        <v>-83687</v>
      </c>
      <c r="C21" s="7" t="n">
        <v>-72731</v>
      </c>
      <c r="D21" s="4" t="s">
        <v>70</v>
      </c>
      <c r="E21" s="7" t="n">
        <v>-38417</v>
      </c>
      <c r="F21" s="4" t="s">
        <v>70</v>
      </c>
    </row>
    <row r="22" spans="1:6">
      <c r="A22" s="4" t="s">
        <v>139</v>
      </c>
      <c r="B22" s="10" t="n">
        <v>-0.75</v>
      </c>
      <c r="C22" s="10" t="n">
        <v>-0.8</v>
      </c>
      <c r="D22" s="4" t="s">
        <v>70</v>
      </c>
      <c r="E22" s="10" t="n">
        <v>-1.48</v>
      </c>
      <c r="F22" s="4" t="s">
        <v>70</v>
      </c>
    </row>
    <row r="23" spans="1:6">
      <c r="A23" s="4" t="s">
        <v>140</v>
      </c>
      <c r="B23" s="8" t="n">
        <v>111122</v>
      </c>
      <c r="C23" s="8" t="n">
        <v>91267</v>
      </c>
      <c r="D23" s="4" t="s">
        <v>70</v>
      </c>
      <c r="E23" s="8" t="n">
        <v>26563</v>
      </c>
      <c r="F23" s="4" t="s">
        <v>70</v>
      </c>
    </row>
    <row r="24" spans="1:6">
      <c r="A24" s="4" t="s">
        <v>141</v>
      </c>
    </row>
    <row r="25" spans="1:6">
      <c r="A25" s="3" t="s">
        <v>120</v>
      </c>
    </row>
    <row r="26" spans="1:6">
      <c r="A26" s="4" t="s">
        <v>121</v>
      </c>
      <c r="B26" s="7" t="n">
        <v>206555</v>
      </c>
      <c r="C26" s="7" t="n">
        <v>164805</v>
      </c>
      <c r="D26" s="4" t="s">
        <v>70</v>
      </c>
      <c r="E26" s="7" t="n">
        <v>122482</v>
      </c>
      <c r="F26" s="4" t="s">
        <v>70</v>
      </c>
    </row>
    <row r="27" spans="1:6">
      <c r="A27" s="3" t="s">
        <v>122</v>
      </c>
    </row>
    <row r="28" spans="1:6">
      <c r="A28" s="4" t="s">
        <v>123</v>
      </c>
      <c r="B28" s="8" t="n">
        <v>53036</v>
      </c>
      <c r="C28" s="8" t="n">
        <v>42993</v>
      </c>
      <c r="D28" s="4" t="s">
        <v>70</v>
      </c>
      <c r="E28" s="8" t="n">
        <v>31077</v>
      </c>
      <c r="F28" s="4" t="s">
        <v>70</v>
      </c>
    </row>
    <row r="29" spans="1:6">
      <c r="A29" s="4" t="s">
        <v>142</v>
      </c>
    </row>
    <row r="30" spans="1:6">
      <c r="A30" s="3" t="s">
        <v>120</v>
      </c>
    </row>
    <row r="31" spans="1:6">
      <c r="A31" s="4" t="s">
        <v>121</v>
      </c>
      <c r="B31" s="8" t="n">
        <v>69502</v>
      </c>
      <c r="C31" s="8" t="n">
        <v>70184</v>
      </c>
      <c r="D31" s="4" t="s">
        <v>70</v>
      </c>
      <c r="E31" s="8" t="n">
        <v>48624</v>
      </c>
      <c r="F31" s="4" t="s">
        <v>70</v>
      </c>
    </row>
    <row r="32" spans="1:6">
      <c r="A32" s="3" t="s">
        <v>122</v>
      </c>
    </row>
    <row r="33" spans="1:6">
      <c r="A33" s="4" t="s">
        <v>123</v>
      </c>
      <c r="B33" s="7" t="n">
        <v>81145</v>
      </c>
      <c r="C33" s="7" t="n">
        <v>73597</v>
      </c>
      <c r="D33" s="4" t="s">
        <v>70</v>
      </c>
      <c r="E33" s="7" t="n">
        <v>48829</v>
      </c>
      <c r="F33" s="4" t="s">
        <v>70</v>
      </c>
    </row>
    <row r="34" spans="1:6"/>
    <row r="35" spans="1:6">
      <c r="A35" s="4" t="s">
        <v>70</v>
      </c>
      <c r="B35" s="4" t="s">
        <v>110</v>
      </c>
    </row>
    <row r="36" spans="1:6">
      <c r="A36" s="4" t="s">
        <v>79</v>
      </c>
      <c r="B36" s="4" t="s">
        <v>110</v>
      </c>
    </row>
  </sheetData>
  <mergeCells count="7">
    <mergeCell ref="A1:A2"/>
    <mergeCell ref="B1:F1"/>
    <mergeCell ref="C2:D2"/>
    <mergeCell ref="E2:F2"/>
    <mergeCell ref="A34:F34"/>
    <mergeCell ref="B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8"/>
    <col customWidth="1" max="5" min="5" width="21"/>
    <col customWidth="1" max="6" min="6" width="4"/>
    <col customWidth="1" max="7" min="7" width="21"/>
    <col customWidth="1" max="8" min="8" width="4"/>
  </cols>
  <sheetData>
    <row r="1" spans="1:8">
      <c r="A1" s="1" t="s">
        <v>404</v>
      </c>
      <c r="B1" s="2" t="s">
        <v>405</v>
      </c>
      <c r="C1" s="2" t="s">
        <v>406</v>
      </c>
      <c r="D1" s="2" t="s">
        <v>407</v>
      </c>
      <c r="E1" s="2" t="s">
        <v>408</v>
      </c>
      <c r="F1" s="2" t="s">
        <v>70</v>
      </c>
      <c r="G1" s="2" t="s">
        <v>409</v>
      </c>
      <c r="H1" s="2" t="s">
        <v>70</v>
      </c>
    </row>
    <row r="2" spans="1:8">
      <c r="A2" s="3" t="s">
        <v>410</v>
      </c>
    </row>
    <row r="3" spans="1:8">
      <c r="A3" s="4" t="s">
        <v>411</v>
      </c>
      <c r="D3" s="7" t="n">
        <v>0</v>
      </c>
      <c r="E3" s="7" t="n">
        <v>164703</v>
      </c>
      <c r="G3" s="7" t="n">
        <v>0</v>
      </c>
    </row>
    <row r="4" spans="1:8">
      <c r="A4" s="4" t="s">
        <v>412</v>
      </c>
      <c r="B4" s="8" t="n">
        <v>30500000</v>
      </c>
    </row>
    <row r="5" spans="1:8">
      <c r="A5" s="4" t="s">
        <v>413</v>
      </c>
      <c r="D5" s="8" t="n">
        <v>1</v>
      </c>
    </row>
    <row r="6" spans="1:8">
      <c r="A6" s="4" t="s">
        <v>65</v>
      </c>
    </row>
    <row r="7" spans="1:8">
      <c r="A7" s="3" t="s">
        <v>410</v>
      </c>
    </row>
    <row r="8" spans="1:8">
      <c r="A8" s="4" t="s">
        <v>414</v>
      </c>
      <c r="B8" s="8" t="n">
        <v>62000000</v>
      </c>
    </row>
    <row r="9" spans="1:8">
      <c r="A9" s="4" t="s">
        <v>415</v>
      </c>
      <c r="B9" s="8" t="n">
        <v>1</v>
      </c>
    </row>
    <row r="10" spans="1:8">
      <c r="A10" s="4" t="s">
        <v>416</v>
      </c>
    </row>
    <row r="11" spans="1:8">
      <c r="A11" s="3" t="s">
        <v>410</v>
      </c>
    </row>
    <row r="12" spans="1:8">
      <c r="A12" s="4" t="s">
        <v>417</v>
      </c>
      <c r="C12" s="8" t="n">
        <v>12700000</v>
      </c>
    </row>
    <row r="13" spans="1:8">
      <c r="A13" s="4" t="s">
        <v>418</v>
      </c>
      <c r="C13" s="7" t="n">
        <v>14</v>
      </c>
    </row>
    <row r="14" spans="1:8">
      <c r="A14" s="4" t="s">
        <v>411</v>
      </c>
      <c r="C14" s="7" t="n">
        <v>159700</v>
      </c>
    </row>
    <row r="15" spans="1:8">
      <c r="A15" s="4" t="s">
        <v>419</v>
      </c>
    </row>
    <row r="16" spans="1:8">
      <c r="A16" s="3" t="s">
        <v>410</v>
      </c>
    </row>
    <row r="17" spans="1:8">
      <c r="A17" s="4" t="s">
        <v>417</v>
      </c>
      <c r="C17" s="8" t="n">
        <v>1700000</v>
      </c>
    </row>
    <row r="18" spans="1:8">
      <c r="A18" s="4" t="s">
        <v>418</v>
      </c>
      <c r="C18" s="7" t="n">
        <v>14</v>
      </c>
    </row>
    <row r="19" spans="1:8"/>
    <row r="20" spans="1:8">
      <c r="A20" s="4" t="s">
        <v>70</v>
      </c>
      <c r="B20" s="4" t="s">
        <v>110</v>
      </c>
    </row>
  </sheetData>
  <mergeCells count="36">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A19:H19"/>
    <mergeCell ref="B20:H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s>
  <sheetData>
    <row r="1" spans="1:9">
      <c r="A1" s="1" t="s">
        <v>420</v>
      </c>
      <c r="B1" s="2" t="s">
        <v>1</v>
      </c>
    </row>
    <row r="2" spans="1:9">
      <c r="B2" s="2" t="s">
        <v>2</v>
      </c>
      <c r="D2" s="2" t="s">
        <v>67</v>
      </c>
      <c r="E2" s="2" t="s">
        <v>119</v>
      </c>
      <c r="F2" s="2" t="s">
        <v>421</v>
      </c>
      <c r="G2" s="2" t="s">
        <v>4</v>
      </c>
      <c r="H2" s="2" t="s">
        <v>422</v>
      </c>
      <c r="I2" s="2" t="s">
        <v>423</v>
      </c>
    </row>
    <row r="3" spans="1:9">
      <c r="A3" s="3" t="s">
        <v>424</v>
      </c>
    </row>
    <row r="4" spans="1:9">
      <c r="A4" s="4" t="s">
        <v>80</v>
      </c>
      <c r="B4" s="7" t="n">
        <v>54286000</v>
      </c>
      <c r="C4" s="4" t="s">
        <v>70</v>
      </c>
      <c r="F4" s="7" t="n">
        <v>56126000</v>
      </c>
      <c r="G4" s="7" t="n">
        <v>58548000</v>
      </c>
      <c r="H4" s="7" t="n">
        <v>23649000</v>
      </c>
    </row>
    <row r="5" spans="1:9">
      <c r="A5" s="4" t="s">
        <v>203</v>
      </c>
      <c r="B5" s="7" t="n">
        <v>68062000</v>
      </c>
    </row>
    <row r="6" spans="1:9">
      <c r="A6" s="4" t="s">
        <v>425</v>
      </c>
      <c r="B6" s="4" t="s">
        <v>426</v>
      </c>
    </row>
    <row r="7" spans="1:9">
      <c r="A7" s="4" t="s">
        <v>427</v>
      </c>
      <c r="B7" s="7" t="n">
        <v>2800000</v>
      </c>
      <c r="D7" s="7" t="n">
        <v>4200000</v>
      </c>
    </row>
    <row r="8" spans="1:9">
      <c r="A8" s="4" t="s">
        <v>428</v>
      </c>
      <c r="B8" s="8" t="n">
        <v>0</v>
      </c>
      <c r="D8" s="8" t="n">
        <v>0</v>
      </c>
      <c r="E8" s="7" t="n">
        <v>0</v>
      </c>
    </row>
    <row r="9" spans="1:9">
      <c r="A9" s="4" t="s">
        <v>429</v>
      </c>
      <c r="B9" s="7" t="n">
        <v>0</v>
      </c>
      <c r="D9" s="7" t="n">
        <v>0</v>
      </c>
      <c r="E9" s="7" t="n">
        <v>0</v>
      </c>
    </row>
    <row r="10" spans="1:9">
      <c r="A10" s="4" t="s">
        <v>430</v>
      </c>
      <c r="B10" s="4" t="s">
        <v>431</v>
      </c>
    </row>
    <row r="11" spans="1:9">
      <c r="A11" s="4" t="s">
        <v>432</v>
      </c>
    </row>
    <row r="12" spans="1:9">
      <c r="A12" s="3" t="s">
        <v>424</v>
      </c>
    </row>
    <row r="13" spans="1:9">
      <c r="A13" s="4" t="s">
        <v>433</v>
      </c>
      <c r="B13" s="4" t="s">
        <v>434</v>
      </c>
    </row>
    <row r="14" spans="1:9">
      <c r="A14" s="4" t="s">
        <v>435</v>
      </c>
      <c r="B14" s="4" t="s">
        <v>436</v>
      </c>
    </row>
    <row r="15" spans="1:9">
      <c r="A15" s="4" t="s">
        <v>437</v>
      </c>
      <c r="B15" s="4" t="s">
        <v>438</v>
      </c>
    </row>
    <row r="16" spans="1:9">
      <c r="A16" s="4" t="s">
        <v>439</v>
      </c>
    </row>
    <row r="17" spans="1:9">
      <c r="A17" s="3" t="s">
        <v>424</v>
      </c>
    </row>
    <row r="18" spans="1:9">
      <c r="A18" s="4" t="s">
        <v>433</v>
      </c>
      <c r="B18" s="4" t="s">
        <v>438</v>
      </c>
    </row>
    <row r="19" spans="1:9">
      <c r="A19" s="4" t="s">
        <v>435</v>
      </c>
      <c r="B19" s="4" t="s">
        <v>440</v>
      </c>
    </row>
    <row r="20" spans="1:9">
      <c r="A20" s="4" t="s">
        <v>437</v>
      </c>
      <c r="B20" s="4" t="s">
        <v>426</v>
      </c>
    </row>
    <row r="21" spans="1:9">
      <c r="A21" s="4" t="s">
        <v>441</v>
      </c>
    </row>
    <row r="22" spans="1:9">
      <c r="A22" s="3" t="s">
        <v>424</v>
      </c>
    </row>
    <row r="23" spans="1:9">
      <c r="A23" s="4" t="s">
        <v>442</v>
      </c>
      <c r="B23" s="4" t="s">
        <v>443</v>
      </c>
    </row>
    <row r="24" spans="1:9">
      <c r="A24" s="4" t="s">
        <v>444</v>
      </c>
      <c r="B24" s="4" t="s">
        <v>445</v>
      </c>
      <c r="D24" s="4" t="s">
        <v>445</v>
      </c>
      <c r="E24" s="4" t="s">
        <v>445</v>
      </c>
    </row>
    <row r="25" spans="1:9">
      <c r="A25" s="4" t="s">
        <v>446</v>
      </c>
    </row>
    <row r="26" spans="1:9">
      <c r="A26" s="3" t="s">
        <v>424</v>
      </c>
    </row>
    <row r="27" spans="1:9">
      <c r="A27" s="4" t="s">
        <v>447</v>
      </c>
      <c r="B27" s="4" t="s">
        <v>431</v>
      </c>
    </row>
    <row r="28" spans="1:9">
      <c r="A28" s="4" t="s">
        <v>448</v>
      </c>
    </row>
    <row r="29" spans="1:9">
      <c r="A29" s="3" t="s">
        <v>424</v>
      </c>
    </row>
    <row r="30" spans="1:9">
      <c r="A30" s="4" t="s">
        <v>447</v>
      </c>
      <c r="B30" s="4" t="s">
        <v>449</v>
      </c>
    </row>
    <row r="31" spans="1:9">
      <c r="A31" s="4" t="s">
        <v>450</v>
      </c>
    </row>
    <row r="32" spans="1:9">
      <c r="A32" s="3" t="s">
        <v>424</v>
      </c>
    </row>
    <row r="33" spans="1:9">
      <c r="A33" s="4" t="s">
        <v>451</v>
      </c>
      <c r="B33" s="4" t="s">
        <v>438</v>
      </c>
    </row>
    <row r="34" spans="1:9">
      <c r="A34" s="4" t="s">
        <v>452</v>
      </c>
    </row>
    <row r="35" spans="1:9">
      <c r="A35" s="3" t="s">
        <v>424</v>
      </c>
    </row>
    <row r="36" spans="1:9">
      <c r="A36" s="4" t="s">
        <v>451</v>
      </c>
      <c r="B36" s="4" t="s">
        <v>449</v>
      </c>
    </row>
    <row r="37" spans="1:9">
      <c r="A37" s="4" t="s">
        <v>453</v>
      </c>
    </row>
    <row r="38" spans="1:9">
      <c r="A38" s="3" t="s">
        <v>424</v>
      </c>
    </row>
    <row r="39" spans="1:9">
      <c r="A39" s="4" t="s">
        <v>437</v>
      </c>
      <c r="B39" s="4" t="s">
        <v>438</v>
      </c>
    </row>
    <row r="40" spans="1:9">
      <c r="A40" s="4" t="s">
        <v>454</v>
      </c>
    </row>
    <row r="41" spans="1:9">
      <c r="A41" s="3" t="s">
        <v>424</v>
      </c>
    </row>
    <row r="42" spans="1:9">
      <c r="A42" s="4" t="s">
        <v>80</v>
      </c>
      <c r="I42" s="7" t="n">
        <v>24800000</v>
      </c>
    </row>
    <row r="43" spans="1:9">
      <c r="A43" s="4" t="s">
        <v>203</v>
      </c>
      <c r="I43" s="8" t="n">
        <v>27000000</v>
      </c>
    </row>
    <row r="44" spans="1:9">
      <c r="A44" s="4" t="s">
        <v>455</v>
      </c>
      <c r="I44" s="7" t="n">
        <v>2200000</v>
      </c>
    </row>
    <row r="45" spans="1:9"/>
    <row r="46" spans="1:9">
      <c r="A46" s="4" t="s">
        <v>70</v>
      </c>
      <c r="B46" s="4" t="s">
        <v>111</v>
      </c>
    </row>
  </sheetData>
  <mergeCells count="5">
    <mergeCell ref="A1:A2"/>
    <mergeCell ref="B1:E1"/>
    <mergeCell ref="B2:C2"/>
    <mergeCell ref="A45:I45"/>
    <mergeCell ref="B46:I4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67</v>
      </c>
    </row>
    <row r="3" spans="1:3">
      <c r="A3" s="3" t="s">
        <v>457</v>
      </c>
    </row>
    <row r="4" spans="1:3">
      <c r="A4" s="4" t="s">
        <v>458</v>
      </c>
      <c r="B4" s="7" t="n">
        <v>2522</v>
      </c>
      <c r="C4" s="7" t="n">
        <v>3292</v>
      </c>
    </row>
    <row r="5" spans="1:3">
      <c r="A5" s="4" t="s">
        <v>459</v>
      </c>
      <c r="B5" s="8" t="n">
        <v>3887</v>
      </c>
      <c r="C5" s="8" t="n">
        <v>3949</v>
      </c>
    </row>
    <row r="6" spans="1:3">
      <c r="A6" s="4" t="s">
        <v>460</v>
      </c>
      <c r="B6" s="8" t="n">
        <v>2092</v>
      </c>
      <c r="C6" s="8" t="n">
        <v>4719</v>
      </c>
    </row>
    <row r="7" spans="1:3">
      <c r="A7" s="4" t="s">
        <v>461</v>
      </c>
      <c r="B7" s="8" t="n">
        <v>-4634</v>
      </c>
      <c r="C7" s="8" t="n">
        <v>-4253</v>
      </c>
    </row>
    <row r="8" spans="1:3">
      <c r="A8" s="4" t="s">
        <v>462</v>
      </c>
      <c r="B8" s="8" t="n">
        <v>-924</v>
      </c>
      <c r="C8" s="8" t="n">
        <v>-5185</v>
      </c>
    </row>
    <row r="9" spans="1:3">
      <c r="A9" s="4" t="s">
        <v>463</v>
      </c>
      <c r="B9" s="7" t="n">
        <v>2943</v>
      </c>
      <c r="C9" s="7" t="n">
        <v>25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464</v>
      </c>
      <c r="B1" s="2" t="s">
        <v>2</v>
      </c>
      <c r="C1" s="2" t="s">
        <v>421</v>
      </c>
      <c r="D1" s="2" t="s">
        <v>4</v>
      </c>
      <c r="E1" s="2" t="s">
        <v>422</v>
      </c>
      <c r="F1" s="2" t="s">
        <v>67</v>
      </c>
      <c r="H1" s="2" t="s">
        <v>119</v>
      </c>
    </row>
    <row r="2" spans="1:8">
      <c r="A2" s="3" t="s">
        <v>465</v>
      </c>
    </row>
    <row r="3" spans="1:8">
      <c r="A3" s="4" t="s">
        <v>74</v>
      </c>
      <c r="B3" s="7" t="n">
        <v>9585</v>
      </c>
      <c r="F3" s="7" t="n">
        <v>8616</v>
      </c>
      <c r="G3" s="4" t="s">
        <v>70</v>
      </c>
    </row>
    <row r="4" spans="1:8">
      <c r="A4" s="4" t="s">
        <v>75</v>
      </c>
      <c r="B4" s="8" t="n">
        <v>16387</v>
      </c>
      <c r="C4" s="7" t="n">
        <v>15419</v>
      </c>
      <c r="D4" s="7" t="n">
        <v>14418</v>
      </c>
      <c r="E4" s="7" t="n">
        <v>14954</v>
      </c>
      <c r="F4" s="8" t="n">
        <v>14632</v>
      </c>
      <c r="G4" s="4" t="s">
        <v>70</v>
      </c>
    </row>
    <row r="5" spans="1:8">
      <c r="A5" s="4" t="s">
        <v>83</v>
      </c>
      <c r="B5" s="8" t="n">
        <v>19591</v>
      </c>
      <c r="F5" s="8" t="n">
        <v>18664</v>
      </c>
      <c r="G5" s="4" t="s">
        <v>70</v>
      </c>
    </row>
    <row r="6" spans="1:8">
      <c r="A6" s="4" t="s">
        <v>82</v>
      </c>
      <c r="B6" s="8" t="n">
        <v>5620</v>
      </c>
      <c r="F6" s="8" t="n">
        <v>7396</v>
      </c>
      <c r="G6" s="4" t="s">
        <v>70</v>
      </c>
    </row>
    <row r="7" spans="1:8">
      <c r="A7" s="4" t="s">
        <v>84</v>
      </c>
      <c r="B7" s="8" t="n">
        <v>17632</v>
      </c>
      <c r="F7" s="8" t="n">
        <v>17632</v>
      </c>
      <c r="G7" s="4" t="s">
        <v>70</v>
      </c>
      <c r="H7" s="7" t="n">
        <v>17385</v>
      </c>
    </row>
    <row r="8" spans="1:8">
      <c r="A8" s="3" t="s">
        <v>466</v>
      </c>
    </row>
    <row r="9" spans="1:8">
      <c r="A9" s="4" t="s">
        <v>92</v>
      </c>
      <c r="B9" s="8" t="n">
        <v>111411</v>
      </c>
      <c r="F9" s="8" t="n">
        <v>86784</v>
      </c>
      <c r="G9" s="4" t="s">
        <v>70</v>
      </c>
    </row>
    <row r="10" spans="1:8">
      <c r="A10" s="4" t="s">
        <v>96</v>
      </c>
      <c r="B10" s="8" t="n">
        <v>1007</v>
      </c>
      <c r="F10" s="8" t="n">
        <v>112</v>
      </c>
      <c r="G10" s="4" t="s">
        <v>70</v>
      </c>
    </row>
    <row r="11" spans="1:8">
      <c r="A11" s="4" t="s">
        <v>98</v>
      </c>
      <c r="B11" s="8" t="n">
        <v>1569</v>
      </c>
      <c r="F11" s="8" t="n">
        <v>1877</v>
      </c>
      <c r="G11" s="4" t="s">
        <v>70</v>
      </c>
    </row>
    <row r="12" spans="1:8">
      <c r="A12" s="3" t="s">
        <v>103</v>
      </c>
    </row>
    <row r="13" spans="1:8">
      <c r="A13" s="4" t="s">
        <v>106</v>
      </c>
      <c r="B13" s="7" t="n">
        <v>-390848</v>
      </c>
      <c r="F13" s="8" t="n">
        <v>-307454</v>
      </c>
      <c r="G13" s="4" t="s">
        <v>70</v>
      </c>
    </row>
    <row r="14" spans="1:8">
      <c r="A14" s="4" t="s">
        <v>467</v>
      </c>
    </row>
    <row r="15" spans="1:8">
      <c r="A15" s="3" t="s">
        <v>465</v>
      </c>
    </row>
    <row r="16" spans="1:8">
      <c r="A16" s="4" t="s">
        <v>74</v>
      </c>
      <c r="F16" s="8" t="n">
        <v>0</v>
      </c>
    </row>
    <row r="17" spans="1:8">
      <c r="A17" s="4" t="s">
        <v>75</v>
      </c>
      <c r="C17" s="7" t="n">
        <v>16157</v>
      </c>
      <c r="D17" s="7" t="n">
        <v>15331</v>
      </c>
      <c r="E17" s="7" t="n">
        <v>15734</v>
      </c>
      <c r="F17" s="8" t="n">
        <v>10414</v>
      </c>
    </row>
    <row r="18" spans="1:8">
      <c r="A18" s="4" t="s">
        <v>83</v>
      </c>
      <c r="F18" s="8" t="n">
        <v>0</v>
      </c>
    </row>
    <row r="19" spans="1:8">
      <c r="A19" s="4" t="s">
        <v>82</v>
      </c>
      <c r="F19" s="8" t="n">
        <v>9042</v>
      </c>
    </row>
    <row r="20" spans="1:8">
      <c r="A20" s="4" t="s">
        <v>84</v>
      </c>
      <c r="F20" s="8" t="n">
        <v>20861</v>
      </c>
    </row>
    <row r="21" spans="1:8">
      <c r="A21" s="3" t="s">
        <v>466</v>
      </c>
    </row>
    <row r="22" spans="1:8">
      <c r="A22" s="4" t="s">
        <v>92</v>
      </c>
      <c r="F22" s="8" t="n">
        <v>90565</v>
      </c>
    </row>
    <row r="23" spans="1:8">
      <c r="A23" s="4" t="s">
        <v>96</v>
      </c>
      <c r="F23" s="8" t="n">
        <v>406</v>
      </c>
    </row>
    <row r="24" spans="1:8">
      <c r="A24" s="4" t="s">
        <v>98</v>
      </c>
      <c r="F24" s="8" t="n">
        <v>0</v>
      </c>
    </row>
    <row r="25" spans="1:8">
      <c r="A25" s="3" t="s">
        <v>103</v>
      </c>
    </row>
    <row r="26" spans="1:8">
      <c r="A26" s="4" t="s">
        <v>106</v>
      </c>
      <c r="F26" s="8" t="n">
        <v>-336275</v>
      </c>
    </row>
    <row r="27" spans="1:8">
      <c r="A27" s="4" t="s">
        <v>468</v>
      </c>
    </row>
    <row r="28" spans="1:8">
      <c r="A28" s="3" t="s">
        <v>465</v>
      </c>
    </row>
    <row r="29" spans="1:8">
      <c r="A29" s="4" t="s">
        <v>74</v>
      </c>
      <c r="F29" s="8" t="n">
        <v>8616</v>
      </c>
    </row>
    <row r="30" spans="1:8">
      <c r="A30" s="4" t="s">
        <v>75</v>
      </c>
      <c r="F30" s="8" t="n">
        <v>4218</v>
      </c>
    </row>
    <row r="31" spans="1:8">
      <c r="A31" s="4" t="s">
        <v>83</v>
      </c>
      <c r="F31" s="8" t="n">
        <v>18664</v>
      </c>
    </row>
    <row r="32" spans="1:8">
      <c r="A32" s="4" t="s">
        <v>82</v>
      </c>
      <c r="F32" s="8" t="n">
        <v>-1646</v>
      </c>
    </row>
    <row r="33" spans="1:8">
      <c r="A33" s="4" t="s">
        <v>84</v>
      </c>
      <c r="F33" s="8" t="n">
        <v>-3229</v>
      </c>
    </row>
    <row r="34" spans="1:8">
      <c r="A34" s="3" t="s">
        <v>466</v>
      </c>
    </row>
    <row r="35" spans="1:8">
      <c r="A35" s="4" t="s">
        <v>92</v>
      </c>
      <c r="F35" s="8" t="n">
        <v>-3781</v>
      </c>
    </row>
    <row r="36" spans="1:8">
      <c r="A36" s="4" t="s">
        <v>96</v>
      </c>
      <c r="F36" s="8" t="n">
        <v>-294</v>
      </c>
    </row>
    <row r="37" spans="1:8">
      <c r="A37" s="4" t="s">
        <v>98</v>
      </c>
      <c r="F37" s="8" t="n">
        <v>1877</v>
      </c>
    </row>
    <row r="38" spans="1:8">
      <c r="A38" s="3" t="s">
        <v>103</v>
      </c>
    </row>
    <row r="39" spans="1:8">
      <c r="A39" s="4" t="s">
        <v>106</v>
      </c>
      <c r="F39" s="7" t="n">
        <v>28821</v>
      </c>
    </row>
    <row r="40" spans="1:8"/>
    <row r="41" spans="1:8">
      <c r="A41" s="4" t="s">
        <v>70</v>
      </c>
      <c r="B41" s="4" t="s">
        <v>110</v>
      </c>
    </row>
  </sheetData>
  <mergeCells count="3">
    <mergeCell ref="F1:G1"/>
    <mergeCell ref="A40:H40"/>
    <mergeCell ref="B41:H4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69</v>
      </c>
      <c r="B1" s="2" t="s">
        <v>1</v>
      </c>
    </row>
    <row r="2" spans="1:6">
      <c r="B2" s="2" t="s">
        <v>2</v>
      </c>
      <c r="C2" s="2" t="s">
        <v>67</v>
      </c>
      <c r="E2" s="2" t="s">
        <v>119</v>
      </c>
    </row>
    <row r="3" spans="1:6">
      <c r="A3" s="3" t="s">
        <v>470</v>
      </c>
    </row>
    <row r="4" spans="1:6">
      <c r="A4" s="4" t="s">
        <v>121</v>
      </c>
      <c r="B4" s="7" t="n">
        <v>276057</v>
      </c>
      <c r="C4" s="7" t="n">
        <v>234989</v>
      </c>
      <c r="D4" s="4" t="s">
        <v>70</v>
      </c>
      <c r="E4" s="7" t="n">
        <v>171106</v>
      </c>
      <c r="F4" s="4" t="s">
        <v>70</v>
      </c>
    </row>
    <row r="5" spans="1:6">
      <c r="A5" s="4" t="s">
        <v>471</v>
      </c>
      <c r="B5" s="8" t="n">
        <v>141876</v>
      </c>
      <c r="C5" s="8" t="n">
        <v>118399</v>
      </c>
      <c r="D5" s="4" t="s">
        <v>70</v>
      </c>
      <c r="E5" s="8" t="n">
        <v>91200</v>
      </c>
      <c r="F5" s="4" t="s">
        <v>70</v>
      </c>
    </row>
    <row r="6" spans="1:6">
      <c r="A6" s="4" t="s">
        <v>127</v>
      </c>
      <c r="B6" s="8" t="n">
        <v>108264</v>
      </c>
      <c r="C6" s="8" t="n">
        <v>95169</v>
      </c>
      <c r="D6" s="4" t="s">
        <v>70</v>
      </c>
      <c r="E6" s="8" t="n">
        <v>68067</v>
      </c>
      <c r="F6" s="4" t="s">
        <v>70</v>
      </c>
    </row>
    <row r="7" spans="1:6">
      <c r="A7" s="4" t="s">
        <v>472</v>
      </c>
      <c r="B7" s="8" t="n">
        <v>227541</v>
      </c>
      <c r="C7" s="8" t="n">
        <v>188816</v>
      </c>
      <c r="D7" s="4" t="s">
        <v>70</v>
      </c>
      <c r="E7" s="8" t="n">
        <v>129278</v>
      </c>
      <c r="F7" s="4" t="s">
        <v>70</v>
      </c>
    </row>
    <row r="8" spans="1:6">
      <c r="A8" s="4" t="s">
        <v>473</v>
      </c>
      <c r="B8" s="8" t="n">
        <v>-85665</v>
      </c>
      <c r="C8" s="8" t="n">
        <v>-70417</v>
      </c>
      <c r="D8" s="4" t="s">
        <v>70</v>
      </c>
      <c r="E8" s="8" t="n">
        <v>-38078</v>
      </c>
      <c r="F8" s="4" t="s">
        <v>70</v>
      </c>
    </row>
    <row r="9" spans="1:6">
      <c r="A9" s="4" t="s">
        <v>474</v>
      </c>
      <c r="B9" s="8" t="n">
        <v>-82953</v>
      </c>
      <c r="C9" s="8" t="n">
        <v>-70834</v>
      </c>
      <c r="D9" s="4" t="s">
        <v>70</v>
      </c>
      <c r="E9" s="8" t="n">
        <v>-37826</v>
      </c>
      <c r="F9" s="4" t="s">
        <v>70</v>
      </c>
    </row>
    <row r="10" spans="1:6">
      <c r="A10" s="4" t="s">
        <v>133</v>
      </c>
      <c r="B10" s="8" t="n">
        <v>-441</v>
      </c>
      <c r="C10" s="8" t="n">
        <v>-1907</v>
      </c>
      <c r="D10" s="4" t="s">
        <v>70</v>
      </c>
      <c r="E10" s="8" t="n">
        <v>-1551</v>
      </c>
      <c r="F10" s="4" t="s">
        <v>70</v>
      </c>
    </row>
    <row r="11" spans="1:6">
      <c r="A11" s="4" t="s">
        <v>134</v>
      </c>
      <c r="B11" s="8" t="n">
        <v>-83394</v>
      </c>
      <c r="C11" s="8" t="n">
        <v>-72741</v>
      </c>
      <c r="D11" s="4" t="s">
        <v>79</v>
      </c>
      <c r="E11" s="8" t="n">
        <v>-39377</v>
      </c>
      <c r="F11" s="4" t="s">
        <v>79</v>
      </c>
    </row>
    <row r="12" spans="1:6">
      <c r="A12" s="4" t="s">
        <v>475</v>
      </c>
      <c r="B12" s="7" t="n">
        <v>-83687</v>
      </c>
      <c r="C12" s="7" t="n">
        <v>-72731</v>
      </c>
      <c r="D12" s="4" t="s">
        <v>70</v>
      </c>
      <c r="E12" s="7" t="n">
        <v>-38417</v>
      </c>
      <c r="F12" s="4" t="s">
        <v>70</v>
      </c>
    </row>
    <row r="13" spans="1:6">
      <c r="A13" s="4" t="s">
        <v>139</v>
      </c>
      <c r="B13" s="10" t="n">
        <v>-0.75</v>
      </c>
      <c r="C13" s="10" t="n">
        <v>-0.8</v>
      </c>
      <c r="D13" s="4" t="s">
        <v>70</v>
      </c>
      <c r="E13" s="10" t="n">
        <v>-1.48</v>
      </c>
      <c r="F13" s="4" t="s">
        <v>70</v>
      </c>
    </row>
    <row r="14" spans="1:6">
      <c r="A14" s="4" t="s">
        <v>141</v>
      </c>
    </row>
    <row r="15" spans="1:6">
      <c r="A15" s="3" t="s">
        <v>470</v>
      </c>
    </row>
    <row r="16" spans="1:6">
      <c r="A16" s="4" t="s">
        <v>121</v>
      </c>
      <c r="B16" s="7" t="n">
        <v>206555</v>
      </c>
      <c r="C16" s="7" t="n">
        <v>164805</v>
      </c>
      <c r="D16" s="4" t="s">
        <v>70</v>
      </c>
      <c r="E16" s="7" t="n">
        <v>122482</v>
      </c>
      <c r="F16" s="4" t="s">
        <v>70</v>
      </c>
    </row>
    <row r="17" spans="1:6">
      <c r="A17" s="4" t="s">
        <v>142</v>
      </c>
    </row>
    <row r="18" spans="1:6">
      <c r="A18" s="3" t="s">
        <v>470</v>
      </c>
    </row>
    <row r="19" spans="1:6">
      <c r="A19" s="4" t="s">
        <v>121</v>
      </c>
      <c r="B19" s="7" t="n">
        <v>69502</v>
      </c>
      <c r="C19" s="8" t="n">
        <v>70184</v>
      </c>
      <c r="D19" s="4" t="s">
        <v>70</v>
      </c>
      <c r="E19" s="8" t="n">
        <v>48624</v>
      </c>
      <c r="F19" s="4" t="s">
        <v>70</v>
      </c>
    </row>
    <row r="20" spans="1:6">
      <c r="A20" s="4" t="s">
        <v>467</v>
      </c>
    </row>
    <row r="21" spans="1:6">
      <c r="A21" s="3" t="s">
        <v>470</v>
      </c>
    </row>
    <row r="22" spans="1:6">
      <c r="A22" s="4" t="s">
        <v>121</v>
      </c>
      <c r="C22" s="8" t="n">
        <v>235196</v>
      </c>
      <c r="E22" s="8" t="n">
        <v>167926</v>
      </c>
    </row>
    <row r="23" spans="1:6">
      <c r="A23" s="4" t="s">
        <v>471</v>
      </c>
      <c r="C23" s="8" t="n">
        <v>118606</v>
      </c>
      <c r="E23" s="8" t="n">
        <v>88020</v>
      </c>
    </row>
    <row r="24" spans="1:6">
      <c r="A24" s="4" t="s">
        <v>127</v>
      </c>
      <c r="C24" s="8" t="n">
        <v>100766</v>
      </c>
      <c r="E24" s="8" t="n">
        <v>73087</v>
      </c>
    </row>
    <row r="25" spans="1:6">
      <c r="A25" s="4" t="s">
        <v>472</v>
      </c>
      <c r="C25" s="8" t="n">
        <v>194413</v>
      </c>
      <c r="E25" s="8" t="n">
        <v>134298</v>
      </c>
    </row>
    <row r="26" spans="1:6">
      <c r="A26" s="4" t="s">
        <v>473</v>
      </c>
      <c r="C26" s="8" t="n">
        <v>-75807</v>
      </c>
      <c r="E26" s="8" t="n">
        <v>-46278</v>
      </c>
    </row>
    <row r="27" spans="1:6">
      <c r="A27" s="4" t="s">
        <v>474</v>
      </c>
      <c r="C27" s="8" t="n">
        <v>-76224</v>
      </c>
      <c r="E27" s="8" t="n">
        <v>-46026</v>
      </c>
    </row>
    <row r="28" spans="1:6">
      <c r="A28" s="4" t="s">
        <v>133</v>
      </c>
      <c r="C28" s="8" t="n">
        <v>-1366</v>
      </c>
      <c r="E28" s="8" t="n">
        <v>-1129</v>
      </c>
    </row>
    <row r="29" spans="1:6">
      <c r="A29" s="4" t="s">
        <v>134</v>
      </c>
      <c r="C29" s="8" t="n">
        <v>-77590</v>
      </c>
      <c r="E29" s="8" t="n">
        <v>-47155</v>
      </c>
    </row>
    <row r="30" spans="1:6">
      <c r="A30" s="4" t="s">
        <v>475</v>
      </c>
      <c r="C30" s="7" t="n">
        <v>-77580</v>
      </c>
      <c r="E30" s="7" t="n">
        <v>-46195</v>
      </c>
    </row>
    <row r="31" spans="1:6">
      <c r="A31" s="4" t="s">
        <v>139</v>
      </c>
      <c r="C31" s="10" t="n">
        <v>-0.85</v>
      </c>
      <c r="E31" s="10" t="n">
        <v>-1.78</v>
      </c>
    </row>
    <row r="32" spans="1:6">
      <c r="A32" s="4" t="s">
        <v>476</v>
      </c>
    </row>
    <row r="33" spans="1:6">
      <c r="A33" s="3" t="s">
        <v>470</v>
      </c>
    </row>
    <row r="34" spans="1:6">
      <c r="A34" s="4" t="s">
        <v>121</v>
      </c>
      <c r="C34" s="7" t="n">
        <v>168798</v>
      </c>
      <c r="E34" s="7" t="n">
        <v>120373</v>
      </c>
    </row>
    <row r="35" spans="1:6">
      <c r="A35" s="4" t="s">
        <v>477</v>
      </c>
    </row>
    <row r="36" spans="1:6">
      <c r="A36" s="3" t="s">
        <v>470</v>
      </c>
    </row>
    <row r="37" spans="1:6">
      <c r="A37" s="4" t="s">
        <v>121</v>
      </c>
      <c r="C37" s="8" t="n">
        <v>66398</v>
      </c>
      <c r="E37" s="8" t="n">
        <v>47553</v>
      </c>
    </row>
    <row r="38" spans="1:6">
      <c r="A38" s="4" t="s">
        <v>468</v>
      </c>
    </row>
    <row r="39" spans="1:6">
      <c r="A39" s="3" t="s">
        <v>470</v>
      </c>
    </row>
    <row r="40" spans="1:6">
      <c r="A40" s="4" t="s">
        <v>121</v>
      </c>
      <c r="C40" s="8" t="n">
        <v>-207</v>
      </c>
      <c r="E40" s="8" t="n">
        <v>3180</v>
      </c>
    </row>
    <row r="41" spans="1:6">
      <c r="A41" s="4" t="s">
        <v>471</v>
      </c>
      <c r="C41" s="8" t="n">
        <v>-207</v>
      </c>
      <c r="E41" s="8" t="n">
        <v>3180</v>
      </c>
    </row>
    <row r="42" spans="1:6">
      <c r="A42" s="4" t="s">
        <v>127</v>
      </c>
      <c r="C42" s="8" t="n">
        <v>-5597</v>
      </c>
      <c r="E42" s="8" t="n">
        <v>-5020</v>
      </c>
    </row>
    <row r="43" spans="1:6">
      <c r="A43" s="4" t="s">
        <v>472</v>
      </c>
      <c r="C43" s="8" t="n">
        <v>-5597</v>
      </c>
      <c r="E43" s="8" t="n">
        <v>-5020</v>
      </c>
    </row>
    <row r="44" spans="1:6">
      <c r="A44" s="4" t="s">
        <v>473</v>
      </c>
      <c r="C44" s="8" t="n">
        <v>5390</v>
      </c>
      <c r="E44" s="8" t="n">
        <v>8200</v>
      </c>
    </row>
    <row r="45" spans="1:6">
      <c r="A45" s="4" t="s">
        <v>474</v>
      </c>
      <c r="C45" s="8" t="n">
        <v>5390</v>
      </c>
      <c r="E45" s="8" t="n">
        <v>8200</v>
      </c>
    </row>
    <row r="46" spans="1:6">
      <c r="A46" s="4" t="s">
        <v>133</v>
      </c>
      <c r="C46" s="8" t="n">
        <v>-541</v>
      </c>
      <c r="E46" s="8" t="n">
        <v>-422</v>
      </c>
    </row>
    <row r="47" spans="1:6">
      <c r="A47" s="4" t="s">
        <v>134</v>
      </c>
      <c r="C47" s="8" t="n">
        <v>4849</v>
      </c>
      <c r="E47" s="8" t="n">
        <v>7778</v>
      </c>
    </row>
    <row r="48" spans="1:6">
      <c r="A48" s="4" t="s">
        <v>475</v>
      </c>
      <c r="C48" s="7" t="n">
        <v>4849</v>
      </c>
      <c r="E48" s="7" t="n">
        <v>7778</v>
      </c>
    </row>
    <row r="49" spans="1:6">
      <c r="A49" s="4" t="s">
        <v>139</v>
      </c>
      <c r="C49" s="10" t="n">
        <v>0.05</v>
      </c>
      <c r="E49" s="10" t="n">
        <v>0.29</v>
      </c>
    </row>
    <row r="50" spans="1:6">
      <c r="A50" s="4" t="s">
        <v>478</v>
      </c>
    </row>
    <row r="51" spans="1:6">
      <c r="A51" s="3" t="s">
        <v>470</v>
      </c>
    </row>
    <row r="52" spans="1:6">
      <c r="A52" s="4" t="s">
        <v>121</v>
      </c>
      <c r="C52" s="7" t="n">
        <v>-3993</v>
      </c>
      <c r="E52" s="7" t="n">
        <v>2109</v>
      </c>
    </row>
    <row r="53" spans="1:6">
      <c r="A53" s="4" t="s">
        <v>479</v>
      </c>
    </row>
    <row r="54" spans="1:6">
      <c r="A54" s="3" t="s">
        <v>470</v>
      </c>
    </row>
    <row r="55" spans="1:6">
      <c r="A55" s="4" t="s">
        <v>121</v>
      </c>
      <c r="C55" s="7" t="n">
        <v>3786</v>
      </c>
      <c r="E55" s="7" t="n">
        <v>1071</v>
      </c>
    </row>
    <row r="56" spans="1:6"/>
    <row r="57" spans="1:6">
      <c r="A57" s="4" t="s">
        <v>70</v>
      </c>
      <c r="B57" s="4" t="s">
        <v>110</v>
      </c>
    </row>
    <row r="58" spans="1:6">
      <c r="A58" s="4" t="s">
        <v>79</v>
      </c>
      <c r="B58" s="4" t="s">
        <v>110</v>
      </c>
    </row>
  </sheetData>
  <mergeCells count="7">
    <mergeCell ref="A1:A2"/>
    <mergeCell ref="B1:F1"/>
    <mergeCell ref="C2:D2"/>
    <mergeCell ref="E2:F2"/>
    <mergeCell ref="A56:F56"/>
    <mergeCell ref="B57:F57"/>
    <mergeCell ref="B58:F5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s>
  <sheetData>
    <row r="1" spans="1:9">
      <c r="A1" s="1" t="s">
        <v>480</v>
      </c>
      <c r="B1" s="2" t="s">
        <v>2</v>
      </c>
      <c r="D1" s="2" t="s">
        <v>421</v>
      </c>
      <c r="E1" s="2" t="s">
        <v>4</v>
      </c>
      <c r="F1" s="2" t="s">
        <v>422</v>
      </c>
      <c r="G1" s="2" t="s">
        <v>423</v>
      </c>
      <c r="H1" s="2" t="s">
        <v>67</v>
      </c>
    </row>
    <row r="2" spans="1:9">
      <c r="A2" s="3" t="s">
        <v>465</v>
      </c>
    </row>
    <row r="3" spans="1:9">
      <c r="A3" s="4" t="s">
        <v>75</v>
      </c>
      <c r="B3" s="7" t="n">
        <v>16387</v>
      </c>
      <c r="D3" s="7" t="n">
        <v>15419</v>
      </c>
      <c r="E3" s="7" t="n">
        <v>14418</v>
      </c>
      <c r="F3" s="7" t="n">
        <v>14954</v>
      </c>
      <c r="H3" s="7" t="n">
        <v>14632</v>
      </c>
      <c r="I3" s="4" t="s">
        <v>70</v>
      </c>
    </row>
    <row r="4" spans="1:9">
      <c r="A4" s="4" t="s">
        <v>80</v>
      </c>
      <c r="B4" s="8" t="n">
        <v>54286</v>
      </c>
      <c r="C4" s="4" t="s">
        <v>79</v>
      </c>
      <c r="D4" s="8" t="n">
        <v>56126</v>
      </c>
      <c r="E4" s="8" t="n">
        <v>58548</v>
      </c>
      <c r="F4" s="8" t="n">
        <v>23649</v>
      </c>
    </row>
    <row r="5" spans="1:9">
      <c r="A5" s="3" t="s">
        <v>466</v>
      </c>
    </row>
    <row r="6" spans="1:9">
      <c r="A6" s="4" t="s">
        <v>89</v>
      </c>
      <c r="B6" s="8" t="n">
        <v>17731</v>
      </c>
      <c r="D6" s="8" t="n">
        <v>16710</v>
      </c>
      <c r="E6" s="8" t="n">
        <v>13321</v>
      </c>
      <c r="F6" s="8" t="n">
        <v>13533</v>
      </c>
      <c r="H6" s="8" t="n">
        <v>14210</v>
      </c>
      <c r="I6" s="4" t="s">
        <v>70</v>
      </c>
    </row>
    <row r="7" spans="1:9">
      <c r="A7" s="4" t="s">
        <v>93</v>
      </c>
      <c r="B7" s="8" t="n">
        <v>5755</v>
      </c>
      <c r="C7" s="4" t="s">
        <v>79</v>
      </c>
      <c r="D7" s="8" t="n">
        <v>5734</v>
      </c>
      <c r="E7" s="8" t="n">
        <v>6079</v>
      </c>
      <c r="F7" s="8" t="n">
        <v>6664</v>
      </c>
    </row>
    <row r="8" spans="1:9">
      <c r="A8" s="4" t="s">
        <v>97</v>
      </c>
      <c r="B8" s="8" t="n">
        <v>62307</v>
      </c>
      <c r="C8" s="4" t="s">
        <v>79</v>
      </c>
      <c r="D8" s="8" t="n">
        <v>58837</v>
      </c>
      <c r="E8" s="8" t="n">
        <v>54311</v>
      </c>
      <c r="F8" s="8" t="n">
        <v>19078</v>
      </c>
    </row>
    <row r="9" spans="1:9">
      <c r="A9" s="4" t="s">
        <v>99</v>
      </c>
      <c r="B9" s="7" t="n">
        <v>971</v>
      </c>
      <c r="D9" s="8" t="n">
        <v>977</v>
      </c>
      <c r="E9" s="8" t="n">
        <v>996</v>
      </c>
      <c r="F9" s="8" t="n">
        <v>1024</v>
      </c>
      <c r="H9" s="8" t="n">
        <v>3678</v>
      </c>
      <c r="I9" s="4" t="s">
        <v>70</v>
      </c>
    </row>
    <row r="10" spans="1:9">
      <c r="A10" s="4" t="s">
        <v>454</v>
      </c>
    </row>
    <row r="11" spans="1:9">
      <c r="A11" s="3" t="s">
        <v>465</v>
      </c>
    </row>
    <row r="12" spans="1:9">
      <c r="A12" s="4" t="s">
        <v>80</v>
      </c>
      <c r="G12" s="7" t="n">
        <v>24800</v>
      </c>
    </row>
    <row r="13" spans="1:9">
      <c r="A13" s="4" t="s">
        <v>467</v>
      </c>
    </row>
    <row r="14" spans="1:9">
      <c r="A14" s="3" t="s">
        <v>465</v>
      </c>
    </row>
    <row r="15" spans="1:9">
      <c r="A15" s="4" t="s">
        <v>75</v>
      </c>
      <c r="D15" s="8" t="n">
        <v>16157</v>
      </c>
      <c r="E15" s="8" t="n">
        <v>15331</v>
      </c>
      <c r="F15" s="8" t="n">
        <v>15734</v>
      </c>
      <c r="H15" s="7" t="n">
        <v>10414</v>
      </c>
    </row>
    <row r="16" spans="1:9">
      <c r="A16" s="4" t="s">
        <v>80</v>
      </c>
      <c r="D16" s="8" t="n">
        <v>0</v>
      </c>
      <c r="E16" s="8" t="n">
        <v>0</v>
      </c>
      <c r="F16" s="8" t="n">
        <v>0</v>
      </c>
    </row>
    <row r="17" spans="1:9">
      <c r="A17" s="3" t="s">
        <v>466</v>
      </c>
    </row>
    <row r="18" spans="1:9">
      <c r="A18" s="4" t="s">
        <v>89</v>
      </c>
      <c r="D18" s="8" t="n">
        <v>17158</v>
      </c>
      <c r="E18" s="8" t="n">
        <v>13774</v>
      </c>
      <c r="F18" s="8" t="n">
        <v>13978</v>
      </c>
    </row>
    <row r="19" spans="1:9">
      <c r="A19" s="4" t="s">
        <v>93</v>
      </c>
      <c r="D19" s="8" t="n">
        <v>0</v>
      </c>
      <c r="E19" s="8" t="n">
        <v>0</v>
      </c>
      <c r="F19" s="8" t="n">
        <v>0</v>
      </c>
    </row>
    <row r="20" spans="1:9">
      <c r="A20" s="4" t="s">
        <v>97</v>
      </c>
      <c r="D20" s="8" t="n">
        <v>0</v>
      </c>
      <c r="E20" s="8" t="n">
        <v>0</v>
      </c>
      <c r="F20" s="8" t="n">
        <v>0</v>
      </c>
    </row>
    <row r="21" spans="1:9">
      <c r="A21" s="4" t="s">
        <v>99</v>
      </c>
      <c r="D21" s="8" t="n">
        <v>9712</v>
      </c>
      <c r="E21" s="8" t="n">
        <v>3298</v>
      </c>
      <c r="F21" s="8" t="n">
        <v>3452</v>
      </c>
    </row>
    <row r="22" spans="1:9">
      <c r="A22" s="4" t="s">
        <v>481</v>
      </c>
    </row>
    <row r="23" spans="1:9">
      <c r="A23" s="3" t="s">
        <v>465</v>
      </c>
    </row>
    <row r="24" spans="1:9">
      <c r="A24" s="4" t="s">
        <v>75</v>
      </c>
      <c r="D24" s="8" t="n">
        <v>-738</v>
      </c>
      <c r="E24" s="8" t="n">
        <v>-913</v>
      </c>
      <c r="F24" s="8" t="n">
        <v>-780</v>
      </c>
    </row>
    <row r="25" spans="1:9">
      <c r="A25" s="4" t="s">
        <v>80</v>
      </c>
      <c r="D25" s="8" t="n">
        <v>56126</v>
      </c>
      <c r="E25" s="8" t="n">
        <v>58548</v>
      </c>
      <c r="F25" s="8" t="n">
        <v>23649</v>
      </c>
    </row>
    <row r="26" spans="1:9">
      <c r="A26" s="3" t="s">
        <v>466</v>
      </c>
    </row>
    <row r="27" spans="1:9">
      <c r="A27" s="4" t="s">
        <v>89</v>
      </c>
      <c r="D27" s="8" t="n">
        <v>-448</v>
      </c>
      <c r="E27" s="8" t="n">
        <v>-453</v>
      </c>
      <c r="F27" s="8" t="n">
        <v>-445</v>
      </c>
    </row>
    <row r="28" spans="1:9">
      <c r="A28" s="4" t="s">
        <v>93</v>
      </c>
      <c r="D28" s="8" t="n">
        <v>5734</v>
      </c>
      <c r="E28" s="8" t="n">
        <v>6079</v>
      </c>
      <c r="F28" s="8" t="n">
        <v>6664</v>
      </c>
    </row>
    <row r="29" spans="1:9">
      <c r="A29" s="4" t="s">
        <v>97</v>
      </c>
      <c r="D29" s="8" t="n">
        <v>58837</v>
      </c>
      <c r="E29" s="8" t="n">
        <v>54311</v>
      </c>
      <c r="F29" s="8" t="n">
        <v>19078</v>
      </c>
    </row>
    <row r="30" spans="1:9">
      <c r="A30" s="4" t="s">
        <v>99</v>
      </c>
      <c r="D30" s="7" t="n">
        <v>-8735</v>
      </c>
      <c r="E30" s="7" t="n">
        <v>-2302</v>
      </c>
      <c r="F30" s="7" t="n">
        <v>-2428</v>
      </c>
    </row>
    <row r="31" spans="1:9"/>
    <row r="32" spans="1:9">
      <c r="A32" s="4" t="s">
        <v>70</v>
      </c>
      <c r="B32" s="4" t="s">
        <v>110</v>
      </c>
    </row>
    <row r="33" spans="1:9">
      <c r="A33" s="4" t="s">
        <v>79</v>
      </c>
      <c r="B33" s="4" t="s">
        <v>111</v>
      </c>
    </row>
  </sheetData>
  <mergeCells count="5">
    <mergeCell ref="B1:C1"/>
    <mergeCell ref="H1:I1"/>
    <mergeCell ref="A31:I31"/>
    <mergeCell ref="B32:I32"/>
    <mergeCell ref="B33:I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2</v>
      </c>
      <c r="B1" s="2" t="s">
        <v>1</v>
      </c>
    </row>
    <row r="2" spans="1:3">
      <c r="B2" s="2" t="s">
        <v>2</v>
      </c>
      <c r="C2" s="2" t="s">
        <v>67</v>
      </c>
    </row>
    <row r="3" spans="1:3">
      <c r="A3" s="3" t="s">
        <v>483</v>
      </c>
    </row>
    <row r="4" spans="1:3">
      <c r="A4" s="4" t="s">
        <v>484</v>
      </c>
      <c r="B4" s="7" t="n">
        <v>117540000</v>
      </c>
      <c r="C4" s="7" t="n">
        <v>107901000</v>
      </c>
    </row>
    <row r="5" spans="1:3">
      <c r="A5" s="4" t="s">
        <v>485</v>
      </c>
      <c r="B5" s="8" t="n">
        <v>122000</v>
      </c>
      <c r="C5" s="8" t="n">
        <v>9000</v>
      </c>
    </row>
    <row r="6" spans="1:3">
      <c r="A6" s="4" t="s">
        <v>486</v>
      </c>
      <c r="B6" s="8" t="n">
        <v>0</v>
      </c>
      <c r="C6" s="8" t="n">
        <v>-2000</v>
      </c>
    </row>
    <row r="7" spans="1:3">
      <c r="A7" s="4" t="s">
        <v>487</v>
      </c>
      <c r="B7" s="8" t="n">
        <v>117662000</v>
      </c>
      <c r="C7" s="8" t="n">
        <v>107908000</v>
      </c>
    </row>
    <row r="8" spans="1:3">
      <c r="A8" s="4" t="s">
        <v>488</v>
      </c>
      <c r="B8" s="8" t="n">
        <v>0</v>
      </c>
      <c r="C8" s="8" t="n">
        <v>0</v>
      </c>
    </row>
    <row r="9" spans="1:3">
      <c r="A9" s="4" t="s">
        <v>488</v>
      </c>
      <c r="B9" s="8" t="n">
        <v>0</v>
      </c>
      <c r="C9" s="8" t="n">
        <v>0</v>
      </c>
    </row>
    <row r="10" spans="1:3">
      <c r="A10" s="4" t="s">
        <v>489</v>
      </c>
    </row>
    <row r="11" spans="1:3">
      <c r="A11" s="3" t="s">
        <v>483</v>
      </c>
    </row>
    <row r="12" spans="1:3">
      <c r="A12" s="4" t="s">
        <v>484</v>
      </c>
      <c r="B12" s="8" t="n">
        <v>34053000</v>
      </c>
      <c r="C12" s="8" t="n">
        <v>17950000</v>
      </c>
    </row>
    <row r="13" spans="1:3">
      <c r="A13" s="4" t="s">
        <v>485</v>
      </c>
      <c r="B13" s="8" t="n">
        <v>41000</v>
      </c>
      <c r="C13" s="8" t="n">
        <v>1000</v>
      </c>
    </row>
    <row r="14" spans="1:3">
      <c r="A14" s="4" t="s">
        <v>486</v>
      </c>
      <c r="B14" s="8" t="n">
        <v>0</v>
      </c>
      <c r="C14" s="8" t="n">
        <v>0</v>
      </c>
    </row>
    <row r="15" spans="1:3">
      <c r="A15" s="4" t="s">
        <v>487</v>
      </c>
      <c r="B15" s="8" t="n">
        <v>34094000</v>
      </c>
      <c r="C15" s="8" t="n">
        <v>17951000</v>
      </c>
    </row>
    <row r="16" spans="1:3">
      <c r="A16" s="4" t="s">
        <v>490</v>
      </c>
    </row>
    <row r="17" spans="1:3">
      <c r="A17" s="3" t="s">
        <v>483</v>
      </c>
    </row>
    <row r="18" spans="1:3">
      <c r="A18" s="4" t="s">
        <v>484</v>
      </c>
      <c r="B18" s="8" t="n">
        <v>45601000</v>
      </c>
      <c r="C18" s="8" t="n">
        <v>34296000</v>
      </c>
    </row>
    <row r="19" spans="1:3">
      <c r="A19" s="4" t="s">
        <v>485</v>
      </c>
      <c r="B19" s="8" t="n">
        <v>81000</v>
      </c>
      <c r="C19" s="8" t="n">
        <v>8000</v>
      </c>
    </row>
    <row r="20" spans="1:3">
      <c r="A20" s="4" t="s">
        <v>486</v>
      </c>
      <c r="B20" s="8" t="n">
        <v>0</v>
      </c>
      <c r="C20" s="8" t="n">
        <v>-2000</v>
      </c>
    </row>
    <row r="21" spans="1:3">
      <c r="A21" s="4" t="s">
        <v>487</v>
      </c>
      <c r="B21" s="8" t="n">
        <v>45682000</v>
      </c>
      <c r="C21" s="8" t="n">
        <v>34302000</v>
      </c>
    </row>
    <row r="22" spans="1:3">
      <c r="A22" s="4" t="s">
        <v>491</v>
      </c>
    </row>
    <row r="23" spans="1:3">
      <c r="A23" s="3" t="s">
        <v>483</v>
      </c>
    </row>
    <row r="24" spans="1:3">
      <c r="A24" s="4" t="s">
        <v>484</v>
      </c>
      <c r="B24" s="8" t="n">
        <v>37886000</v>
      </c>
      <c r="C24" s="8" t="n">
        <v>55655000</v>
      </c>
    </row>
    <row r="25" spans="1:3">
      <c r="A25" s="4" t="s">
        <v>485</v>
      </c>
      <c r="B25" s="8" t="n">
        <v>0</v>
      </c>
      <c r="C25" s="8" t="n">
        <v>0</v>
      </c>
    </row>
    <row r="26" spans="1:3">
      <c r="A26" s="4" t="s">
        <v>486</v>
      </c>
      <c r="B26" s="8" t="n">
        <v>0</v>
      </c>
      <c r="C26" s="8" t="n">
        <v>0</v>
      </c>
    </row>
    <row r="27" spans="1:3">
      <c r="A27" s="4" t="s">
        <v>487</v>
      </c>
      <c r="B27" s="7" t="n">
        <v>37886000</v>
      </c>
      <c r="C27" s="7" t="n">
        <v>5565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7</v>
      </c>
    </row>
    <row r="2" spans="1:3">
      <c r="A2" s="3" t="s">
        <v>493</v>
      </c>
    </row>
    <row r="3" spans="1:3">
      <c r="A3" s="4" t="s">
        <v>71</v>
      </c>
      <c r="B3" s="7" t="n">
        <v>117662</v>
      </c>
      <c r="C3" s="7" t="n">
        <v>107908</v>
      </c>
    </row>
    <row r="4" spans="1:3">
      <c r="A4" s="4" t="s">
        <v>489</v>
      </c>
    </row>
    <row r="5" spans="1:3">
      <c r="A5" s="3" t="s">
        <v>493</v>
      </c>
    </row>
    <row r="6" spans="1:3">
      <c r="A6" s="4" t="s">
        <v>71</v>
      </c>
      <c r="B6" s="8" t="n">
        <v>34094</v>
      </c>
      <c r="C6" s="8" t="n">
        <v>17951</v>
      </c>
    </row>
    <row r="7" spans="1:3">
      <c r="A7" s="4" t="s">
        <v>490</v>
      </c>
    </row>
    <row r="8" spans="1:3">
      <c r="A8" s="3" t="s">
        <v>493</v>
      </c>
    </row>
    <row r="9" spans="1:3">
      <c r="A9" s="4" t="s">
        <v>71</v>
      </c>
      <c r="B9" s="8" t="n">
        <v>45682</v>
      </c>
      <c r="C9" s="8" t="n">
        <v>34302</v>
      </c>
    </row>
    <row r="10" spans="1:3">
      <c r="A10" s="4" t="s">
        <v>491</v>
      </c>
    </row>
    <row r="11" spans="1:3">
      <c r="A11" s="3" t="s">
        <v>493</v>
      </c>
    </row>
    <row r="12" spans="1:3">
      <c r="A12" s="4" t="s">
        <v>71</v>
      </c>
      <c r="B12" s="8" t="n">
        <v>37886</v>
      </c>
      <c r="C12" s="8" t="n">
        <v>55655</v>
      </c>
    </row>
    <row r="13" spans="1:3">
      <c r="A13" s="4" t="s">
        <v>494</v>
      </c>
    </row>
    <row r="14" spans="1:3">
      <c r="A14" s="3" t="s">
        <v>493</v>
      </c>
    </row>
    <row r="15" spans="1:3">
      <c r="A15" s="4" t="s">
        <v>71</v>
      </c>
      <c r="B15" s="8" t="n">
        <v>117662</v>
      </c>
      <c r="C15" s="8" t="n">
        <v>107908</v>
      </c>
    </row>
    <row r="16" spans="1:3">
      <c r="A16" s="4" t="s">
        <v>495</v>
      </c>
    </row>
    <row r="17" spans="1:3">
      <c r="A17" s="3" t="s">
        <v>493</v>
      </c>
    </row>
    <row r="18" spans="1:3">
      <c r="A18" s="4" t="s">
        <v>496</v>
      </c>
      <c r="B18" s="8" t="n">
        <v>37906</v>
      </c>
      <c r="C18" s="8" t="n">
        <v>61201</v>
      </c>
    </row>
    <row r="19" spans="1:3">
      <c r="A19" s="4" t="s">
        <v>497</v>
      </c>
      <c r="C19" s="8" t="n">
        <v>2084</v>
      </c>
    </row>
    <row r="20" spans="1:3">
      <c r="A20" s="4" t="s">
        <v>498</v>
      </c>
    </row>
    <row r="21" spans="1:3">
      <c r="A21" s="3" t="s">
        <v>493</v>
      </c>
    </row>
    <row r="22" spans="1:3">
      <c r="A22" s="4" t="s">
        <v>71</v>
      </c>
      <c r="B22" s="8" t="n">
        <v>34094</v>
      </c>
      <c r="C22" s="8" t="n">
        <v>17951</v>
      </c>
    </row>
    <row r="23" spans="1:3">
      <c r="A23" s="4" t="s">
        <v>499</v>
      </c>
    </row>
    <row r="24" spans="1:3">
      <c r="A24" s="3" t="s">
        <v>493</v>
      </c>
    </row>
    <row r="25" spans="1:3">
      <c r="A25" s="4" t="s">
        <v>71</v>
      </c>
      <c r="B25" s="8" t="n">
        <v>45682</v>
      </c>
      <c r="C25" s="8" t="n">
        <v>34302</v>
      </c>
    </row>
    <row r="26" spans="1:3">
      <c r="A26" s="4" t="s">
        <v>500</v>
      </c>
    </row>
    <row r="27" spans="1:3">
      <c r="A27" s="3" t="s">
        <v>493</v>
      </c>
    </row>
    <row r="28" spans="1:3">
      <c r="A28" s="4" t="s">
        <v>71</v>
      </c>
      <c r="B28" s="8" t="n">
        <v>37886</v>
      </c>
      <c r="C28" s="8" t="n">
        <v>55655</v>
      </c>
    </row>
    <row r="29" spans="1:3">
      <c r="A29" s="4" t="s">
        <v>501</v>
      </c>
    </row>
    <row r="30" spans="1:3">
      <c r="A30" s="3" t="s">
        <v>493</v>
      </c>
    </row>
    <row r="31" spans="1:3">
      <c r="A31" s="4" t="s">
        <v>71</v>
      </c>
      <c r="B31" s="8" t="n">
        <v>0</v>
      </c>
      <c r="C31" s="8" t="n">
        <v>0</v>
      </c>
    </row>
    <row r="32" spans="1:3">
      <c r="A32" s="4" t="s">
        <v>502</v>
      </c>
    </row>
    <row r="33" spans="1:3">
      <c r="A33" s="3" t="s">
        <v>493</v>
      </c>
    </row>
    <row r="34" spans="1:3">
      <c r="A34" s="4" t="s">
        <v>496</v>
      </c>
      <c r="B34" s="8" t="n">
        <v>37906</v>
      </c>
      <c r="C34" s="8" t="n">
        <v>61201</v>
      </c>
    </row>
    <row r="35" spans="1:3">
      <c r="A35" s="4" t="s">
        <v>497</v>
      </c>
      <c r="C35" s="8" t="n">
        <v>2084</v>
      </c>
    </row>
    <row r="36" spans="1:3">
      <c r="A36" s="4" t="s">
        <v>503</v>
      </c>
    </row>
    <row r="37" spans="1:3">
      <c r="A37" s="3" t="s">
        <v>493</v>
      </c>
    </row>
    <row r="38" spans="1:3">
      <c r="A38" s="4" t="s">
        <v>71</v>
      </c>
      <c r="B38" s="8" t="n">
        <v>0</v>
      </c>
      <c r="C38" s="8" t="n">
        <v>0</v>
      </c>
    </row>
    <row r="39" spans="1:3">
      <c r="A39" s="4" t="s">
        <v>504</v>
      </c>
    </row>
    <row r="40" spans="1:3">
      <c r="A40" s="3" t="s">
        <v>493</v>
      </c>
    </row>
    <row r="41" spans="1:3">
      <c r="A41" s="4" t="s">
        <v>71</v>
      </c>
      <c r="B41" s="8" t="n">
        <v>0</v>
      </c>
      <c r="C41" s="8" t="n">
        <v>0</v>
      </c>
    </row>
    <row r="42" spans="1:3">
      <c r="A42" s="4" t="s">
        <v>505</v>
      </c>
    </row>
    <row r="43" spans="1:3">
      <c r="A43" s="3" t="s">
        <v>493</v>
      </c>
    </row>
    <row r="44" spans="1:3">
      <c r="A44" s="4" t="s">
        <v>71</v>
      </c>
      <c r="B44" s="8" t="n">
        <v>0</v>
      </c>
      <c r="C44" s="8" t="n">
        <v>0</v>
      </c>
    </row>
    <row r="45" spans="1:3">
      <c r="A45" s="4" t="s">
        <v>506</v>
      </c>
    </row>
    <row r="46" spans="1:3">
      <c r="A46" s="3" t="s">
        <v>493</v>
      </c>
    </row>
    <row r="47" spans="1:3">
      <c r="A47" s="4" t="s">
        <v>71</v>
      </c>
      <c r="B47" s="8" t="n">
        <v>117662</v>
      </c>
      <c r="C47" s="8" t="n">
        <v>107908</v>
      </c>
    </row>
    <row r="48" spans="1:3">
      <c r="A48" s="4" t="s">
        <v>507</v>
      </c>
    </row>
    <row r="49" spans="1:3">
      <c r="A49" s="3" t="s">
        <v>493</v>
      </c>
    </row>
    <row r="50" spans="1:3">
      <c r="A50" s="4" t="s">
        <v>496</v>
      </c>
      <c r="B50" s="8" t="n">
        <v>0</v>
      </c>
      <c r="C50" s="8" t="n">
        <v>0</v>
      </c>
    </row>
    <row r="51" spans="1:3">
      <c r="A51" s="4" t="s">
        <v>497</v>
      </c>
      <c r="C51" s="8" t="n">
        <v>0</v>
      </c>
    </row>
    <row r="52" spans="1:3">
      <c r="A52" s="4" t="s">
        <v>508</v>
      </c>
    </row>
    <row r="53" spans="1:3">
      <c r="A53" s="3" t="s">
        <v>493</v>
      </c>
    </row>
    <row r="54" spans="1:3">
      <c r="A54" s="4" t="s">
        <v>71</v>
      </c>
      <c r="B54" s="8" t="n">
        <v>34094</v>
      </c>
      <c r="C54" s="8" t="n">
        <v>17951</v>
      </c>
    </row>
    <row r="55" spans="1:3">
      <c r="A55" s="4" t="s">
        <v>509</v>
      </c>
    </row>
    <row r="56" spans="1:3">
      <c r="A56" s="3" t="s">
        <v>493</v>
      </c>
    </row>
    <row r="57" spans="1:3">
      <c r="A57" s="4" t="s">
        <v>71</v>
      </c>
      <c r="B57" s="8" t="n">
        <v>45682</v>
      </c>
      <c r="C57" s="8" t="n">
        <v>34302</v>
      </c>
    </row>
    <row r="58" spans="1:3">
      <c r="A58" s="4" t="s">
        <v>510</v>
      </c>
    </row>
    <row r="59" spans="1:3">
      <c r="A59" s="3" t="s">
        <v>493</v>
      </c>
    </row>
    <row r="60" spans="1:3">
      <c r="A60" s="4" t="s">
        <v>71</v>
      </c>
      <c r="B60" s="8" t="n">
        <v>37886</v>
      </c>
      <c r="C60" s="8" t="n">
        <v>55655</v>
      </c>
    </row>
    <row r="61" spans="1:3">
      <c r="A61" s="4" t="s">
        <v>511</v>
      </c>
    </row>
    <row r="62" spans="1:3">
      <c r="A62" s="3" t="s">
        <v>493</v>
      </c>
    </row>
    <row r="63" spans="1:3">
      <c r="A63" s="4" t="s">
        <v>71</v>
      </c>
      <c r="B63" s="8" t="n">
        <v>0</v>
      </c>
      <c r="C63" s="8" t="n">
        <v>0</v>
      </c>
    </row>
    <row r="64" spans="1:3">
      <c r="A64" s="4" t="s">
        <v>512</v>
      </c>
    </row>
    <row r="65" spans="1:3">
      <c r="A65" s="3" t="s">
        <v>493</v>
      </c>
    </row>
    <row r="66" spans="1:3">
      <c r="A66" s="4" t="s">
        <v>496</v>
      </c>
      <c r="B66" s="8" t="n">
        <v>0</v>
      </c>
      <c r="C66" s="8" t="n">
        <v>0</v>
      </c>
    </row>
    <row r="67" spans="1:3">
      <c r="A67" s="4" t="s">
        <v>497</v>
      </c>
      <c r="C67" s="8" t="n">
        <v>0</v>
      </c>
    </row>
    <row r="68" spans="1:3">
      <c r="A68" s="4" t="s">
        <v>513</v>
      </c>
    </row>
    <row r="69" spans="1:3">
      <c r="A69" s="3" t="s">
        <v>493</v>
      </c>
    </row>
    <row r="70" spans="1:3">
      <c r="A70" s="4" t="s">
        <v>71</v>
      </c>
      <c r="B70" s="8" t="n">
        <v>0</v>
      </c>
      <c r="C70" s="8" t="n">
        <v>0</v>
      </c>
    </row>
    <row r="71" spans="1:3">
      <c r="A71" s="4" t="s">
        <v>514</v>
      </c>
    </row>
    <row r="72" spans="1:3">
      <c r="A72" s="3" t="s">
        <v>493</v>
      </c>
    </row>
    <row r="73" spans="1:3">
      <c r="A73" s="4" t="s">
        <v>71</v>
      </c>
      <c r="B73" s="8" t="n">
        <v>0</v>
      </c>
      <c r="C73" s="8" t="n">
        <v>0</v>
      </c>
    </row>
    <row r="74" spans="1:3">
      <c r="A74" s="4" t="s">
        <v>515</v>
      </c>
    </row>
    <row r="75" spans="1:3">
      <c r="A75" s="3" t="s">
        <v>493</v>
      </c>
    </row>
    <row r="76" spans="1:3">
      <c r="A76" s="4" t="s">
        <v>71</v>
      </c>
      <c r="B76" s="7" t="n">
        <v>0</v>
      </c>
      <c r="C7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16</v>
      </c>
      <c r="B1" s="2" t="s">
        <v>1</v>
      </c>
    </row>
    <row r="2" spans="1:6">
      <c r="B2" s="2" t="s">
        <v>2</v>
      </c>
      <c r="C2" s="2" t="s">
        <v>67</v>
      </c>
      <c r="E2" s="2" t="s">
        <v>119</v>
      </c>
    </row>
    <row r="3" spans="1:6">
      <c r="A3" s="3" t="s">
        <v>255</v>
      </c>
    </row>
    <row r="4" spans="1:6">
      <c r="A4" s="4" t="s">
        <v>517</v>
      </c>
      <c r="B4" s="7" t="n">
        <v>29200000</v>
      </c>
      <c r="C4" s="7" t="n">
        <v>27300000</v>
      </c>
    </row>
    <row r="5" spans="1:6">
      <c r="A5" s="4" t="s">
        <v>194</v>
      </c>
      <c r="B5" s="8" t="n">
        <v>9515000</v>
      </c>
      <c r="C5" s="8" t="n">
        <v>7959000</v>
      </c>
      <c r="D5" s="4" t="s">
        <v>70</v>
      </c>
      <c r="E5" s="7" t="n">
        <v>6118000</v>
      </c>
      <c r="F5" s="4" t="s">
        <v>70</v>
      </c>
    </row>
    <row r="6" spans="1:6">
      <c r="A6" s="4" t="s">
        <v>518</v>
      </c>
      <c r="B6" s="7" t="n">
        <v>0</v>
      </c>
      <c r="C6" s="7" t="n">
        <v>0</v>
      </c>
      <c r="E6" s="7" t="n">
        <v>0</v>
      </c>
    </row>
    <row r="7" spans="1:6"/>
    <row r="8" spans="1:6">
      <c r="A8" s="4" t="s">
        <v>70</v>
      </c>
      <c r="B8" s="4" t="s">
        <v>110</v>
      </c>
    </row>
  </sheetData>
  <mergeCells count="6">
    <mergeCell ref="A1:A2"/>
    <mergeCell ref="B1:F1"/>
    <mergeCell ref="C2:D2"/>
    <mergeCell ref="E2:F2"/>
    <mergeCell ref="A7:F7"/>
    <mergeCell ref="B8:F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519</v>
      </c>
      <c r="B1" s="2" t="s">
        <v>2</v>
      </c>
      <c r="C1" s="2" t="s">
        <v>421</v>
      </c>
      <c r="D1" s="2" t="s">
        <v>4</v>
      </c>
      <c r="E1" s="2" t="s">
        <v>422</v>
      </c>
      <c r="F1" s="2" t="s">
        <v>67</v>
      </c>
    </row>
    <row r="2" spans="1:7">
      <c r="A2" s="3" t="s">
        <v>258</v>
      </c>
    </row>
    <row r="3" spans="1:7">
      <c r="A3" s="4" t="s">
        <v>520</v>
      </c>
      <c r="B3" s="7" t="n">
        <v>4036</v>
      </c>
      <c r="F3" s="7" t="n">
        <v>4797</v>
      </c>
    </row>
    <row r="4" spans="1:7">
      <c r="A4" s="4" t="s">
        <v>427</v>
      </c>
      <c r="B4" s="8" t="n">
        <v>2476</v>
      </c>
      <c r="F4" s="8" t="n">
        <v>4218</v>
      </c>
    </row>
    <row r="5" spans="1:7">
      <c r="A5" s="4" t="s">
        <v>521</v>
      </c>
      <c r="B5" s="8" t="n">
        <v>1630</v>
      </c>
      <c r="F5" s="8" t="n">
        <v>790</v>
      </c>
    </row>
    <row r="6" spans="1:7">
      <c r="A6" s="4" t="s">
        <v>522</v>
      </c>
      <c r="B6" s="8" t="n">
        <v>1611</v>
      </c>
      <c r="F6" s="8" t="n">
        <v>1251</v>
      </c>
    </row>
    <row r="7" spans="1:7">
      <c r="A7" s="4" t="s">
        <v>523</v>
      </c>
      <c r="B7" s="8" t="n">
        <v>1442</v>
      </c>
      <c r="F7" s="8" t="n">
        <v>0</v>
      </c>
    </row>
    <row r="8" spans="1:7">
      <c r="A8" s="4" t="s">
        <v>524</v>
      </c>
      <c r="B8" s="8" t="n">
        <v>204</v>
      </c>
      <c r="F8" s="8" t="n">
        <v>991</v>
      </c>
    </row>
    <row r="9" spans="1:7">
      <c r="A9" s="4" t="s">
        <v>525</v>
      </c>
      <c r="B9" s="8" t="n">
        <v>729</v>
      </c>
      <c r="F9" s="8" t="n">
        <v>579</v>
      </c>
    </row>
    <row r="10" spans="1:7">
      <c r="A10" s="4" t="s">
        <v>196</v>
      </c>
      <c r="B10" s="8" t="n">
        <v>4259</v>
      </c>
      <c r="F10" s="8" t="n">
        <v>2006</v>
      </c>
    </row>
    <row r="11" spans="1:7">
      <c r="A11" s="4" t="s">
        <v>144</v>
      </c>
      <c r="B11" s="7" t="n">
        <v>16387</v>
      </c>
      <c r="C11" s="7" t="n">
        <v>15419</v>
      </c>
      <c r="D11" s="7" t="n">
        <v>14418</v>
      </c>
      <c r="E11" s="7" t="n">
        <v>14954</v>
      </c>
      <c r="F11" s="7" t="n">
        <v>14632</v>
      </c>
      <c r="G11" s="4" t="s">
        <v>70</v>
      </c>
    </row>
    <row r="12" spans="1:7"/>
    <row r="13" spans="1:7">
      <c r="A13" s="4" t="s">
        <v>70</v>
      </c>
      <c r="B13" s="4" t="s">
        <v>110</v>
      </c>
    </row>
  </sheetData>
  <mergeCells count="3">
    <mergeCell ref="F1:G1"/>
    <mergeCell ref="A12:G12"/>
    <mergeCell ref="B13:G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16"/>
    <col customWidth="1" max="9" min="9" width="33"/>
    <col customWidth="1" max="10" min="10" width="33"/>
    <col customWidth="1" max="11" min="11" width="27"/>
    <col customWidth="1" max="12" min="12" width="25"/>
    <col customWidth="1" max="13" min="13" width="46"/>
    <col customWidth="1" max="14" min="14" width="20"/>
    <col customWidth="1" max="15" min="15" width="4"/>
  </cols>
  <sheetData>
    <row r="1" spans="1:15">
      <c r="A1" s="1" t="s">
        <v>143</v>
      </c>
      <c r="B1" s="2" t="s">
        <v>144</v>
      </c>
      <c r="D1" s="2" t="s">
        <v>63</v>
      </c>
      <c r="F1" s="2" t="s">
        <v>65</v>
      </c>
      <c r="H1" s="2" t="s">
        <v>145</v>
      </c>
      <c r="I1" s="2" t="s">
        <v>146</v>
      </c>
      <c r="J1" s="2" t="s">
        <v>147</v>
      </c>
      <c r="K1" s="2" t="s">
        <v>148</v>
      </c>
      <c r="L1" s="2" t="s">
        <v>149</v>
      </c>
      <c r="M1" s="2" t="s">
        <v>150</v>
      </c>
      <c r="N1" s="2" t="s">
        <v>151</v>
      </c>
    </row>
    <row r="2" spans="1:15">
      <c r="A2" s="4" t="s">
        <v>152</v>
      </c>
      <c r="H2" s="8" t="n">
        <v>61984000</v>
      </c>
    </row>
    <row r="3" spans="1:15">
      <c r="A3" s="4" t="s">
        <v>152</v>
      </c>
      <c r="I3" s="8" t="n">
        <v>0</v>
      </c>
      <c r="J3" s="8" t="n">
        <v>24635000</v>
      </c>
    </row>
    <row r="4" spans="1:15">
      <c r="A4" s="4" t="s">
        <v>153</v>
      </c>
      <c r="B4" s="7" t="n">
        <v>71174</v>
      </c>
      <c r="C4" s="4" t="s">
        <v>70</v>
      </c>
      <c r="H4" s="7" t="n">
        <v>6</v>
      </c>
      <c r="I4" s="7" t="n">
        <v>0</v>
      </c>
      <c r="J4" s="7" t="n">
        <v>3</v>
      </c>
      <c r="K4" s="7" t="n">
        <v>266990</v>
      </c>
      <c r="L4" s="7" t="n">
        <v>0</v>
      </c>
      <c r="M4" s="7" t="n">
        <v>-489</v>
      </c>
      <c r="N4" s="7" t="n">
        <v>-195336</v>
      </c>
      <c r="O4" s="4" t="s">
        <v>70</v>
      </c>
    </row>
    <row r="5" spans="1:15">
      <c r="A5" s="4" t="s">
        <v>154</v>
      </c>
      <c r="J5" s="8" t="n">
        <v>1903000</v>
      </c>
    </row>
    <row r="6" spans="1:15">
      <c r="A6" s="4" t="s">
        <v>155</v>
      </c>
      <c r="B6" s="8" t="n">
        <v>3483</v>
      </c>
      <c r="K6" s="8" t="n">
        <v>3483</v>
      </c>
    </row>
    <row r="7" spans="1:15">
      <c r="A7" s="4" t="s">
        <v>156</v>
      </c>
      <c r="J7" s="8" t="n">
        <v>3986000</v>
      </c>
    </row>
    <row r="8" spans="1:15">
      <c r="A8" s="4" t="s">
        <v>157</v>
      </c>
      <c r="B8" s="8" t="n">
        <v>5955</v>
      </c>
      <c r="K8" s="8" t="n">
        <v>5955</v>
      </c>
    </row>
    <row r="9" spans="1:15">
      <c r="A9" s="4" t="s">
        <v>158</v>
      </c>
      <c r="B9" s="8" t="n">
        <v>-1281</v>
      </c>
      <c r="L9" s="8" t="n">
        <v>-1281</v>
      </c>
    </row>
    <row r="10" spans="1:15">
      <c r="A10" s="4" t="s">
        <v>159</v>
      </c>
      <c r="B10" s="8" t="n">
        <v>8990</v>
      </c>
      <c r="K10" s="8" t="n">
        <v>8990</v>
      </c>
    </row>
    <row r="11" spans="1:15">
      <c r="A11" s="4" t="s">
        <v>160</v>
      </c>
      <c r="B11" s="8" t="n">
        <v>734</v>
      </c>
      <c r="K11" s="8" t="n">
        <v>734</v>
      </c>
    </row>
    <row r="12" spans="1:15">
      <c r="A12" s="4" t="s">
        <v>161</v>
      </c>
      <c r="B12" s="8" t="n">
        <v>960</v>
      </c>
      <c r="M12" s="8" t="n">
        <v>960</v>
      </c>
    </row>
    <row r="13" spans="1:15">
      <c r="A13" s="4" t="s">
        <v>134</v>
      </c>
      <c r="B13" s="8" t="n">
        <v>-39377</v>
      </c>
      <c r="C13" s="4" t="s">
        <v>79</v>
      </c>
      <c r="N13" s="8" t="n">
        <v>-39377</v>
      </c>
    </row>
    <row r="14" spans="1:15">
      <c r="A14" s="4" t="s">
        <v>162</v>
      </c>
      <c r="H14" s="8" t="n">
        <v>61984000</v>
      </c>
    </row>
    <row r="15" spans="1:15">
      <c r="A15" s="4" t="s">
        <v>162</v>
      </c>
      <c r="I15" s="8" t="n">
        <v>0</v>
      </c>
      <c r="J15" s="8" t="n">
        <v>30524000</v>
      </c>
    </row>
    <row r="16" spans="1:15">
      <c r="A16" s="4" t="s">
        <v>163</v>
      </c>
      <c r="B16" s="8" t="n">
        <v>50638</v>
      </c>
      <c r="H16" s="7" t="n">
        <v>6</v>
      </c>
      <c r="I16" s="7" t="n">
        <v>0</v>
      </c>
      <c r="J16" s="7" t="n">
        <v>3</v>
      </c>
      <c r="K16" s="8" t="n">
        <v>286152</v>
      </c>
      <c r="L16" s="8" t="n">
        <v>-1281</v>
      </c>
      <c r="M16" s="8" t="n">
        <v>471</v>
      </c>
      <c r="N16" s="8" t="n">
        <v>-234713</v>
      </c>
    </row>
    <row r="17" spans="1:15">
      <c r="A17" s="4" t="s">
        <v>164</v>
      </c>
      <c r="H17" s="8" t="n">
        <v>-61984000</v>
      </c>
      <c r="J17" s="8" t="n">
        <v>61984000</v>
      </c>
    </row>
    <row r="18" spans="1:15">
      <c r="A18" s="4" t="s">
        <v>165</v>
      </c>
      <c r="B18" s="8" t="n">
        <v>0</v>
      </c>
      <c r="H18" s="7" t="n">
        <v>-6</v>
      </c>
      <c r="J18" s="7" t="n">
        <v>6</v>
      </c>
    </row>
    <row r="19" spans="1:15">
      <c r="A19" s="4" t="s">
        <v>166</v>
      </c>
      <c r="I19" s="8" t="n">
        <v>63469000</v>
      </c>
    </row>
    <row r="20" spans="1:15">
      <c r="A20" s="4" t="s">
        <v>167</v>
      </c>
      <c r="B20" s="8" t="n">
        <v>0</v>
      </c>
      <c r="I20" s="7" t="n">
        <v>7</v>
      </c>
    </row>
    <row r="21" spans="1:15">
      <c r="A21" s="4" t="s">
        <v>166</v>
      </c>
      <c r="J21" s="8" t="n">
        <v>-63469000</v>
      </c>
    </row>
    <row r="22" spans="1:15">
      <c r="A22" s="4" t="s">
        <v>167</v>
      </c>
      <c r="J22" s="7" t="n">
        <v>-7</v>
      </c>
    </row>
    <row r="23" spans="1:15">
      <c r="A23" s="4" t="s">
        <v>154</v>
      </c>
      <c r="I23" s="8" t="n">
        <v>369000</v>
      </c>
      <c r="J23" s="8" t="n">
        <v>3271000</v>
      </c>
    </row>
    <row r="24" spans="1:15">
      <c r="A24" s="4" t="s">
        <v>155</v>
      </c>
      <c r="B24" s="8" t="n">
        <v>9395</v>
      </c>
      <c r="J24" s="7" t="n">
        <v>1</v>
      </c>
      <c r="K24" s="8" t="n">
        <v>9394</v>
      </c>
    </row>
    <row r="25" spans="1:15">
      <c r="A25" s="4" t="s">
        <v>168</v>
      </c>
      <c r="I25" s="8" t="n">
        <v>12650000</v>
      </c>
    </row>
    <row r="26" spans="1:15">
      <c r="A26" s="4" t="s">
        <v>169</v>
      </c>
      <c r="B26" s="8" t="n">
        <v>159457</v>
      </c>
      <c r="I26" s="7" t="n">
        <v>1</v>
      </c>
      <c r="K26" s="8" t="n">
        <v>159456</v>
      </c>
    </row>
    <row r="27" spans="1:15">
      <c r="A27" s="4" t="s">
        <v>170</v>
      </c>
      <c r="B27" s="8" t="n">
        <v>2088</v>
      </c>
      <c r="K27" s="8" t="n">
        <v>2088</v>
      </c>
    </row>
    <row r="28" spans="1:15">
      <c r="A28" s="4" t="s">
        <v>158</v>
      </c>
      <c r="B28" s="8" t="n">
        <v>1281</v>
      </c>
      <c r="L28" s="8" t="n">
        <v>1281</v>
      </c>
    </row>
    <row r="29" spans="1:15">
      <c r="A29" s="4" t="s">
        <v>171</v>
      </c>
      <c r="I29" s="8" t="n">
        <v>138000</v>
      </c>
      <c r="J29" s="8" t="n">
        <v>265000</v>
      </c>
    </row>
    <row r="30" spans="1:15">
      <c r="A30" s="4" t="s">
        <v>172</v>
      </c>
      <c r="B30" s="8" t="n">
        <v>0</v>
      </c>
    </row>
    <row r="31" spans="1:15">
      <c r="A31" s="4" t="s">
        <v>173</v>
      </c>
      <c r="I31" s="8" t="n">
        <v>446000</v>
      </c>
    </row>
    <row r="32" spans="1:15">
      <c r="A32" s="4" t="s">
        <v>174</v>
      </c>
      <c r="B32" s="8" t="n">
        <v>5329</v>
      </c>
      <c r="K32" s="8" t="n">
        <v>5329</v>
      </c>
    </row>
    <row r="33" spans="1:15">
      <c r="A33" s="4" t="s">
        <v>175</v>
      </c>
      <c r="D33" s="8" t="n">
        <v>47303</v>
      </c>
      <c r="I33" s="8" t="n">
        <v>47000</v>
      </c>
    </row>
    <row r="34" spans="1:15">
      <c r="A34" s="4" t="s">
        <v>176</v>
      </c>
      <c r="B34" s="8" t="n">
        <v>1000</v>
      </c>
      <c r="K34" s="8" t="n">
        <v>1000</v>
      </c>
    </row>
    <row r="35" spans="1:15">
      <c r="A35" s="4" t="s">
        <v>159</v>
      </c>
      <c r="B35" s="8" t="n">
        <v>25357</v>
      </c>
      <c r="K35" s="8" t="n">
        <v>25357</v>
      </c>
    </row>
    <row r="36" spans="1:15">
      <c r="A36" s="4" t="s">
        <v>161</v>
      </c>
      <c r="B36" s="8" t="n">
        <v>10</v>
      </c>
      <c r="M36" s="8" t="n">
        <v>10</v>
      </c>
    </row>
    <row r="37" spans="1:15">
      <c r="A37" s="4" t="s">
        <v>134</v>
      </c>
      <c r="B37" s="8" t="n">
        <v>-72741</v>
      </c>
      <c r="C37" s="4" t="s">
        <v>79</v>
      </c>
      <c r="N37" s="8" t="n">
        <v>-72741</v>
      </c>
    </row>
    <row r="38" spans="1:15">
      <c r="A38" s="4" t="s">
        <v>177</v>
      </c>
      <c r="H38" s="8" t="n">
        <v>0</v>
      </c>
    </row>
    <row r="39" spans="1:15">
      <c r="A39" s="4" t="s">
        <v>177</v>
      </c>
      <c r="D39" s="8" t="n">
        <v>77119000</v>
      </c>
      <c r="E39" s="4" t="s">
        <v>81</v>
      </c>
      <c r="F39" s="8" t="n">
        <v>32575000</v>
      </c>
      <c r="G39" s="4" t="s">
        <v>81</v>
      </c>
      <c r="I39" s="8" t="n">
        <v>77119000</v>
      </c>
      <c r="J39" s="8" t="n">
        <v>32575000</v>
      </c>
    </row>
    <row r="40" spans="1:15">
      <c r="A40" s="4" t="s">
        <v>178</v>
      </c>
      <c r="B40" s="8" t="n">
        <v>181814</v>
      </c>
      <c r="C40" s="4" t="s">
        <v>81</v>
      </c>
      <c r="H40" s="7" t="n">
        <v>0</v>
      </c>
      <c r="I40" s="7" t="n">
        <v>8</v>
      </c>
      <c r="J40" s="7" t="n">
        <v>3</v>
      </c>
      <c r="K40" s="8" t="n">
        <v>488776</v>
      </c>
      <c r="L40" s="8" t="n">
        <v>0</v>
      </c>
      <c r="M40" s="8" t="n">
        <v>481</v>
      </c>
      <c r="N40" s="8" t="n">
        <v>-307454</v>
      </c>
    </row>
    <row r="41" spans="1:15">
      <c r="A41" s="4" t="s">
        <v>166</v>
      </c>
      <c r="I41" s="8" t="n">
        <v>18398000</v>
      </c>
    </row>
    <row r="42" spans="1:15">
      <c r="A42" s="4" t="s">
        <v>167</v>
      </c>
      <c r="B42" s="7" t="n">
        <v>0</v>
      </c>
      <c r="I42" s="7" t="n">
        <v>1</v>
      </c>
    </row>
    <row r="43" spans="1:15">
      <c r="A43" s="4" t="s">
        <v>166</v>
      </c>
      <c r="J43" s="8" t="n">
        <v>-18398000</v>
      </c>
    </row>
    <row r="44" spans="1:15">
      <c r="A44" s="4" t="s">
        <v>167</v>
      </c>
      <c r="J44" s="7" t="n">
        <v>-1</v>
      </c>
    </row>
    <row r="45" spans="1:15">
      <c r="A45" s="4" t="s">
        <v>154</v>
      </c>
      <c r="B45" s="8" t="n">
        <v>2981000</v>
      </c>
      <c r="J45" s="8" t="n">
        <v>2980000</v>
      </c>
    </row>
    <row r="46" spans="1:15">
      <c r="A46" s="4" t="s">
        <v>179</v>
      </c>
      <c r="I46" s="8" t="n">
        <v>25000</v>
      </c>
    </row>
    <row r="47" spans="1:15">
      <c r="A47" s="4" t="s">
        <v>155</v>
      </c>
      <c r="B47" s="7" t="n">
        <v>12055</v>
      </c>
      <c r="J47" s="7" t="n">
        <v>0</v>
      </c>
      <c r="K47" s="8" t="n">
        <v>12055</v>
      </c>
    </row>
    <row r="48" spans="1:15">
      <c r="A48" s="4" t="s">
        <v>170</v>
      </c>
      <c r="B48" s="8" t="n">
        <v>412</v>
      </c>
      <c r="K48" s="8" t="n">
        <v>412</v>
      </c>
    </row>
    <row r="49" spans="1:15">
      <c r="A49" s="4" t="s">
        <v>171</v>
      </c>
      <c r="I49" s="8" t="n">
        <v>893000</v>
      </c>
      <c r="J49" s="8" t="n">
        <v>191000</v>
      </c>
    </row>
    <row r="50" spans="1:15">
      <c r="A50" s="4" t="s">
        <v>172</v>
      </c>
      <c r="B50" s="8" t="n">
        <v>0</v>
      </c>
    </row>
    <row r="51" spans="1:15">
      <c r="A51" s="4" t="s">
        <v>173</v>
      </c>
      <c r="I51" s="8" t="n">
        <v>749000</v>
      </c>
    </row>
    <row r="52" spans="1:15">
      <c r="A52" s="4" t="s">
        <v>174</v>
      </c>
      <c r="B52" s="8" t="n">
        <v>8981</v>
      </c>
      <c r="I52" s="7" t="n">
        <v>1</v>
      </c>
      <c r="K52" s="8" t="n">
        <v>8980</v>
      </c>
    </row>
    <row r="53" spans="1:15">
      <c r="A53" s="4" t="s">
        <v>159</v>
      </c>
      <c r="B53" s="8" t="n">
        <v>45046</v>
      </c>
      <c r="K53" s="8" t="n">
        <v>45046</v>
      </c>
    </row>
    <row r="54" spans="1:15">
      <c r="A54" s="4" t="s">
        <v>180</v>
      </c>
      <c r="B54" s="8" t="n">
        <v>38</v>
      </c>
      <c r="K54" s="8" t="n">
        <v>38</v>
      </c>
    </row>
    <row r="55" spans="1:15">
      <c r="A55" s="4" t="s">
        <v>161</v>
      </c>
      <c r="B55" s="8" t="n">
        <v>-293</v>
      </c>
      <c r="M55" s="8" t="n">
        <v>-293</v>
      </c>
    </row>
    <row r="56" spans="1:15">
      <c r="A56" s="4" t="s">
        <v>134</v>
      </c>
      <c r="B56" s="7" t="n">
        <v>-83394</v>
      </c>
      <c r="N56" s="8" t="n">
        <v>-83394</v>
      </c>
    </row>
    <row r="57" spans="1:15">
      <c r="A57" s="4" t="s">
        <v>181</v>
      </c>
      <c r="B57" s="8" t="n">
        <v>0</v>
      </c>
      <c r="H57" s="8" t="n">
        <v>0</v>
      </c>
    </row>
    <row r="58" spans="1:15">
      <c r="A58" s="4" t="s">
        <v>181</v>
      </c>
      <c r="D58" s="8" t="n">
        <v>97134000</v>
      </c>
      <c r="F58" s="8" t="n">
        <v>17348000</v>
      </c>
      <c r="I58" s="8" t="n">
        <v>97134000</v>
      </c>
      <c r="J58" s="8" t="n">
        <v>17348000</v>
      </c>
    </row>
    <row r="59" spans="1:15">
      <c r="A59" s="4" t="s">
        <v>182</v>
      </c>
      <c r="B59" s="7" t="n">
        <v>164659</v>
      </c>
      <c r="H59" s="7" t="n">
        <v>0</v>
      </c>
      <c r="I59" s="7" t="n">
        <v>10</v>
      </c>
      <c r="J59" s="7" t="n">
        <v>2</v>
      </c>
      <c r="K59" s="7" t="n">
        <v>555307</v>
      </c>
      <c r="L59" s="7" t="n">
        <v>0</v>
      </c>
      <c r="M59" s="7" t="n">
        <v>188</v>
      </c>
      <c r="N59" s="7" t="n">
        <v>-390848</v>
      </c>
    </row>
    <row r="60" spans="1:15"/>
    <row r="61" spans="1:15">
      <c r="A61" s="4" t="s">
        <v>70</v>
      </c>
      <c r="B61" s="4" t="s">
        <v>183</v>
      </c>
    </row>
    <row r="62" spans="1:15">
      <c r="A62" s="4" t="s">
        <v>79</v>
      </c>
      <c r="B62" s="4" t="s">
        <v>110</v>
      </c>
    </row>
    <row r="63" spans="1:15">
      <c r="A63" s="4" t="s">
        <v>81</v>
      </c>
      <c r="B63" s="4" t="s">
        <v>110</v>
      </c>
    </row>
  </sheetData>
  <mergeCells count="8">
    <mergeCell ref="B1:C1"/>
    <mergeCell ref="D1:E1"/>
    <mergeCell ref="F1:G1"/>
    <mergeCell ref="N1:O1"/>
    <mergeCell ref="A60:O60"/>
    <mergeCell ref="B61:O61"/>
    <mergeCell ref="B62:O62"/>
    <mergeCell ref="B63:O6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6</v>
      </c>
      <c r="B1" s="2" t="s">
        <v>2</v>
      </c>
      <c r="C1" s="2" t="s">
        <v>67</v>
      </c>
    </row>
    <row r="2" spans="1:4">
      <c r="A2" s="3" t="s">
        <v>527</v>
      </c>
    </row>
    <row r="3" spans="1:4">
      <c r="A3" s="4" t="s">
        <v>528</v>
      </c>
      <c r="B3" s="7" t="n">
        <v>63134</v>
      </c>
      <c r="C3" s="7" t="n">
        <v>43493</v>
      </c>
    </row>
    <row r="4" spans="1:4">
      <c r="A4" s="4" t="s">
        <v>529</v>
      </c>
      <c r="B4" s="8" t="n">
        <v>-29645</v>
      </c>
      <c r="C4" s="8" t="n">
        <v>-23868</v>
      </c>
    </row>
    <row r="5" spans="1:4">
      <c r="A5" s="4" t="s">
        <v>144</v>
      </c>
      <c r="B5" s="8" t="n">
        <v>33489</v>
      </c>
      <c r="C5" s="8" t="n">
        <v>19625</v>
      </c>
      <c r="D5" s="4" t="s">
        <v>70</v>
      </c>
    </row>
    <row r="6" spans="1:4">
      <c r="A6" s="4" t="s">
        <v>530</v>
      </c>
    </row>
    <row r="7" spans="1:4">
      <c r="A7" s="3" t="s">
        <v>527</v>
      </c>
    </row>
    <row r="8" spans="1:4">
      <c r="A8" s="4" t="s">
        <v>528</v>
      </c>
      <c r="B8" s="8" t="n">
        <v>14596</v>
      </c>
      <c r="C8" s="8" t="n">
        <v>14972</v>
      </c>
    </row>
    <row r="9" spans="1:4">
      <c r="A9" s="4" t="s">
        <v>531</v>
      </c>
    </row>
    <row r="10" spans="1:4">
      <c r="A10" s="3" t="s">
        <v>527</v>
      </c>
    </row>
    <row r="11" spans="1:4">
      <c r="A11" s="4" t="s">
        <v>528</v>
      </c>
      <c r="B11" s="8" t="n">
        <v>11249</v>
      </c>
      <c r="C11" s="8" t="n">
        <v>10109</v>
      </c>
    </row>
    <row r="12" spans="1:4">
      <c r="A12" s="4" t="s">
        <v>532</v>
      </c>
    </row>
    <row r="13" spans="1:4">
      <c r="A13" s="3" t="s">
        <v>527</v>
      </c>
    </row>
    <row r="14" spans="1:4">
      <c r="A14" s="4" t="s">
        <v>528</v>
      </c>
      <c r="B14" s="8" t="n">
        <v>15329</v>
      </c>
      <c r="C14" s="8" t="n">
        <v>10770</v>
      </c>
    </row>
    <row r="15" spans="1:4">
      <c r="A15" s="4" t="s">
        <v>533</v>
      </c>
    </row>
    <row r="16" spans="1:4">
      <c r="A16" s="3" t="s">
        <v>527</v>
      </c>
    </row>
    <row r="17" spans="1:4">
      <c r="A17" s="4" t="s">
        <v>528</v>
      </c>
      <c r="B17" s="8" t="n">
        <v>16865</v>
      </c>
      <c r="C17" s="8" t="n">
        <v>5010</v>
      </c>
    </row>
    <row r="18" spans="1:4">
      <c r="A18" s="4" t="s">
        <v>534</v>
      </c>
    </row>
    <row r="19" spans="1:4">
      <c r="A19" s="3" t="s">
        <v>527</v>
      </c>
    </row>
    <row r="20" spans="1:4">
      <c r="A20" s="4" t="s">
        <v>528</v>
      </c>
      <c r="B20" s="8" t="n">
        <v>4987</v>
      </c>
      <c r="C20" s="8" t="n">
        <v>2523</v>
      </c>
    </row>
    <row r="21" spans="1:4">
      <c r="A21" s="4" t="s">
        <v>535</v>
      </c>
    </row>
    <row r="22" spans="1:4">
      <c r="A22" s="3" t="s">
        <v>527</v>
      </c>
    </row>
    <row r="23" spans="1:4">
      <c r="A23" s="4" t="s">
        <v>528</v>
      </c>
      <c r="B23" s="7" t="n">
        <v>108</v>
      </c>
      <c r="C23" s="7" t="n">
        <v>109</v>
      </c>
    </row>
    <row r="24" spans="1:4"/>
    <row r="25" spans="1:4">
      <c r="A25" s="4" t="s">
        <v>70</v>
      </c>
      <c r="B25" s="4" t="s">
        <v>110</v>
      </c>
    </row>
  </sheetData>
  <mergeCells count="3">
    <mergeCell ref="C1:D1"/>
    <mergeCell ref="A24:D24"/>
    <mergeCell ref="B25:D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6</v>
      </c>
      <c r="B1" s="2" t="s">
        <v>1</v>
      </c>
    </row>
    <row r="2" spans="1:4">
      <c r="B2" s="2" t="s">
        <v>2</v>
      </c>
      <c r="C2" s="2" t="s">
        <v>67</v>
      </c>
      <c r="D2" s="2" t="s">
        <v>119</v>
      </c>
    </row>
    <row r="3" spans="1:4">
      <c r="A3" s="3" t="s">
        <v>527</v>
      </c>
    </row>
    <row r="4" spans="1:4">
      <c r="A4" s="4" t="s">
        <v>537</v>
      </c>
      <c r="B4" s="5" t="n">
        <v>9.5</v>
      </c>
      <c r="C4" s="5" t="n">
        <v>6.5</v>
      </c>
      <c r="D4" s="7" t="n">
        <v>5</v>
      </c>
    </row>
    <row r="5" spans="1:4">
      <c r="A5" s="4" t="s">
        <v>538</v>
      </c>
      <c r="B5" s="6" t="n">
        <v>4.6</v>
      </c>
      <c r="C5" s="6" t="n">
        <v>2.3</v>
      </c>
    </row>
    <row r="6" spans="1:4">
      <c r="A6" s="4" t="s">
        <v>539</v>
      </c>
      <c r="B6" s="6" t="n">
        <v>2.6</v>
      </c>
      <c r="C6" s="6" t="n">
        <v>1.3</v>
      </c>
      <c r="D6" s="5" t="n">
        <v>1.2</v>
      </c>
    </row>
    <row r="7" spans="1:4">
      <c r="A7" s="4" t="s">
        <v>453</v>
      </c>
    </row>
    <row r="8" spans="1:4">
      <c r="A8" s="3" t="s">
        <v>527</v>
      </c>
    </row>
    <row r="9" spans="1:4">
      <c r="A9" s="4" t="s">
        <v>540</v>
      </c>
      <c r="B9" s="5" t="n">
        <v>6.3</v>
      </c>
      <c r="C9" s="5" t="n">
        <v>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7</v>
      </c>
    </row>
    <row r="2" spans="1:3">
      <c r="A2" s="3" t="s">
        <v>542</v>
      </c>
    </row>
    <row r="3" spans="1:3">
      <c r="A3" s="4" t="s">
        <v>543</v>
      </c>
      <c r="B3" s="7" t="n">
        <v>12893</v>
      </c>
      <c r="C3" s="7" t="n">
        <v>12893</v>
      </c>
    </row>
    <row r="4" spans="1:3">
      <c r="A4" s="4" t="s">
        <v>544</v>
      </c>
      <c r="B4" s="8" t="n">
        <v>-7273</v>
      </c>
      <c r="C4" s="8" t="n">
        <v>-5497</v>
      </c>
    </row>
    <row r="5" spans="1:3">
      <c r="A5" s="4" t="s">
        <v>545</v>
      </c>
      <c r="B5" s="8" t="n">
        <v>5620</v>
      </c>
      <c r="C5" s="8" t="n">
        <v>7396</v>
      </c>
    </row>
    <row r="6" spans="1:3">
      <c r="A6" s="4" t="s">
        <v>546</v>
      </c>
    </row>
    <row r="7" spans="1:3">
      <c r="A7" s="3" t="s">
        <v>542</v>
      </c>
    </row>
    <row r="8" spans="1:3">
      <c r="A8" s="4" t="s">
        <v>543</v>
      </c>
      <c r="B8" s="8" t="n">
        <v>7697</v>
      </c>
      <c r="C8" s="8" t="n">
        <v>7697</v>
      </c>
    </row>
    <row r="9" spans="1:3">
      <c r="A9" s="4" t="s">
        <v>544</v>
      </c>
      <c r="B9" s="8" t="n">
        <v>-5152</v>
      </c>
      <c r="C9" s="8" t="n">
        <v>-4045</v>
      </c>
    </row>
    <row r="10" spans="1:3">
      <c r="A10" s="4" t="s">
        <v>545</v>
      </c>
      <c r="B10" s="8" t="n">
        <v>2545</v>
      </c>
      <c r="C10" s="8" t="n">
        <v>3652</v>
      </c>
    </row>
    <row r="11" spans="1:3">
      <c r="A11" s="4" t="s">
        <v>547</v>
      </c>
    </row>
    <row r="12" spans="1:3">
      <c r="A12" s="3" t="s">
        <v>542</v>
      </c>
    </row>
    <row r="13" spans="1:3">
      <c r="A13" s="4" t="s">
        <v>543</v>
      </c>
      <c r="B13" s="8" t="n">
        <v>4287</v>
      </c>
      <c r="C13" s="8" t="n">
        <v>4287</v>
      </c>
    </row>
    <row r="14" spans="1:3">
      <c r="A14" s="4" t="s">
        <v>544</v>
      </c>
      <c r="B14" s="8" t="n">
        <v>-1775</v>
      </c>
      <c r="C14" s="8" t="n">
        <v>-1236</v>
      </c>
    </row>
    <row r="15" spans="1:3">
      <c r="A15" s="4" t="s">
        <v>545</v>
      </c>
      <c r="B15" s="8" t="n">
        <v>2512</v>
      </c>
      <c r="C15" s="8" t="n">
        <v>3051</v>
      </c>
    </row>
    <row r="16" spans="1:3">
      <c r="A16" s="4" t="s">
        <v>548</v>
      </c>
    </row>
    <row r="17" spans="1:3">
      <c r="A17" s="3" t="s">
        <v>542</v>
      </c>
    </row>
    <row r="18" spans="1:3">
      <c r="A18" s="4" t="s">
        <v>543</v>
      </c>
      <c r="B18" s="8" t="n">
        <v>909</v>
      </c>
      <c r="C18" s="8" t="n">
        <v>909</v>
      </c>
    </row>
    <row r="19" spans="1:3">
      <c r="A19" s="4" t="s">
        <v>544</v>
      </c>
      <c r="B19" s="8" t="n">
        <v>-346</v>
      </c>
      <c r="C19" s="8" t="n">
        <v>-216</v>
      </c>
    </row>
    <row r="20" spans="1:3">
      <c r="A20" s="4" t="s">
        <v>545</v>
      </c>
      <c r="B20" s="7" t="n">
        <v>563</v>
      </c>
      <c r="C20" s="7" t="n">
        <v>6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1"/>
  </cols>
  <sheetData>
    <row r="1" spans="1:4">
      <c r="A1" s="1" t="s">
        <v>549</v>
      </c>
      <c r="B1" s="2" t="s">
        <v>1</v>
      </c>
    </row>
    <row r="2" spans="1:4">
      <c r="B2" s="2" t="s">
        <v>550</v>
      </c>
      <c r="C2" s="2" t="s">
        <v>408</v>
      </c>
      <c r="D2" s="2" t="s">
        <v>409</v>
      </c>
    </row>
    <row r="3" spans="1:4">
      <c r="A3" s="3" t="s">
        <v>264</v>
      </c>
    </row>
    <row r="4" spans="1:4">
      <c r="A4" s="4" t="s">
        <v>551</v>
      </c>
      <c r="B4" s="5" t="n">
        <v>1.8</v>
      </c>
      <c r="C4" s="5" t="n">
        <v>2.3</v>
      </c>
      <c r="D4" s="5" t="n">
        <v>2.1</v>
      </c>
    </row>
    <row r="5" spans="1:4">
      <c r="A5" s="4" t="s">
        <v>552</v>
      </c>
      <c r="B5" s="8"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7</v>
      </c>
    </row>
    <row r="2" spans="1:3">
      <c r="A2" s="3" t="s">
        <v>554</v>
      </c>
    </row>
    <row r="3" spans="1:3">
      <c r="A3" s="4" t="s">
        <v>555</v>
      </c>
      <c r="B3" s="7" t="n">
        <v>1692</v>
      </c>
    </row>
    <row r="4" spans="1:3">
      <c r="A4" s="4" t="s">
        <v>556</v>
      </c>
      <c r="B4" s="8" t="n">
        <v>1692</v>
      </c>
    </row>
    <row r="5" spans="1:3">
      <c r="A5" s="4" t="s">
        <v>557</v>
      </c>
      <c r="B5" s="8" t="n">
        <v>964</v>
      </c>
    </row>
    <row r="6" spans="1:3">
      <c r="A6" s="4" t="s">
        <v>558</v>
      </c>
      <c r="B6" s="8" t="n">
        <v>601</v>
      </c>
    </row>
    <row r="7" spans="1:3">
      <c r="A7" s="4" t="s">
        <v>559</v>
      </c>
      <c r="B7" s="8" t="n">
        <v>514</v>
      </c>
    </row>
    <row r="8" spans="1:3">
      <c r="A8" s="4" t="s">
        <v>560</v>
      </c>
      <c r="B8" s="8" t="n">
        <v>157</v>
      </c>
    </row>
    <row r="9" spans="1:3">
      <c r="A9" s="4" t="s">
        <v>545</v>
      </c>
      <c r="B9" s="7" t="n">
        <v>5620</v>
      </c>
      <c r="C9" s="7" t="n">
        <v>73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61</v>
      </c>
      <c r="B1" s="2" t="s">
        <v>1</v>
      </c>
    </row>
    <row r="2" spans="1:5">
      <c r="B2" s="2" t="s">
        <v>2</v>
      </c>
      <c r="D2" s="2" t="s">
        <v>67</v>
      </c>
    </row>
    <row r="3" spans="1:5">
      <c r="A3" s="3" t="s">
        <v>562</v>
      </c>
    </row>
    <row r="4" spans="1:5">
      <c r="A4" s="4" t="s">
        <v>563</v>
      </c>
      <c r="B4" s="7" t="n">
        <v>17632</v>
      </c>
      <c r="C4" s="4" t="s">
        <v>70</v>
      </c>
      <c r="D4" s="7" t="n">
        <v>17385</v>
      </c>
    </row>
    <row r="5" spans="1:5">
      <c r="A5" s="4" t="s">
        <v>564</v>
      </c>
      <c r="B5" s="8" t="n">
        <v>0</v>
      </c>
      <c r="D5" s="8" t="n">
        <v>247</v>
      </c>
    </row>
    <row r="6" spans="1:5">
      <c r="A6" s="4" t="s">
        <v>565</v>
      </c>
      <c r="B6" s="7" t="n">
        <v>17632</v>
      </c>
      <c r="D6" s="7" t="n">
        <v>17632</v>
      </c>
      <c r="E6" s="4" t="s">
        <v>70</v>
      </c>
    </row>
    <row r="7" spans="1:5"/>
    <row r="8" spans="1:5">
      <c r="A8" s="4" t="s">
        <v>70</v>
      </c>
      <c r="B8" s="4" t="s">
        <v>110</v>
      </c>
    </row>
  </sheetData>
  <mergeCells count="6">
    <mergeCell ref="A1:A2"/>
    <mergeCell ref="B1:E1"/>
    <mergeCell ref="B2:C2"/>
    <mergeCell ref="D2:E2"/>
    <mergeCell ref="A7:E7"/>
    <mergeCell ref="B8:E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566</v>
      </c>
      <c r="B1" s="2" t="s">
        <v>2</v>
      </c>
      <c r="C1" s="2" t="s">
        <v>421</v>
      </c>
      <c r="D1" s="2" t="s">
        <v>4</v>
      </c>
      <c r="E1" s="2" t="s">
        <v>422</v>
      </c>
      <c r="F1" s="2" t="s">
        <v>67</v>
      </c>
    </row>
    <row r="2" spans="1:7">
      <c r="A2" s="3" t="s">
        <v>267</v>
      </c>
    </row>
    <row r="3" spans="1:7">
      <c r="A3" s="4" t="s">
        <v>567</v>
      </c>
      <c r="B3" s="7" t="n">
        <v>4371</v>
      </c>
      <c r="F3" s="7" t="n">
        <v>3098</v>
      </c>
    </row>
    <row r="4" spans="1:7">
      <c r="A4" s="4" t="s">
        <v>568</v>
      </c>
      <c r="B4" s="8" t="n">
        <v>3442</v>
      </c>
      <c r="F4" s="8" t="n">
        <v>264</v>
      </c>
    </row>
    <row r="5" spans="1:7">
      <c r="A5" s="4" t="s">
        <v>569</v>
      </c>
      <c r="B5" s="8" t="n">
        <v>2800</v>
      </c>
      <c r="F5" s="8" t="n">
        <v>2089</v>
      </c>
    </row>
    <row r="6" spans="1:7">
      <c r="A6" s="4" t="s">
        <v>570</v>
      </c>
      <c r="B6" s="8" t="n">
        <v>1846</v>
      </c>
      <c r="F6" s="8" t="n">
        <v>1073</v>
      </c>
    </row>
    <row r="7" spans="1:7">
      <c r="A7" s="4" t="s">
        <v>571</v>
      </c>
      <c r="B7" s="8" t="n">
        <v>432</v>
      </c>
      <c r="F7" s="8" t="n">
        <v>1651</v>
      </c>
    </row>
    <row r="8" spans="1:7">
      <c r="A8" s="4" t="s">
        <v>572</v>
      </c>
      <c r="B8" s="8" t="n">
        <v>108</v>
      </c>
      <c r="F8" s="8" t="n">
        <v>436</v>
      </c>
    </row>
    <row r="9" spans="1:7">
      <c r="A9" s="4" t="s">
        <v>573</v>
      </c>
      <c r="B9" s="8" t="n">
        <v>4732</v>
      </c>
      <c r="F9" s="8" t="n">
        <v>5599</v>
      </c>
    </row>
    <row r="10" spans="1:7">
      <c r="A10" s="4" t="s">
        <v>144</v>
      </c>
      <c r="B10" s="7" t="n">
        <v>17731</v>
      </c>
      <c r="C10" s="7" t="n">
        <v>16710</v>
      </c>
      <c r="D10" s="7" t="n">
        <v>13321</v>
      </c>
      <c r="E10" s="7" t="n">
        <v>13533</v>
      </c>
      <c r="F10" s="7" t="n">
        <v>14210</v>
      </c>
      <c r="G10" s="4" t="s">
        <v>70</v>
      </c>
    </row>
    <row r="11" spans="1:7"/>
    <row r="12" spans="1:7">
      <c r="A12" s="4" t="s">
        <v>70</v>
      </c>
      <c r="B12" s="4" t="s">
        <v>110</v>
      </c>
    </row>
  </sheetData>
  <mergeCells count="3">
    <mergeCell ref="F1:G1"/>
    <mergeCell ref="A11:G11"/>
    <mergeCell ref="B12:G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574</v>
      </c>
      <c r="B1" s="2" t="s">
        <v>575</v>
      </c>
      <c r="D1" s="2" t="s">
        <v>1</v>
      </c>
    </row>
    <row r="2" spans="1:6">
      <c r="B2" s="2" t="s">
        <v>576</v>
      </c>
      <c r="C2" s="2" t="s">
        <v>577</v>
      </c>
      <c r="D2" s="2" t="s">
        <v>578</v>
      </c>
      <c r="E2" s="2" t="s">
        <v>408</v>
      </c>
      <c r="F2" s="2" t="s">
        <v>579</v>
      </c>
    </row>
    <row r="3" spans="1:6">
      <c r="A3" s="4" t="s">
        <v>580</v>
      </c>
    </row>
    <row r="4" spans="1:6">
      <c r="A4" s="3" t="s">
        <v>581</v>
      </c>
    </row>
    <row r="5" spans="1:6">
      <c r="A5" s="4" t="s">
        <v>582</v>
      </c>
      <c r="B5" s="7" t="n">
        <v>30000000</v>
      </c>
      <c r="D5" s="7" t="n">
        <v>30000000</v>
      </c>
      <c r="F5" s="7" t="n">
        <v>10000000</v>
      </c>
    </row>
    <row r="6" spans="1:6">
      <c r="A6" s="4" t="s">
        <v>583</v>
      </c>
      <c r="D6" s="8" t="n">
        <v>20000</v>
      </c>
    </row>
    <row r="7" spans="1:6">
      <c r="A7" s="4" t="s">
        <v>584</v>
      </c>
      <c r="D7" s="8" t="n">
        <v>0</v>
      </c>
    </row>
    <row r="8" spans="1:6">
      <c r="A8" s="4" t="s">
        <v>585</v>
      </c>
    </row>
    <row r="9" spans="1:6">
      <c r="A9" s="3" t="s">
        <v>581</v>
      </c>
    </row>
    <row r="10" spans="1:6">
      <c r="A10" s="4" t="s">
        <v>586</v>
      </c>
      <c r="B10" s="8" t="n">
        <v>36</v>
      </c>
    </row>
    <row r="11" spans="1:6">
      <c r="A11" s="4" t="s">
        <v>584</v>
      </c>
      <c r="D11" s="7" t="n">
        <v>10500000</v>
      </c>
      <c r="E11" s="7" t="n">
        <v>13500000</v>
      </c>
    </row>
    <row r="12" spans="1:6">
      <c r="A12" s="4" t="s">
        <v>587</v>
      </c>
      <c r="C12" s="7" t="n">
        <v>15000000</v>
      </c>
    </row>
    <row r="13" spans="1:6">
      <c r="A13" s="4" t="s">
        <v>588</v>
      </c>
      <c r="D13" s="4" t="s">
        <v>589</v>
      </c>
    </row>
    <row r="14" spans="1:6">
      <c r="A14" s="4" t="s">
        <v>590</v>
      </c>
      <c r="D14" s="4" t="s">
        <v>591</v>
      </c>
    </row>
    <row r="15" spans="1:6">
      <c r="A15" s="4" t="s">
        <v>592</v>
      </c>
      <c r="D15" s="4" t="s">
        <v>593</v>
      </c>
    </row>
    <row r="16" spans="1:6">
      <c r="A16" s="4" t="s">
        <v>594</v>
      </c>
      <c r="D16" s="7" t="n">
        <v>225000</v>
      </c>
    </row>
    <row r="17" spans="1:6">
      <c r="A17" s="4" t="s">
        <v>432</v>
      </c>
    </row>
    <row r="18" spans="1:6">
      <c r="A18" s="3" t="s">
        <v>581</v>
      </c>
    </row>
    <row r="19" spans="1:6">
      <c r="A19" s="4" t="s">
        <v>595</v>
      </c>
      <c r="D19" s="4" t="s">
        <v>596</v>
      </c>
    </row>
    <row r="20" spans="1:6">
      <c r="A20" s="4" t="s">
        <v>597</v>
      </c>
    </row>
    <row r="21" spans="1:6">
      <c r="A21" s="3" t="s">
        <v>581</v>
      </c>
    </row>
    <row r="22" spans="1:6">
      <c r="A22" s="4" t="s">
        <v>598</v>
      </c>
      <c r="B22" s="4" t="s">
        <v>599</v>
      </c>
    </row>
    <row r="23" spans="1:6">
      <c r="A23" s="4" t="s">
        <v>600</v>
      </c>
    </row>
    <row r="24" spans="1:6">
      <c r="A24" s="3" t="s">
        <v>581</v>
      </c>
    </row>
    <row r="25" spans="1:6">
      <c r="A25" s="4" t="s">
        <v>598</v>
      </c>
      <c r="D25" s="4" t="s">
        <v>599</v>
      </c>
    </row>
    <row r="26" spans="1:6">
      <c r="A26" s="4" t="s">
        <v>601</v>
      </c>
    </row>
    <row r="27" spans="1:6">
      <c r="A27" s="3" t="s">
        <v>581</v>
      </c>
    </row>
    <row r="28" spans="1:6">
      <c r="A28" s="4" t="s">
        <v>598</v>
      </c>
      <c r="D28" s="4" t="s">
        <v>5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7</v>
      </c>
      <c r="D2" s="2" t="s">
        <v>119</v>
      </c>
    </row>
    <row r="3" spans="1:4">
      <c r="A3" s="3" t="s">
        <v>255</v>
      </c>
    </row>
    <row r="4" spans="1:4">
      <c r="A4" s="4" t="s">
        <v>603</v>
      </c>
      <c r="B4" s="5" t="n">
        <v>79.09999999999999</v>
      </c>
      <c r="C4" s="5" t="n">
        <v>53.9</v>
      </c>
      <c r="D4" s="5" t="n">
        <v>39.3</v>
      </c>
    </row>
    <row r="5" spans="1:4">
      <c r="A5" s="4" t="s">
        <v>604</v>
      </c>
      <c r="B5" s="5" t="n">
        <v>29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605</v>
      </c>
      <c r="B1" s="2" t="s">
        <v>2</v>
      </c>
    </row>
    <row r="2" spans="1:2">
      <c r="A2" s="4" t="s">
        <v>606</v>
      </c>
    </row>
    <row r="3" spans="1:2">
      <c r="A3" s="3" t="s">
        <v>255</v>
      </c>
    </row>
    <row r="4" spans="1:2">
      <c r="A4" s="4" t="s">
        <v>607</v>
      </c>
      <c r="B4" s="4" t="s">
        <v>608</v>
      </c>
    </row>
    <row r="5" spans="1:2">
      <c r="A5" s="3" t="s">
        <v>609</v>
      </c>
    </row>
    <row r="6" spans="1:2">
      <c r="A6" s="4" t="s">
        <v>610</v>
      </c>
      <c r="B6" s="4" t="s">
        <v>440</v>
      </c>
    </row>
    <row r="7" spans="1:2">
      <c r="A7" s="4" t="s">
        <v>611</v>
      </c>
    </row>
    <row r="8" spans="1:2">
      <c r="A8" s="3" t="s">
        <v>255</v>
      </c>
    </row>
    <row r="9" spans="1:2">
      <c r="A9" s="4" t="s">
        <v>607</v>
      </c>
      <c r="B9" s="4" t="s">
        <v>612</v>
      </c>
    </row>
    <row r="10" spans="1:2">
      <c r="A10" s="3" t="s">
        <v>609</v>
      </c>
    </row>
    <row r="11" spans="1:2">
      <c r="A11" s="4" t="s">
        <v>610</v>
      </c>
      <c r="B11" s="4" t="s">
        <v>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84</v>
      </c>
      <c r="B1" s="2" t="s">
        <v>185</v>
      </c>
    </row>
    <row r="2" spans="1:2">
      <c r="A2" s="4" t="s">
        <v>186</v>
      </c>
    </row>
    <row r="3" spans="1:2">
      <c r="A3" s="4" t="s">
        <v>187</v>
      </c>
      <c r="B3" s="7" t="n">
        <v>16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13</v>
      </c>
      <c r="B1" s="2" t="s">
        <v>1</v>
      </c>
    </row>
    <row r="2" spans="1:6">
      <c r="B2" s="2" t="s">
        <v>2</v>
      </c>
      <c r="C2" s="2" t="s">
        <v>67</v>
      </c>
      <c r="E2" s="2" t="s">
        <v>119</v>
      </c>
    </row>
    <row r="3" spans="1:6">
      <c r="A3" s="3" t="s">
        <v>614</v>
      </c>
    </row>
    <row r="4" spans="1:6">
      <c r="A4" s="4" t="s">
        <v>121</v>
      </c>
      <c r="B4" s="7" t="n">
        <v>276057</v>
      </c>
      <c r="C4" s="7" t="n">
        <v>234989</v>
      </c>
      <c r="D4" s="4" t="s">
        <v>70</v>
      </c>
      <c r="E4" s="7" t="n">
        <v>171106</v>
      </c>
      <c r="F4" s="4" t="s">
        <v>70</v>
      </c>
    </row>
    <row r="5" spans="1:6">
      <c r="A5" s="4" t="s">
        <v>615</v>
      </c>
    </row>
    <row r="6" spans="1:6">
      <c r="A6" s="3" t="s">
        <v>614</v>
      </c>
    </row>
    <row r="7" spans="1:6">
      <c r="A7" s="4" t="s">
        <v>121</v>
      </c>
      <c r="B7" s="8" t="n">
        <v>190208</v>
      </c>
      <c r="C7" s="8" t="n">
        <v>168221</v>
      </c>
      <c r="E7" s="8" t="n">
        <v>127703</v>
      </c>
    </row>
    <row r="8" spans="1:6">
      <c r="A8" s="4" t="s">
        <v>616</v>
      </c>
    </row>
    <row r="9" spans="1:6">
      <c r="A9" s="3" t="s">
        <v>614</v>
      </c>
    </row>
    <row r="10" spans="1:6">
      <c r="A10" s="4" t="s">
        <v>121</v>
      </c>
      <c r="B10" s="7" t="n">
        <v>85849</v>
      </c>
      <c r="C10" s="7" t="n">
        <v>66768</v>
      </c>
      <c r="E10" s="7" t="n">
        <v>43403</v>
      </c>
    </row>
    <row r="11" spans="1:6"/>
    <row r="12" spans="1:6">
      <c r="A12" s="4" t="s">
        <v>70</v>
      </c>
      <c r="B12" s="4" t="s">
        <v>110</v>
      </c>
    </row>
  </sheetData>
  <mergeCells count="6">
    <mergeCell ref="A1:A2"/>
    <mergeCell ref="B1:F1"/>
    <mergeCell ref="C2:D2"/>
    <mergeCell ref="E2:F2"/>
    <mergeCell ref="A11:F11"/>
    <mergeCell ref="B12:F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 customWidth="1" max="5" min="5" width="21"/>
  </cols>
  <sheetData>
    <row r="1" spans="1:5">
      <c r="A1" s="1" t="s">
        <v>617</v>
      </c>
      <c r="B1" s="2" t="s">
        <v>575</v>
      </c>
      <c r="C1" s="2" t="s">
        <v>1</v>
      </c>
    </row>
    <row r="2" spans="1:5">
      <c r="B2" s="2" t="s">
        <v>618</v>
      </c>
      <c r="C2" s="2" t="s">
        <v>408</v>
      </c>
      <c r="D2" s="2" t="s">
        <v>409</v>
      </c>
      <c r="E2" s="2" t="s">
        <v>578</v>
      </c>
    </row>
    <row r="3" spans="1:5">
      <c r="A3" s="3" t="s">
        <v>619</v>
      </c>
    </row>
    <row r="4" spans="1:5">
      <c r="A4" s="4" t="s">
        <v>620</v>
      </c>
      <c r="C4" s="5" t="n">
        <v>9.6</v>
      </c>
      <c r="D4" s="7" t="n">
        <v>6</v>
      </c>
    </row>
    <row r="5" spans="1:5">
      <c r="A5" s="4" t="s">
        <v>621</v>
      </c>
      <c r="E5" s="5" t="n">
        <v>4.3</v>
      </c>
    </row>
    <row r="6" spans="1:5">
      <c r="A6" s="4" t="s">
        <v>622</v>
      </c>
    </row>
    <row r="7" spans="1:5">
      <c r="A7" s="3" t="s">
        <v>619</v>
      </c>
    </row>
    <row r="8" spans="1:5">
      <c r="A8" s="4" t="s">
        <v>623</v>
      </c>
      <c r="B8" s="4" t="s">
        <v>624</v>
      </c>
    </row>
    <row r="9" spans="1:5">
      <c r="A9" s="4" t="s">
        <v>625</v>
      </c>
      <c r="B9" s="4" t="s">
        <v>626</v>
      </c>
    </row>
    <row r="10" spans="1:5">
      <c r="A10" s="4" t="s">
        <v>627</v>
      </c>
      <c r="B10" s="8" t="n">
        <v>100</v>
      </c>
    </row>
    <row r="11" spans="1:5">
      <c r="A11" s="4" t="s">
        <v>628</v>
      </c>
      <c r="B11" s="4" t="s">
        <v>629</v>
      </c>
    </row>
    <row r="12" spans="1:5">
      <c r="A12" s="4" t="s">
        <v>630</v>
      </c>
      <c r="B12" s="7" t="n">
        <v>10</v>
      </c>
    </row>
    <row r="13" spans="1:5">
      <c r="A13" s="4" t="s">
        <v>439</v>
      </c>
    </row>
    <row r="14" spans="1:5">
      <c r="A14" s="3" t="s">
        <v>619</v>
      </c>
    </row>
    <row r="15" spans="1:5">
      <c r="A15" s="4" t="s">
        <v>625</v>
      </c>
      <c r="E15" s="4" t="s">
        <v>626</v>
      </c>
    </row>
    <row r="16" spans="1:5">
      <c r="A16" s="4" t="s">
        <v>631</v>
      </c>
      <c r="E16" s="4" t="s">
        <v>438</v>
      </c>
    </row>
    <row r="17" spans="1:5">
      <c r="A17" s="4" t="s">
        <v>432</v>
      </c>
    </row>
    <row r="18" spans="1:5">
      <c r="A18" s="3" t="s">
        <v>619</v>
      </c>
    </row>
    <row r="19" spans="1:5">
      <c r="A19" s="4" t="s">
        <v>625</v>
      </c>
      <c r="E19" s="4" t="s">
        <v>434</v>
      </c>
    </row>
    <row r="20" spans="1:5">
      <c r="A20" s="4" t="s">
        <v>631</v>
      </c>
      <c r="E20" s="4" t="s">
        <v>43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632</v>
      </c>
      <c r="B1" s="2" t="s">
        <v>1</v>
      </c>
    </row>
    <row r="2" spans="1:6">
      <c r="B2" s="2" t="s">
        <v>2</v>
      </c>
      <c r="D2" s="2" t="s">
        <v>421</v>
      </c>
      <c r="E2" s="2" t="s">
        <v>4</v>
      </c>
      <c r="F2" s="2" t="s">
        <v>422</v>
      </c>
    </row>
    <row r="3" spans="1:6">
      <c r="A3" s="3" t="s">
        <v>633</v>
      </c>
    </row>
    <row r="4" spans="1:6">
      <c r="A4" s="4" t="s">
        <v>80</v>
      </c>
      <c r="B4" s="7" t="n">
        <v>54286</v>
      </c>
      <c r="C4" s="4" t="s">
        <v>70</v>
      </c>
      <c r="D4" s="7" t="n">
        <v>56126</v>
      </c>
      <c r="E4" s="7" t="n">
        <v>58548</v>
      </c>
      <c r="F4" s="7" t="n">
        <v>23649</v>
      </c>
    </row>
    <row r="5" spans="1:6">
      <c r="A5" s="4" t="s">
        <v>93</v>
      </c>
      <c r="B5" s="8" t="n">
        <v>5755</v>
      </c>
      <c r="C5" s="4" t="s">
        <v>70</v>
      </c>
      <c r="D5" s="8" t="n">
        <v>5734</v>
      </c>
      <c r="E5" s="8" t="n">
        <v>6079</v>
      </c>
      <c r="F5" s="8" t="n">
        <v>6664</v>
      </c>
    </row>
    <row r="6" spans="1:6">
      <c r="A6" s="4" t="s">
        <v>97</v>
      </c>
      <c r="B6" s="8" t="n">
        <v>62307</v>
      </c>
      <c r="C6" s="4" t="s">
        <v>70</v>
      </c>
      <c r="D6" s="7" t="n">
        <v>58837</v>
      </c>
      <c r="E6" s="7" t="n">
        <v>54311</v>
      </c>
      <c r="F6" s="7" t="n">
        <v>19078</v>
      </c>
    </row>
    <row r="7" spans="1:6">
      <c r="A7" s="4" t="s">
        <v>634</v>
      </c>
      <c r="B7" s="8" t="n">
        <v>68062</v>
      </c>
    </row>
    <row r="8" spans="1:6">
      <c r="A8" s="3" t="s">
        <v>635</v>
      </c>
    </row>
    <row r="9" spans="1:6">
      <c r="A9" s="4" t="s">
        <v>636</v>
      </c>
      <c r="B9" s="8" t="n">
        <v>11737</v>
      </c>
    </row>
    <row r="10" spans="1:6">
      <c r="A10" s="4" t="s">
        <v>637</v>
      </c>
      <c r="B10" s="7" t="n">
        <v>700</v>
      </c>
    </row>
    <row r="11" spans="1:6"/>
    <row r="12" spans="1:6">
      <c r="A12" s="4" t="s">
        <v>70</v>
      </c>
      <c r="B12" s="4" t="s">
        <v>111</v>
      </c>
    </row>
  </sheetData>
  <mergeCells count="5">
    <mergeCell ref="A1:A2"/>
    <mergeCell ref="B1:C1"/>
    <mergeCell ref="B2:C2"/>
    <mergeCell ref="A11:F11"/>
    <mergeCell ref="B12:F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38</v>
      </c>
      <c r="B1" s="2" t="s">
        <v>578</v>
      </c>
    </row>
    <row r="2" spans="1:2">
      <c r="A2" s="3" t="s">
        <v>639</v>
      </c>
    </row>
    <row r="3" spans="1:2">
      <c r="A3" s="4" t="s">
        <v>640</v>
      </c>
      <c r="B3" s="7" t="n">
        <v>8814</v>
      </c>
    </row>
    <row r="4" spans="1:2">
      <c r="A4" s="4" t="s">
        <v>641</v>
      </c>
      <c r="B4" s="8" t="n">
        <v>11641</v>
      </c>
    </row>
    <row r="5" spans="1:2">
      <c r="A5" s="4" t="s">
        <v>642</v>
      </c>
      <c r="B5" s="8" t="n">
        <v>11615</v>
      </c>
    </row>
    <row r="6" spans="1:2">
      <c r="A6" s="4" t="s">
        <v>643</v>
      </c>
      <c r="B6" s="8" t="n">
        <v>9565</v>
      </c>
    </row>
    <row r="7" spans="1:2">
      <c r="A7" s="4" t="s">
        <v>644</v>
      </c>
      <c r="B7" s="8" t="n">
        <v>6386</v>
      </c>
    </row>
    <row r="8" spans="1:2">
      <c r="A8" s="4" t="s">
        <v>560</v>
      </c>
      <c r="B8" s="8" t="n">
        <v>36139</v>
      </c>
    </row>
    <row r="9" spans="1:2">
      <c r="A9" s="4" t="s">
        <v>645</v>
      </c>
      <c r="B9" s="8" t="n">
        <v>84160</v>
      </c>
    </row>
    <row r="10" spans="1:2">
      <c r="A10" s="4" t="s">
        <v>646</v>
      </c>
      <c r="B10" s="8" t="n">
        <v>-16098</v>
      </c>
    </row>
    <row r="11" spans="1:2">
      <c r="A11" s="4" t="s">
        <v>647</v>
      </c>
      <c r="B11" s="7" t="n">
        <v>680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5"/>
  </cols>
  <sheetData>
    <row r="1" spans="1:2">
      <c r="A1" s="1" t="s">
        <v>648</v>
      </c>
      <c r="B1" s="2" t="s">
        <v>1</v>
      </c>
    </row>
    <row r="2" spans="1:2">
      <c r="B2" s="2" t="s">
        <v>578</v>
      </c>
    </row>
    <row r="3" spans="1:2">
      <c r="A3" s="3" t="s">
        <v>649</v>
      </c>
    </row>
    <row r="4" spans="1:2">
      <c r="A4" s="4" t="s">
        <v>650</v>
      </c>
      <c r="B4" s="4" t="s">
        <v>651</v>
      </c>
    </row>
    <row r="5" spans="1:2">
      <c r="A5" s="4" t="s">
        <v>652</v>
      </c>
      <c r="B5" s="4" t="s">
        <v>653</v>
      </c>
    </row>
    <row r="6" spans="1:2">
      <c r="A6" s="3" t="s">
        <v>654</v>
      </c>
    </row>
    <row r="7" spans="1:2">
      <c r="A7" s="4" t="s">
        <v>655</v>
      </c>
      <c r="B7" s="7" t="n">
        <v>9544</v>
      </c>
    </row>
    <row r="8" spans="1:2">
      <c r="A8" s="4" t="s">
        <v>656</v>
      </c>
      <c r="B8" s="8" t="n">
        <v>-10033</v>
      </c>
    </row>
    <row r="9" spans="1:2">
      <c r="A9" s="4" t="s">
        <v>657</v>
      </c>
      <c r="B9" s="8" t="n">
        <v>-489</v>
      </c>
    </row>
    <row r="10" spans="1:2">
      <c r="A10" s="4" t="s">
        <v>658</v>
      </c>
      <c r="B10" s="7" t="n">
        <v>628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59</v>
      </c>
      <c r="B1" s="2" t="s">
        <v>408</v>
      </c>
    </row>
    <row r="2" spans="1:2">
      <c r="A2" s="3" t="s">
        <v>277</v>
      </c>
    </row>
    <row r="3" spans="1:2">
      <c r="A3" s="4" t="s">
        <v>23</v>
      </c>
      <c r="B3" s="7" t="n">
        <v>7894</v>
      </c>
    </row>
    <row r="4" spans="1:2">
      <c r="A4" s="4" t="s">
        <v>640</v>
      </c>
      <c r="B4" s="8" t="n">
        <v>6027</v>
      </c>
    </row>
    <row r="5" spans="1:2">
      <c r="A5" s="4" t="s">
        <v>641</v>
      </c>
      <c r="B5" s="8" t="n">
        <v>6156</v>
      </c>
    </row>
    <row r="6" spans="1:2">
      <c r="A6" s="4" t="s">
        <v>642</v>
      </c>
      <c r="B6" s="8" t="n">
        <v>6037</v>
      </c>
    </row>
    <row r="7" spans="1:2">
      <c r="A7" s="4" t="s">
        <v>643</v>
      </c>
      <c r="B7" s="8" t="n">
        <v>3697</v>
      </c>
    </row>
    <row r="8" spans="1:2">
      <c r="A8" s="4" t="s">
        <v>560</v>
      </c>
      <c r="B8" s="8" t="n">
        <v>614</v>
      </c>
    </row>
    <row r="9" spans="1:2">
      <c r="A9" s="4" t="s">
        <v>660</v>
      </c>
      <c r="B9" s="7" t="n">
        <v>304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1"/>
    <col customWidth="1" max="5" min="5" width="21"/>
  </cols>
  <sheetData>
    <row r="1" spans="1:5">
      <c r="A1" s="1" t="s">
        <v>661</v>
      </c>
      <c r="B1" s="2" t="s">
        <v>662</v>
      </c>
      <c r="C1" s="2" t="s">
        <v>663</v>
      </c>
      <c r="D1" s="2" t="s">
        <v>408</v>
      </c>
      <c r="E1" s="2" t="s">
        <v>409</v>
      </c>
    </row>
    <row r="2" spans="1:5">
      <c r="A2" s="3" t="s">
        <v>664</v>
      </c>
    </row>
    <row r="3" spans="1:5">
      <c r="A3" s="4" t="s">
        <v>665</v>
      </c>
      <c r="C3" s="8" t="n">
        <v>2</v>
      </c>
    </row>
    <row r="4" spans="1:5">
      <c r="A4" s="4" t="s">
        <v>666</v>
      </c>
    </row>
    <row r="5" spans="1:5">
      <c r="A5" s="3" t="s">
        <v>664</v>
      </c>
    </row>
    <row r="6" spans="1:5">
      <c r="A6" s="4" t="s">
        <v>667</v>
      </c>
      <c r="B6" s="5" t="n">
        <v>4.7</v>
      </c>
      <c r="D6" s="5" t="n">
        <v>2.1</v>
      </c>
      <c r="E6" s="5" t="n">
        <v>5.2</v>
      </c>
    </row>
    <row r="7" spans="1:5">
      <c r="A7" s="4" t="s">
        <v>668</v>
      </c>
    </row>
    <row r="8" spans="1:5">
      <c r="A8" s="3" t="s">
        <v>664</v>
      </c>
    </row>
    <row r="9" spans="1:5">
      <c r="A9" s="4" t="s">
        <v>669</v>
      </c>
      <c r="B9" s="5" t="n">
        <v>8.6</v>
      </c>
    </row>
    <row r="10" spans="1:5">
      <c r="A10" s="4" t="s">
        <v>670</v>
      </c>
      <c r="B10" s="8"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1</v>
      </c>
      <c r="B1" s="2" t="s">
        <v>1</v>
      </c>
    </row>
    <row r="2" spans="1:5">
      <c r="B2" s="2" t="s">
        <v>2</v>
      </c>
      <c r="C2" s="2" t="s">
        <v>67</v>
      </c>
      <c r="D2" s="2" t="s">
        <v>119</v>
      </c>
      <c r="E2" s="2" t="s">
        <v>672</v>
      </c>
    </row>
    <row r="3" spans="1:5">
      <c r="A3" s="3" t="s">
        <v>673</v>
      </c>
    </row>
    <row r="4" spans="1:5">
      <c r="A4" s="4" t="s">
        <v>674</v>
      </c>
      <c r="B4" s="7" t="n">
        <v>-23900</v>
      </c>
      <c r="C4" s="7" t="n">
        <v>-16100</v>
      </c>
    </row>
    <row r="5" spans="1:5">
      <c r="A5" s="4" t="s">
        <v>675</v>
      </c>
      <c r="B5" s="8" t="n">
        <v>8070</v>
      </c>
      <c r="C5" s="8" t="n">
        <v>6588</v>
      </c>
      <c r="D5" s="7" t="n">
        <v>5918</v>
      </c>
      <c r="E5" s="7" t="n">
        <v>5373</v>
      </c>
    </row>
    <row r="6" spans="1:5">
      <c r="A6" s="4" t="s">
        <v>676</v>
      </c>
      <c r="B6" s="8" t="n">
        <v>600</v>
      </c>
    </row>
    <row r="7" spans="1:5">
      <c r="A7" s="4" t="s">
        <v>677</v>
      </c>
      <c r="B7" s="8" t="n">
        <v>100</v>
      </c>
      <c r="C7" s="8" t="n">
        <v>100</v>
      </c>
    </row>
    <row r="8" spans="1:5">
      <c r="A8" s="4" t="s">
        <v>678</v>
      </c>
    </row>
    <row r="9" spans="1:5">
      <c r="A9" s="3" t="s">
        <v>673</v>
      </c>
    </row>
    <row r="10" spans="1:5">
      <c r="A10" s="4" t="s">
        <v>679</v>
      </c>
      <c r="B10" s="8" t="n">
        <v>366400</v>
      </c>
      <c r="C10" s="8" t="n">
        <v>304600</v>
      </c>
    </row>
    <row r="11" spans="1:5">
      <c r="A11" s="4" t="s">
        <v>680</v>
      </c>
      <c r="B11" s="8" t="n">
        <v>128400</v>
      </c>
    </row>
    <row r="12" spans="1:5">
      <c r="A12" s="4" t="s">
        <v>681</v>
      </c>
    </row>
    <row r="13" spans="1:5">
      <c r="A13" s="3" t="s">
        <v>673</v>
      </c>
    </row>
    <row r="14" spans="1:5">
      <c r="A14" s="4" t="s">
        <v>682</v>
      </c>
      <c r="B14" s="8" t="n">
        <v>7400</v>
      </c>
      <c r="C14" s="8" t="n">
        <v>5900</v>
      </c>
    </row>
    <row r="15" spans="1:5">
      <c r="A15" s="4" t="s">
        <v>683</v>
      </c>
    </row>
    <row r="16" spans="1:5">
      <c r="A16" s="3" t="s">
        <v>673</v>
      </c>
    </row>
    <row r="17" spans="1:5">
      <c r="A17" s="4" t="s">
        <v>679</v>
      </c>
      <c r="B17" s="8" t="n">
        <v>269900</v>
      </c>
      <c r="C17" s="8" t="n">
        <v>224100</v>
      </c>
    </row>
    <row r="18" spans="1:5">
      <c r="A18" s="4" t="s">
        <v>684</v>
      </c>
    </row>
    <row r="19" spans="1:5">
      <c r="A19" s="3" t="s">
        <v>673</v>
      </c>
    </row>
    <row r="20" spans="1:5">
      <c r="A20" s="4" t="s">
        <v>682</v>
      </c>
      <c r="B20" s="7" t="n">
        <v>8900</v>
      </c>
      <c r="C20" s="7" t="n">
        <v>74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5</v>
      </c>
      <c r="B1" s="2" t="s">
        <v>1</v>
      </c>
    </row>
    <row r="2" spans="1:6">
      <c r="B2" s="2" t="s">
        <v>2</v>
      </c>
      <c r="C2" s="2" t="s">
        <v>67</v>
      </c>
      <c r="E2" s="2" t="s">
        <v>119</v>
      </c>
    </row>
    <row r="3" spans="1:6">
      <c r="A3" s="3" t="s">
        <v>686</v>
      </c>
    </row>
    <row r="4" spans="1:6">
      <c r="A4" s="4" t="s">
        <v>687</v>
      </c>
      <c r="B4" s="7" t="n">
        <v>-84988</v>
      </c>
      <c r="C4" s="7" t="n">
        <v>-79804</v>
      </c>
      <c r="E4" s="7" t="n">
        <v>-42597</v>
      </c>
    </row>
    <row r="5" spans="1:6">
      <c r="A5" s="4" t="s">
        <v>688</v>
      </c>
      <c r="B5" s="8" t="n">
        <v>2035</v>
      </c>
      <c r="C5" s="8" t="n">
        <v>8970</v>
      </c>
      <c r="E5" s="8" t="n">
        <v>4771</v>
      </c>
    </row>
    <row r="6" spans="1:6">
      <c r="A6" s="4" t="s">
        <v>132</v>
      </c>
      <c r="B6" s="7" t="n">
        <v>-82953</v>
      </c>
      <c r="C6" s="7" t="n">
        <v>-70834</v>
      </c>
      <c r="D6" s="4" t="s">
        <v>70</v>
      </c>
      <c r="E6" s="7" t="n">
        <v>-37826</v>
      </c>
      <c r="F6" s="4" t="s">
        <v>70</v>
      </c>
    </row>
    <row r="7" spans="1:6"/>
    <row r="8" spans="1:6">
      <c r="A8" s="4" t="s">
        <v>70</v>
      </c>
      <c r="B8" s="4" t="s">
        <v>110</v>
      </c>
    </row>
  </sheetData>
  <mergeCells count="6">
    <mergeCell ref="A1:A2"/>
    <mergeCell ref="B1:F1"/>
    <mergeCell ref="C2:D2"/>
    <mergeCell ref="E2:F2"/>
    <mergeCell ref="A7:F7"/>
    <mergeCell ref="B8:F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9</v>
      </c>
      <c r="B1" s="2" t="s">
        <v>1</v>
      </c>
    </row>
    <row r="2" spans="1:6">
      <c r="B2" s="2" t="s">
        <v>2</v>
      </c>
      <c r="C2" s="2" t="s">
        <v>67</v>
      </c>
      <c r="E2" s="2" t="s">
        <v>119</v>
      </c>
    </row>
    <row r="3" spans="1:6">
      <c r="A3" s="3" t="s">
        <v>690</v>
      </c>
    </row>
    <row r="4" spans="1:6">
      <c r="A4" s="4" t="s">
        <v>678</v>
      </c>
      <c r="B4" s="7" t="n">
        <v>0</v>
      </c>
      <c r="C4" s="7" t="n">
        <v>0</v>
      </c>
      <c r="E4" s="7" t="n">
        <v>0</v>
      </c>
    </row>
    <row r="5" spans="1:6">
      <c r="A5" s="4" t="s">
        <v>683</v>
      </c>
      <c r="B5" s="8" t="n">
        <v>-72</v>
      </c>
      <c r="C5" s="8" t="n">
        <v>-81</v>
      </c>
      <c r="E5" s="8" t="n">
        <v>0</v>
      </c>
    </row>
    <row r="6" spans="1:6">
      <c r="A6" s="4" t="s">
        <v>691</v>
      </c>
      <c r="B6" s="8" t="n">
        <v>-481</v>
      </c>
      <c r="C6" s="8" t="n">
        <v>-1406</v>
      </c>
      <c r="E6" s="8" t="n">
        <v>-1129</v>
      </c>
    </row>
    <row r="7" spans="1:6">
      <c r="A7" s="4" t="s">
        <v>692</v>
      </c>
      <c r="B7" s="8" t="n">
        <v>-553</v>
      </c>
      <c r="C7" s="8" t="n">
        <v>-1487</v>
      </c>
      <c r="E7" s="8" t="n">
        <v>-1129</v>
      </c>
    </row>
    <row r="8" spans="1:6">
      <c r="A8" s="3" t="s">
        <v>693</v>
      </c>
    </row>
    <row r="9" spans="1:6">
      <c r="A9" s="4" t="s">
        <v>678</v>
      </c>
      <c r="B9" s="8" t="n">
        <v>29</v>
      </c>
      <c r="C9" s="8" t="n">
        <v>0</v>
      </c>
      <c r="E9" s="8" t="n">
        <v>0</v>
      </c>
    </row>
    <row r="10" spans="1:6">
      <c r="A10" s="4" t="s">
        <v>683</v>
      </c>
      <c r="B10" s="8" t="n">
        <v>0</v>
      </c>
      <c r="C10" s="8" t="n">
        <v>0</v>
      </c>
      <c r="E10" s="8" t="n">
        <v>0</v>
      </c>
    </row>
    <row r="11" spans="1:6">
      <c r="A11" s="4" t="s">
        <v>691</v>
      </c>
      <c r="B11" s="8" t="n">
        <v>83</v>
      </c>
      <c r="C11" s="8" t="n">
        <v>-420</v>
      </c>
      <c r="E11" s="8" t="n">
        <v>-422</v>
      </c>
    </row>
    <row r="12" spans="1:6">
      <c r="A12" s="4" t="s">
        <v>133</v>
      </c>
      <c r="B12" s="7" t="n">
        <v>-441</v>
      </c>
      <c r="C12" s="7" t="n">
        <v>-1907</v>
      </c>
      <c r="D12" s="4" t="s">
        <v>70</v>
      </c>
      <c r="E12" s="7" t="n">
        <v>-1551</v>
      </c>
      <c r="F12" s="4" t="s">
        <v>70</v>
      </c>
    </row>
    <row r="13" spans="1:6"/>
    <row r="14" spans="1:6">
      <c r="A14" s="4" t="s">
        <v>70</v>
      </c>
      <c r="B14" s="4" t="s">
        <v>110</v>
      </c>
    </row>
  </sheetData>
  <mergeCells count="6">
    <mergeCell ref="A1:A2"/>
    <mergeCell ref="B1:F1"/>
    <mergeCell ref="C2:D2"/>
    <mergeCell ref="E2:F2"/>
    <mergeCell ref="A13:F13"/>
    <mergeCell ref="B14:F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188</v>
      </c>
      <c r="C1" s="2" t="s">
        <v>1</v>
      </c>
    </row>
    <row r="2" spans="1:8">
      <c r="C2" s="2" t="s">
        <v>2</v>
      </c>
      <c r="E2" s="2" t="s">
        <v>67</v>
      </c>
      <c r="G2" s="2" t="s">
        <v>119</v>
      </c>
    </row>
    <row r="3" spans="1:8">
      <c r="A3" s="3" t="s">
        <v>189</v>
      </c>
    </row>
    <row r="4" spans="1:8">
      <c r="A4" s="4" t="s">
        <v>134</v>
      </c>
      <c r="C4" s="7" t="n">
        <v>-83394</v>
      </c>
      <c r="E4" s="7" t="n">
        <v>-72741</v>
      </c>
      <c r="F4" s="4" t="s">
        <v>70</v>
      </c>
      <c r="G4" s="7" t="n">
        <v>-39377</v>
      </c>
      <c r="H4" s="4" t="s">
        <v>70</v>
      </c>
    </row>
    <row r="5" spans="1:8">
      <c r="A5" s="3" t="s">
        <v>190</v>
      </c>
    </row>
    <row r="6" spans="1:8">
      <c r="A6" s="4" t="s">
        <v>191</v>
      </c>
      <c r="C6" s="8" t="n">
        <v>11866</v>
      </c>
      <c r="E6" s="8" t="n">
        <v>8228</v>
      </c>
      <c r="F6" s="4" t="s">
        <v>70</v>
      </c>
      <c r="G6" s="8" t="n">
        <v>6550</v>
      </c>
      <c r="H6" s="4" t="s">
        <v>70</v>
      </c>
    </row>
    <row r="7" spans="1:8">
      <c r="A7" s="4" t="s">
        <v>159</v>
      </c>
      <c r="C7" s="8" t="n">
        <v>45046</v>
      </c>
      <c r="E7" s="8" t="n">
        <v>25357</v>
      </c>
      <c r="F7" s="4" t="s">
        <v>70</v>
      </c>
      <c r="G7" s="8" t="n">
        <v>8990</v>
      </c>
      <c r="H7" s="4" t="s">
        <v>70</v>
      </c>
    </row>
    <row r="8" spans="1:8">
      <c r="A8" s="4" t="s">
        <v>192</v>
      </c>
      <c r="C8" s="8" t="n">
        <v>3887</v>
      </c>
      <c r="E8" s="8" t="n">
        <v>3949</v>
      </c>
      <c r="F8" s="4" t="s">
        <v>70</v>
      </c>
      <c r="G8" s="8" t="n">
        <v>3306</v>
      </c>
      <c r="H8" s="4" t="s">
        <v>70</v>
      </c>
    </row>
    <row r="9" spans="1:8">
      <c r="A9" s="4" t="s">
        <v>193</v>
      </c>
      <c r="C9" s="8" t="n">
        <v>0</v>
      </c>
      <c r="E9" s="8" t="n">
        <v>1000</v>
      </c>
      <c r="F9" s="4" t="s">
        <v>70</v>
      </c>
      <c r="G9" s="8" t="n">
        <v>0</v>
      </c>
      <c r="H9" s="4" t="s">
        <v>70</v>
      </c>
    </row>
    <row r="10" spans="1:8">
      <c r="A10" s="4" t="s">
        <v>194</v>
      </c>
      <c r="C10" s="8" t="n">
        <v>9515</v>
      </c>
      <c r="E10" s="8" t="n">
        <v>7959</v>
      </c>
      <c r="F10" s="4" t="s">
        <v>70</v>
      </c>
      <c r="G10" s="8" t="n">
        <v>6118</v>
      </c>
      <c r="H10" s="4" t="s">
        <v>70</v>
      </c>
    </row>
    <row r="11" spans="1:8">
      <c r="A11" s="4" t="s">
        <v>195</v>
      </c>
      <c r="B11" s="4" t="s">
        <v>79</v>
      </c>
      <c r="C11" s="8" t="n">
        <v>8584</v>
      </c>
      <c r="E11" s="8" t="n">
        <v>0</v>
      </c>
      <c r="F11" s="4" t="s">
        <v>70</v>
      </c>
      <c r="G11" s="8" t="n">
        <v>0</v>
      </c>
      <c r="H11" s="4" t="s">
        <v>70</v>
      </c>
    </row>
    <row r="12" spans="1:8">
      <c r="A12" s="4" t="s">
        <v>196</v>
      </c>
      <c r="C12" s="8" t="n">
        <v>1643</v>
      </c>
      <c r="E12" s="8" t="n">
        <v>147</v>
      </c>
      <c r="F12" s="4" t="s">
        <v>70</v>
      </c>
      <c r="G12" s="8" t="n">
        <v>0</v>
      </c>
      <c r="H12" s="4" t="s">
        <v>70</v>
      </c>
    </row>
    <row r="13" spans="1:8">
      <c r="A13" s="3" t="s">
        <v>197</v>
      </c>
    </row>
    <row r="14" spans="1:8">
      <c r="A14" s="4" t="s">
        <v>198</v>
      </c>
      <c r="C14" s="8" t="n">
        <v>-14504</v>
      </c>
      <c r="E14" s="8" t="n">
        <v>-12443</v>
      </c>
      <c r="F14" s="4" t="s">
        <v>70</v>
      </c>
      <c r="G14" s="8" t="n">
        <v>-20983</v>
      </c>
      <c r="H14" s="4" t="s">
        <v>70</v>
      </c>
    </row>
    <row r="15" spans="1:8">
      <c r="A15" s="4" t="s">
        <v>199</v>
      </c>
      <c r="C15" s="8" t="n">
        <v>-4180</v>
      </c>
      <c r="E15" s="8" t="n">
        <v>-5825</v>
      </c>
      <c r="F15" s="4" t="s">
        <v>70</v>
      </c>
      <c r="G15" s="8" t="n">
        <v>-3194</v>
      </c>
      <c r="H15" s="4" t="s">
        <v>70</v>
      </c>
    </row>
    <row r="16" spans="1:8">
      <c r="A16" s="4" t="s">
        <v>200</v>
      </c>
      <c r="C16" s="8" t="n">
        <v>-11411</v>
      </c>
      <c r="E16" s="8" t="n">
        <v>-13556</v>
      </c>
      <c r="F16" s="4" t="s">
        <v>70</v>
      </c>
      <c r="G16" s="8" t="n">
        <v>-11137</v>
      </c>
      <c r="H16" s="4" t="s">
        <v>70</v>
      </c>
    </row>
    <row r="17" spans="1:8">
      <c r="A17" s="4" t="s">
        <v>88</v>
      </c>
      <c r="C17" s="8" t="n">
        <v>417</v>
      </c>
      <c r="E17" s="8" t="n">
        <v>-1103</v>
      </c>
      <c r="F17" s="4" t="s">
        <v>70</v>
      </c>
      <c r="G17" s="8" t="n">
        <v>-3774</v>
      </c>
      <c r="H17" s="4" t="s">
        <v>70</v>
      </c>
    </row>
    <row r="18" spans="1:8">
      <c r="A18" s="4" t="s">
        <v>201</v>
      </c>
      <c r="C18" s="8" t="n">
        <v>627</v>
      </c>
      <c r="E18" s="8" t="n">
        <v>5856</v>
      </c>
      <c r="F18" s="4" t="s">
        <v>70</v>
      </c>
      <c r="G18" s="8" t="n">
        <v>4387</v>
      </c>
      <c r="H18" s="4" t="s">
        <v>70</v>
      </c>
    </row>
    <row r="19" spans="1:8">
      <c r="A19" s="4" t="s">
        <v>90</v>
      </c>
      <c r="C19" s="8" t="n">
        <v>1590</v>
      </c>
      <c r="E19" s="8" t="n">
        <v>4902</v>
      </c>
      <c r="F19" s="4" t="s">
        <v>70</v>
      </c>
      <c r="G19" s="8" t="n">
        <v>6371</v>
      </c>
      <c r="H19" s="4" t="s">
        <v>70</v>
      </c>
    </row>
    <row r="20" spans="1:8">
      <c r="A20" s="4" t="s">
        <v>202</v>
      </c>
      <c r="C20" s="8" t="n">
        <v>25522</v>
      </c>
      <c r="E20" s="8" t="n">
        <v>24689</v>
      </c>
      <c r="F20" s="4" t="s">
        <v>70</v>
      </c>
      <c r="G20" s="8" t="n">
        <v>17967</v>
      </c>
      <c r="H20" s="4" t="s">
        <v>70</v>
      </c>
    </row>
    <row r="21" spans="1:8">
      <c r="A21" s="4" t="s">
        <v>203</v>
      </c>
      <c r="B21" s="4" t="s">
        <v>79</v>
      </c>
      <c r="C21" s="8" t="n">
        <v>1202</v>
      </c>
      <c r="E21" s="8" t="n">
        <v>0</v>
      </c>
      <c r="F21" s="4" t="s">
        <v>70</v>
      </c>
      <c r="G21" s="8" t="n">
        <v>0</v>
      </c>
      <c r="H21" s="4" t="s">
        <v>70</v>
      </c>
    </row>
    <row r="22" spans="1:8">
      <c r="A22" s="4" t="s">
        <v>204</v>
      </c>
      <c r="C22" s="8" t="n">
        <v>-3590</v>
      </c>
      <c r="E22" s="8" t="n">
        <v>-23581</v>
      </c>
      <c r="F22" s="4" t="s">
        <v>70</v>
      </c>
      <c r="G22" s="8" t="n">
        <v>-24776</v>
      </c>
      <c r="H22" s="4" t="s">
        <v>70</v>
      </c>
    </row>
    <row r="23" spans="1:8">
      <c r="A23" s="3" t="s">
        <v>205</v>
      </c>
    </row>
    <row r="24" spans="1:8">
      <c r="A24" s="4" t="s">
        <v>206</v>
      </c>
      <c r="C24" s="8" t="n">
        <v>-21424</v>
      </c>
      <c r="E24" s="8" t="n">
        <v>-13412</v>
      </c>
      <c r="F24" s="4" t="s">
        <v>70</v>
      </c>
      <c r="G24" s="8" t="n">
        <v>-4698</v>
      </c>
      <c r="H24" s="4" t="s">
        <v>70</v>
      </c>
    </row>
    <row r="25" spans="1:8">
      <c r="A25" s="4" t="s">
        <v>207</v>
      </c>
      <c r="C25" s="8" t="n">
        <v>-184633</v>
      </c>
      <c r="E25" s="8" t="n">
        <v>-107464</v>
      </c>
      <c r="F25" s="4" t="s">
        <v>70</v>
      </c>
      <c r="G25" s="8" t="n">
        <v>0</v>
      </c>
      <c r="H25" s="4" t="s">
        <v>70</v>
      </c>
    </row>
    <row r="26" spans="1:8">
      <c r="A26" s="4" t="s">
        <v>208</v>
      </c>
      <c r="C26" s="8" t="n">
        <v>3497</v>
      </c>
      <c r="E26" s="8" t="n">
        <v>0</v>
      </c>
      <c r="F26" s="4" t="s">
        <v>70</v>
      </c>
      <c r="G26" s="8" t="n">
        <v>0</v>
      </c>
      <c r="H26" s="4" t="s">
        <v>70</v>
      </c>
    </row>
    <row r="27" spans="1:8">
      <c r="A27" s="4" t="s">
        <v>209</v>
      </c>
      <c r="C27" s="8" t="n">
        <v>172800</v>
      </c>
      <c r="E27" s="8" t="n">
        <v>0</v>
      </c>
      <c r="F27" s="4" t="s">
        <v>70</v>
      </c>
      <c r="G27" s="8" t="n">
        <v>0</v>
      </c>
      <c r="H27" s="4" t="s">
        <v>70</v>
      </c>
    </row>
    <row r="28" spans="1:8">
      <c r="A28" s="4" t="s">
        <v>210</v>
      </c>
      <c r="C28" s="8" t="n">
        <v>0</v>
      </c>
      <c r="E28" s="8" t="n">
        <v>-247</v>
      </c>
      <c r="F28" s="4" t="s">
        <v>70</v>
      </c>
      <c r="G28" s="8" t="n">
        <v>-11420</v>
      </c>
      <c r="H28" s="4" t="s">
        <v>70</v>
      </c>
    </row>
    <row r="29" spans="1:8">
      <c r="A29" s="4" t="s">
        <v>211</v>
      </c>
      <c r="C29" s="8" t="n">
        <v>-29760</v>
      </c>
      <c r="E29" s="8" t="n">
        <v>-121123</v>
      </c>
      <c r="F29" s="4" t="s">
        <v>70</v>
      </c>
      <c r="G29" s="8" t="n">
        <v>-16118</v>
      </c>
      <c r="H29" s="4" t="s">
        <v>70</v>
      </c>
    </row>
    <row r="30" spans="1:8">
      <c r="A30" s="3" t="s">
        <v>212</v>
      </c>
    </row>
    <row r="31" spans="1:8">
      <c r="A31" s="4" t="s">
        <v>213</v>
      </c>
      <c r="C31" s="8" t="n">
        <v>0</v>
      </c>
      <c r="E31" s="8" t="n">
        <v>-3623</v>
      </c>
      <c r="F31" s="4" t="s">
        <v>70</v>
      </c>
      <c r="G31" s="8" t="n">
        <v>-2081</v>
      </c>
      <c r="H31" s="4" t="s">
        <v>70</v>
      </c>
    </row>
    <row r="32" spans="1:8">
      <c r="A32" s="4" t="s">
        <v>214</v>
      </c>
      <c r="C32" s="8" t="n">
        <v>12079</v>
      </c>
      <c r="E32" s="8" t="n">
        <v>11481</v>
      </c>
      <c r="F32" s="4" t="s">
        <v>70</v>
      </c>
      <c r="G32" s="8" t="n">
        <v>4453</v>
      </c>
      <c r="H32" s="4" t="s">
        <v>70</v>
      </c>
    </row>
    <row r="33" spans="1:8">
      <c r="A33" s="4" t="s">
        <v>215</v>
      </c>
      <c r="C33" s="8" t="n">
        <v>-119</v>
      </c>
      <c r="E33" s="8" t="n">
        <v>-18</v>
      </c>
      <c r="F33" s="4" t="s">
        <v>70</v>
      </c>
      <c r="G33" s="8" t="n">
        <v>-2</v>
      </c>
      <c r="H33" s="4" t="s">
        <v>70</v>
      </c>
    </row>
    <row r="34" spans="1:8">
      <c r="A34" s="4" t="s">
        <v>216</v>
      </c>
      <c r="C34" s="8" t="n">
        <v>0</v>
      </c>
      <c r="E34" s="8" t="n">
        <v>-4399</v>
      </c>
      <c r="F34" s="4" t="s">
        <v>70</v>
      </c>
      <c r="G34" s="8" t="n">
        <v>-643</v>
      </c>
      <c r="H34" s="4" t="s">
        <v>70</v>
      </c>
    </row>
    <row r="35" spans="1:8">
      <c r="A35" s="4" t="s">
        <v>217</v>
      </c>
      <c r="C35" s="8" t="n">
        <v>8980</v>
      </c>
      <c r="E35" s="8" t="n">
        <v>5329</v>
      </c>
      <c r="F35" s="4" t="s">
        <v>70</v>
      </c>
      <c r="G35" s="8" t="n">
        <v>0</v>
      </c>
      <c r="H35" s="4" t="s">
        <v>70</v>
      </c>
    </row>
    <row r="36" spans="1:8">
      <c r="A36" s="4" t="s">
        <v>218</v>
      </c>
      <c r="C36" s="8" t="n">
        <v>0</v>
      </c>
      <c r="E36" s="8" t="n">
        <v>164703</v>
      </c>
      <c r="F36" s="4" t="s">
        <v>70</v>
      </c>
      <c r="G36" s="8" t="n">
        <v>0</v>
      </c>
      <c r="H36" s="4" t="s">
        <v>70</v>
      </c>
    </row>
    <row r="37" spans="1:8">
      <c r="A37" s="4" t="s">
        <v>219</v>
      </c>
      <c r="C37" s="8" t="n">
        <v>0</v>
      </c>
      <c r="E37" s="8" t="n">
        <v>-4344</v>
      </c>
      <c r="F37" s="4" t="s">
        <v>70</v>
      </c>
      <c r="G37" s="8" t="n">
        <v>-1281</v>
      </c>
      <c r="H37" s="4" t="s">
        <v>70</v>
      </c>
    </row>
    <row r="38" spans="1:8">
      <c r="A38" s="4" t="s">
        <v>220</v>
      </c>
      <c r="C38" s="8" t="n">
        <v>0</v>
      </c>
      <c r="E38" s="8" t="n">
        <v>5625</v>
      </c>
      <c r="F38" s="4" t="s">
        <v>70</v>
      </c>
      <c r="G38" s="8" t="n">
        <v>0</v>
      </c>
      <c r="H38" s="4" t="s">
        <v>70</v>
      </c>
    </row>
    <row r="39" spans="1:8">
      <c r="A39" s="4" t="s">
        <v>221</v>
      </c>
      <c r="C39" s="8" t="n">
        <v>-2960</v>
      </c>
      <c r="E39" s="8" t="n">
        <v>-834</v>
      </c>
      <c r="F39" s="4" t="s">
        <v>70</v>
      </c>
      <c r="G39" s="8" t="n">
        <v>0</v>
      </c>
      <c r="H39" s="4" t="s">
        <v>70</v>
      </c>
    </row>
    <row r="40" spans="1:8">
      <c r="A40" s="4" t="s">
        <v>222</v>
      </c>
      <c r="C40" s="8" t="n">
        <v>0</v>
      </c>
      <c r="E40" s="8" t="n">
        <v>-12558</v>
      </c>
      <c r="F40" s="4" t="s">
        <v>70</v>
      </c>
      <c r="G40" s="8" t="n">
        <v>0</v>
      </c>
      <c r="H40" s="4" t="s">
        <v>70</v>
      </c>
    </row>
    <row r="41" spans="1:8">
      <c r="A41" s="4" t="s">
        <v>223</v>
      </c>
      <c r="C41" s="8" t="n">
        <v>0</v>
      </c>
      <c r="E41" s="8" t="n">
        <v>0</v>
      </c>
      <c r="F41" s="4" t="s">
        <v>70</v>
      </c>
      <c r="G41" s="8" t="n">
        <v>14969</v>
      </c>
      <c r="H41" s="4" t="s">
        <v>70</v>
      </c>
    </row>
    <row r="42" spans="1:8">
      <c r="A42" s="4" t="s">
        <v>224</v>
      </c>
      <c r="C42" s="8" t="n">
        <v>17980</v>
      </c>
      <c r="E42" s="8" t="n">
        <v>161362</v>
      </c>
      <c r="F42" s="4" t="s">
        <v>70</v>
      </c>
      <c r="G42" s="8" t="n">
        <v>15415</v>
      </c>
      <c r="H42" s="4" t="s">
        <v>70</v>
      </c>
    </row>
    <row r="43" spans="1:8">
      <c r="A43" s="4" t="s">
        <v>225</v>
      </c>
      <c r="C43" s="8" t="n">
        <v>-379</v>
      </c>
      <c r="E43" s="8" t="n">
        <v>3</v>
      </c>
      <c r="F43" s="4" t="s">
        <v>70</v>
      </c>
      <c r="G43" s="8" t="n">
        <v>960</v>
      </c>
      <c r="H43" s="4" t="s">
        <v>70</v>
      </c>
    </row>
    <row r="44" spans="1:8">
      <c r="A44" s="4" t="s">
        <v>226</v>
      </c>
      <c r="C44" s="8" t="n">
        <v>-15749</v>
      </c>
      <c r="E44" s="8" t="n">
        <v>16661</v>
      </c>
      <c r="F44" s="4" t="s">
        <v>70</v>
      </c>
      <c r="G44" s="8" t="n">
        <v>-24519</v>
      </c>
      <c r="H44" s="4" t="s">
        <v>70</v>
      </c>
    </row>
    <row r="45" spans="1:8">
      <c r="A45" s="4" t="s">
        <v>227</v>
      </c>
      <c r="B45" s="4" t="s">
        <v>70</v>
      </c>
      <c r="C45" s="8" t="n">
        <v>70024</v>
      </c>
      <c r="D45" s="4" t="s">
        <v>79</v>
      </c>
      <c r="E45" s="8" t="n">
        <v>53363</v>
      </c>
      <c r="G45" s="8" t="n">
        <v>77882</v>
      </c>
    </row>
    <row r="46" spans="1:8">
      <c r="A46" s="4" t="s">
        <v>228</v>
      </c>
      <c r="C46" s="8" t="n">
        <v>54275</v>
      </c>
      <c r="E46" s="8" t="n">
        <v>70024</v>
      </c>
      <c r="F46" s="4" t="s">
        <v>229</v>
      </c>
      <c r="G46" s="8" t="n">
        <v>53363</v>
      </c>
      <c r="H46" s="4" t="s">
        <v>70</v>
      </c>
    </row>
    <row r="47" spans="1:8">
      <c r="A47" s="3" t="s">
        <v>230</v>
      </c>
    </row>
    <row r="48" spans="1:8">
      <c r="A48" s="4" t="s">
        <v>231</v>
      </c>
      <c r="C48" s="8" t="n">
        <v>595</v>
      </c>
      <c r="E48" s="8" t="n">
        <v>963</v>
      </c>
      <c r="F48" s="4" t="s">
        <v>70</v>
      </c>
      <c r="G48" s="8" t="n">
        <v>421</v>
      </c>
      <c r="H48" s="4" t="s">
        <v>70</v>
      </c>
    </row>
    <row r="49" spans="1:8">
      <c r="A49" s="4" t="s">
        <v>232</v>
      </c>
      <c r="C49" s="8" t="n">
        <v>836</v>
      </c>
      <c r="E49" s="8" t="n">
        <v>755</v>
      </c>
      <c r="F49" s="4" t="s">
        <v>70</v>
      </c>
      <c r="G49" s="8" t="n">
        <v>952</v>
      </c>
      <c r="H49" s="4" t="s">
        <v>70</v>
      </c>
    </row>
    <row r="50" spans="1:8">
      <c r="A50" s="3" t="s">
        <v>233</v>
      </c>
    </row>
    <row r="51" spans="1:8">
      <c r="A51" s="4" t="s">
        <v>234</v>
      </c>
      <c r="C51" s="8" t="n">
        <v>0</v>
      </c>
      <c r="E51" s="8" t="n">
        <v>0</v>
      </c>
      <c r="F51" s="4" t="s">
        <v>70</v>
      </c>
      <c r="G51" s="8" t="n">
        <v>644</v>
      </c>
      <c r="H51" s="4" t="s">
        <v>70</v>
      </c>
    </row>
    <row r="52" spans="1:8">
      <c r="A52" s="4" t="s">
        <v>235</v>
      </c>
      <c r="C52" s="8" t="n">
        <v>412</v>
      </c>
      <c r="E52" s="8" t="n">
        <v>2088</v>
      </c>
      <c r="F52" s="4" t="s">
        <v>70</v>
      </c>
      <c r="G52" s="8" t="n">
        <v>734</v>
      </c>
      <c r="H52" s="4" t="s">
        <v>70</v>
      </c>
    </row>
    <row r="53" spans="1:8">
      <c r="A53" s="4" t="s">
        <v>236</v>
      </c>
      <c r="C53" s="8" t="n">
        <v>3611</v>
      </c>
      <c r="E53" s="8" t="n">
        <v>307</v>
      </c>
      <c r="F53" s="4" t="s">
        <v>70</v>
      </c>
      <c r="G53" s="8" t="n">
        <v>171</v>
      </c>
      <c r="H53" s="4" t="s">
        <v>70</v>
      </c>
    </row>
    <row r="54" spans="1:8">
      <c r="A54" s="4" t="s">
        <v>237</v>
      </c>
      <c r="C54" s="8" t="n">
        <v>0</v>
      </c>
      <c r="E54" s="8" t="n">
        <v>210</v>
      </c>
      <c r="F54" s="4" t="s">
        <v>70</v>
      </c>
      <c r="G54" s="8" t="n">
        <v>1817</v>
      </c>
      <c r="H54" s="4" t="s">
        <v>70</v>
      </c>
    </row>
    <row r="55" spans="1:8">
      <c r="A55" s="4" t="s">
        <v>238</v>
      </c>
      <c r="C55" s="8" t="n">
        <v>0</v>
      </c>
      <c r="E55" s="8" t="n">
        <v>0</v>
      </c>
      <c r="F55" s="4" t="s">
        <v>70</v>
      </c>
      <c r="G55" s="8" t="n">
        <v>12558</v>
      </c>
      <c r="H55" s="4" t="s">
        <v>70</v>
      </c>
    </row>
    <row r="56" spans="1:8">
      <c r="A56" s="4" t="s">
        <v>239</v>
      </c>
      <c r="C56" s="8" t="n">
        <v>0</v>
      </c>
      <c r="E56" s="8" t="n">
        <v>0</v>
      </c>
      <c r="F56" s="4" t="s">
        <v>70</v>
      </c>
      <c r="G56" s="8" t="n">
        <v>5</v>
      </c>
      <c r="H56" s="4" t="s">
        <v>70</v>
      </c>
    </row>
    <row r="57" spans="1:8">
      <c r="A57" s="3" t="s">
        <v>240</v>
      </c>
    </row>
    <row r="58" spans="1:8">
      <c r="A58" s="4" t="s">
        <v>241</v>
      </c>
      <c r="B58" s="4" t="s">
        <v>70</v>
      </c>
      <c r="C58" s="7" t="n">
        <v>70024</v>
      </c>
      <c r="D58" s="4" t="s">
        <v>79</v>
      </c>
      <c r="E58" s="7" t="n">
        <v>70024</v>
      </c>
      <c r="F58" s="4" t="s">
        <v>79</v>
      </c>
      <c r="G58" s="7" t="n">
        <v>77882</v>
      </c>
    </row>
    <row r="59" spans="1:8"/>
    <row r="60" spans="1:8">
      <c r="A60" s="4" t="s">
        <v>70</v>
      </c>
      <c r="B60" s="4" t="s">
        <v>110</v>
      </c>
    </row>
    <row r="61" spans="1:8">
      <c r="A61" s="4" t="s">
        <v>79</v>
      </c>
      <c r="B61" s="4" t="s">
        <v>111</v>
      </c>
    </row>
  </sheetData>
  <mergeCells count="8">
    <mergeCell ref="A1:B2"/>
    <mergeCell ref="C1:H1"/>
    <mergeCell ref="C2:D2"/>
    <mergeCell ref="E2:F2"/>
    <mergeCell ref="G2:H2"/>
    <mergeCell ref="A59:G59"/>
    <mergeCell ref="B60:G60"/>
    <mergeCell ref="B61:G6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7</v>
      </c>
    </row>
    <row r="2" spans="1:3">
      <c r="A2" s="3" t="s">
        <v>695</v>
      </c>
    </row>
    <row r="3" spans="1:3">
      <c r="A3" s="4" t="s">
        <v>679</v>
      </c>
      <c r="B3" s="7" t="n">
        <v>94805</v>
      </c>
      <c r="C3" s="7" t="n">
        <v>78844</v>
      </c>
    </row>
    <row r="4" spans="1:3">
      <c r="A4" s="4" t="s">
        <v>696</v>
      </c>
      <c r="B4" s="8" t="n">
        <v>8525</v>
      </c>
      <c r="C4" s="8" t="n">
        <v>7076</v>
      </c>
    </row>
    <row r="5" spans="1:3">
      <c r="A5" s="4" t="s">
        <v>697</v>
      </c>
      <c r="B5" s="8" t="n">
        <v>12095</v>
      </c>
      <c r="C5" s="8" t="n">
        <v>8226</v>
      </c>
    </row>
    <row r="6" spans="1:3">
      <c r="A6" s="4" t="s">
        <v>698</v>
      </c>
      <c r="B6" s="8" t="n">
        <v>906</v>
      </c>
      <c r="C6" s="8" t="n">
        <v>1010</v>
      </c>
    </row>
    <row r="7" spans="1:3">
      <c r="A7" s="4" t="s">
        <v>699</v>
      </c>
      <c r="B7" s="8" t="n">
        <v>16358</v>
      </c>
      <c r="C7" s="8" t="n">
        <v>0</v>
      </c>
    </row>
    <row r="8" spans="1:3">
      <c r="A8" s="4" t="s">
        <v>700</v>
      </c>
      <c r="B8" s="8" t="n">
        <v>132689</v>
      </c>
      <c r="C8" s="8" t="n">
        <v>95156</v>
      </c>
    </row>
    <row r="9" spans="1:3">
      <c r="A9" s="3" t="s">
        <v>701</v>
      </c>
    </row>
    <row r="10" spans="1:3">
      <c r="A10" s="4" t="s">
        <v>200</v>
      </c>
      <c r="B10" s="8" t="n">
        <v>-7707</v>
      </c>
      <c r="C10" s="8" t="n">
        <v>-5309</v>
      </c>
    </row>
    <row r="11" spans="1:3">
      <c r="A11" s="4" t="s">
        <v>697</v>
      </c>
      <c r="B11" s="8" t="n">
        <v>0</v>
      </c>
      <c r="C11" s="8" t="n">
        <v>-1174</v>
      </c>
    </row>
    <row r="12" spans="1:3">
      <c r="A12" s="4" t="s">
        <v>702</v>
      </c>
      <c r="B12" s="8" t="n">
        <v>-3004</v>
      </c>
      <c r="C12" s="8" t="n">
        <v>-3299</v>
      </c>
    </row>
    <row r="13" spans="1:3">
      <c r="A13" s="4" t="s">
        <v>703</v>
      </c>
      <c r="B13" s="8" t="n">
        <v>-12639</v>
      </c>
      <c r="C13" s="8" t="n">
        <v>0</v>
      </c>
    </row>
    <row r="14" spans="1:3">
      <c r="A14" s="4" t="s">
        <v>704</v>
      </c>
      <c r="B14" s="8" t="n">
        <v>-23350</v>
      </c>
      <c r="C14" s="8" t="n">
        <v>-9782</v>
      </c>
    </row>
    <row r="15" spans="1:3">
      <c r="A15" s="4" t="s">
        <v>705</v>
      </c>
      <c r="B15" s="8" t="n">
        <v>-110908</v>
      </c>
      <c r="C15" s="8" t="n">
        <v>-87026</v>
      </c>
    </row>
    <row r="16" spans="1:3">
      <c r="A16" s="4" t="s">
        <v>706</v>
      </c>
      <c r="B16" s="7" t="n">
        <v>-1569</v>
      </c>
      <c r="C16" s="7" t="n">
        <v>-16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7</v>
      </c>
      <c r="B1" s="2" t="s">
        <v>1</v>
      </c>
    </row>
    <row r="2" spans="1:6">
      <c r="B2" s="2" t="s">
        <v>2</v>
      </c>
      <c r="C2" s="2" t="s">
        <v>67</v>
      </c>
      <c r="E2" s="2" t="s">
        <v>119</v>
      </c>
    </row>
    <row r="3" spans="1:6">
      <c r="A3" s="3" t="s">
        <v>708</v>
      </c>
    </row>
    <row r="4" spans="1:6">
      <c r="A4" s="4" t="s">
        <v>709</v>
      </c>
      <c r="B4" s="7" t="n">
        <v>17420</v>
      </c>
      <c r="C4" s="7" t="n">
        <v>14875</v>
      </c>
      <c r="E4" s="7" t="n">
        <v>12785</v>
      </c>
    </row>
    <row r="5" spans="1:6">
      <c r="A5" s="4" t="s">
        <v>710</v>
      </c>
      <c r="B5" s="8" t="n">
        <v>3859</v>
      </c>
      <c r="C5" s="8" t="n">
        <v>3337</v>
      </c>
      <c r="E5" s="8" t="n">
        <v>6634</v>
      </c>
    </row>
    <row r="6" spans="1:6">
      <c r="A6" s="4" t="s">
        <v>711</v>
      </c>
      <c r="B6" s="8" t="n">
        <v>-1174</v>
      </c>
      <c r="C6" s="8" t="n">
        <v>-1242</v>
      </c>
      <c r="E6" s="8" t="n">
        <v>-1094</v>
      </c>
    </row>
    <row r="7" spans="1:6">
      <c r="A7" s="4" t="s">
        <v>712</v>
      </c>
      <c r="B7" s="8" t="n">
        <v>1235</v>
      </c>
      <c r="C7" s="8" t="n">
        <v>1029</v>
      </c>
      <c r="E7" s="8" t="n">
        <v>1221</v>
      </c>
    </row>
    <row r="8" spans="1:6">
      <c r="A8" s="4" t="s">
        <v>713</v>
      </c>
      <c r="B8" s="8" t="n">
        <v>31</v>
      </c>
      <c r="C8" s="8" t="n">
        <v>-1340</v>
      </c>
      <c r="E8" s="8" t="n">
        <v>-780</v>
      </c>
    </row>
    <row r="9" spans="1:6">
      <c r="A9" s="4" t="s">
        <v>714</v>
      </c>
      <c r="B9" s="8" t="n">
        <v>0</v>
      </c>
      <c r="C9" s="8" t="n">
        <v>0</v>
      </c>
      <c r="E9" s="8" t="n">
        <v>-30010</v>
      </c>
    </row>
    <row r="10" spans="1:6">
      <c r="A10" s="4" t="s">
        <v>196</v>
      </c>
      <c r="B10" s="8" t="n">
        <v>3427</v>
      </c>
      <c r="C10" s="8" t="n">
        <v>476</v>
      </c>
      <c r="E10" s="8" t="n">
        <v>-2375</v>
      </c>
    </row>
    <row r="11" spans="1:6">
      <c r="A11" s="4" t="s">
        <v>715</v>
      </c>
      <c r="B11" s="8" t="n">
        <v>-25239</v>
      </c>
      <c r="C11" s="8" t="n">
        <v>-19042</v>
      </c>
      <c r="E11" s="8" t="n">
        <v>12068</v>
      </c>
    </row>
    <row r="12" spans="1:6">
      <c r="A12" s="4" t="s">
        <v>133</v>
      </c>
      <c r="B12" s="7" t="n">
        <v>-441</v>
      </c>
      <c r="C12" s="7" t="n">
        <v>-1907</v>
      </c>
      <c r="D12" s="4" t="s">
        <v>70</v>
      </c>
      <c r="E12" s="7" t="n">
        <v>-1551</v>
      </c>
      <c r="F12" s="4" t="s">
        <v>70</v>
      </c>
    </row>
    <row r="13" spans="1:6">
      <c r="A13" s="3" t="s">
        <v>716</v>
      </c>
    </row>
    <row r="14" spans="1:6">
      <c r="A14" s="4" t="s">
        <v>717</v>
      </c>
      <c r="B14" s="4" t="s">
        <v>718</v>
      </c>
      <c r="C14" s="4" t="s">
        <v>718</v>
      </c>
      <c r="E14" s="4" t="s">
        <v>719</v>
      </c>
    </row>
    <row r="15" spans="1:6">
      <c r="A15" s="4" t="s">
        <v>720</v>
      </c>
      <c r="B15" s="4" t="s">
        <v>653</v>
      </c>
      <c r="C15" s="4" t="s">
        <v>653</v>
      </c>
      <c r="E15" s="4" t="s">
        <v>721</v>
      </c>
    </row>
    <row r="16" spans="1:6">
      <c r="A16" s="4" t="s">
        <v>722</v>
      </c>
      <c r="B16" s="4" t="s">
        <v>723</v>
      </c>
      <c r="C16" s="4" t="s">
        <v>724</v>
      </c>
      <c r="E16" s="4" t="s">
        <v>725</v>
      </c>
    </row>
    <row r="17" spans="1:6">
      <c r="A17" s="4" t="s">
        <v>726</v>
      </c>
      <c r="B17" s="4" t="s">
        <v>593</v>
      </c>
      <c r="C17" s="4" t="s">
        <v>593</v>
      </c>
      <c r="E17" s="4" t="s">
        <v>727</v>
      </c>
    </row>
    <row r="18" spans="1:6">
      <c r="A18" s="4" t="s">
        <v>728</v>
      </c>
      <c r="B18" s="4" t="s">
        <v>445</v>
      </c>
      <c r="C18" s="4" t="s">
        <v>729</v>
      </c>
      <c r="E18" s="4" t="s">
        <v>730</v>
      </c>
    </row>
    <row r="19" spans="1:6">
      <c r="A19" s="4" t="s">
        <v>731</v>
      </c>
      <c r="B19" s="4" t="s">
        <v>445</v>
      </c>
      <c r="C19" s="4" t="s">
        <v>445</v>
      </c>
      <c r="E19" s="4" t="s">
        <v>732</v>
      </c>
    </row>
    <row r="20" spans="1:6">
      <c r="A20" s="4" t="s">
        <v>733</v>
      </c>
      <c r="B20" s="4" t="s">
        <v>734</v>
      </c>
      <c r="C20" s="4" t="s">
        <v>735</v>
      </c>
      <c r="E20" s="4" t="s">
        <v>736</v>
      </c>
    </row>
    <row r="21" spans="1:6">
      <c r="A21" s="4" t="s">
        <v>737</v>
      </c>
      <c r="B21" s="4" t="s">
        <v>738</v>
      </c>
      <c r="C21" s="4" t="s">
        <v>739</v>
      </c>
      <c r="E21" s="4" t="s">
        <v>740</v>
      </c>
    </row>
    <row r="22" spans="1:6">
      <c r="A22" s="4" t="s">
        <v>741</v>
      </c>
      <c r="B22" s="4" t="s">
        <v>742</v>
      </c>
      <c r="C22" s="4" t="s">
        <v>743</v>
      </c>
      <c r="E22" s="4" t="s">
        <v>744</v>
      </c>
    </row>
    <row r="23" spans="1:6"/>
    <row r="24" spans="1:6">
      <c r="A24" s="4" t="s">
        <v>70</v>
      </c>
      <c r="B24" s="4" t="s">
        <v>110</v>
      </c>
    </row>
  </sheetData>
  <mergeCells count="6">
    <mergeCell ref="A1:A2"/>
    <mergeCell ref="B1:F1"/>
    <mergeCell ref="C2:D2"/>
    <mergeCell ref="E2:F2"/>
    <mergeCell ref="A23:F23"/>
    <mergeCell ref="B24:F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7</v>
      </c>
      <c r="D2" s="2" t="s">
        <v>119</v>
      </c>
    </row>
    <row r="3" spans="1:4">
      <c r="A3" s="3" t="s">
        <v>746</v>
      </c>
    </row>
    <row r="4" spans="1:4">
      <c r="A4" s="4" t="s">
        <v>747</v>
      </c>
      <c r="B4" s="7" t="n">
        <v>6588</v>
      </c>
      <c r="C4" s="7" t="n">
        <v>5918</v>
      </c>
      <c r="D4" s="7" t="n">
        <v>5373</v>
      </c>
    </row>
    <row r="5" spans="1:4">
      <c r="A5" s="4" t="s">
        <v>748</v>
      </c>
      <c r="B5" s="8" t="n">
        <v>0</v>
      </c>
      <c r="C5" s="8" t="n">
        <v>8</v>
      </c>
      <c r="D5" s="8" t="n">
        <v>921</v>
      </c>
    </row>
    <row r="6" spans="1:4">
      <c r="A6" s="4" t="s">
        <v>749</v>
      </c>
      <c r="B6" s="8" t="n">
        <v>-18</v>
      </c>
      <c r="C6" s="8" t="n">
        <v>-366</v>
      </c>
      <c r="D6" s="8" t="n">
        <v>-1649</v>
      </c>
    </row>
    <row r="7" spans="1:4">
      <c r="A7" s="4" t="s">
        <v>750</v>
      </c>
      <c r="B7" s="8" t="n">
        <v>1500</v>
      </c>
      <c r="C7" s="8" t="n">
        <v>1028</v>
      </c>
      <c r="D7" s="8" t="n">
        <v>1273</v>
      </c>
    </row>
    <row r="8" spans="1:4">
      <c r="A8" s="4" t="s">
        <v>751</v>
      </c>
      <c r="B8" s="7" t="n">
        <v>8070</v>
      </c>
      <c r="C8" s="7" t="n">
        <v>6588</v>
      </c>
      <c r="D8" s="7" t="n">
        <v>59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80"/>
    <col customWidth="1" max="3" min="3" width="37"/>
    <col customWidth="1" max="4" min="4" width="4"/>
    <col customWidth="1" max="5" min="5" width="21"/>
    <col customWidth="1" max="6" min="6" width="4"/>
  </cols>
  <sheetData>
    <row r="1" spans="1:6">
      <c r="A1" s="1" t="s">
        <v>752</v>
      </c>
      <c r="B1" s="2" t="s">
        <v>1</v>
      </c>
    </row>
    <row r="2" spans="1:6">
      <c r="B2" s="2" t="s">
        <v>753</v>
      </c>
      <c r="C2" s="2" t="s">
        <v>754</v>
      </c>
      <c r="E2" s="2" t="s">
        <v>409</v>
      </c>
      <c r="F2" s="2" t="s">
        <v>70</v>
      </c>
    </row>
    <row r="3" spans="1:6">
      <c r="A3" s="3" t="s">
        <v>755</v>
      </c>
    </row>
    <row r="4" spans="1:6">
      <c r="A4" s="4" t="s">
        <v>756</v>
      </c>
      <c r="B4" s="8" t="n">
        <v>10000000</v>
      </c>
    </row>
    <row r="5" spans="1:6">
      <c r="A5" s="4" t="s">
        <v>757</v>
      </c>
      <c r="B5" s="9" t="n">
        <v>0.0001</v>
      </c>
    </row>
    <row r="6" spans="1:6">
      <c r="A6" s="4" t="s">
        <v>758</v>
      </c>
      <c r="B6" s="8" t="n">
        <v>0</v>
      </c>
    </row>
    <row r="7" spans="1:6">
      <c r="A7" s="4" t="s">
        <v>759</v>
      </c>
      <c r="B7" s="8" t="n">
        <v>0</v>
      </c>
    </row>
    <row r="8" spans="1:6">
      <c r="A8" s="4" t="s">
        <v>760</v>
      </c>
      <c r="B8" s="7" t="n">
        <v>0</v>
      </c>
      <c r="C8" s="7" t="n">
        <v>1000</v>
      </c>
      <c r="D8" s="4" t="s">
        <v>70</v>
      </c>
      <c r="E8" s="7" t="n">
        <v>0</v>
      </c>
    </row>
    <row r="9" spans="1:6">
      <c r="A9" s="4" t="s">
        <v>63</v>
      </c>
    </row>
    <row r="10" spans="1:6">
      <c r="A10" s="3" t="s">
        <v>755</v>
      </c>
    </row>
    <row r="11" spans="1:6">
      <c r="A11" s="4" t="s">
        <v>761</v>
      </c>
      <c r="B11" s="8" t="n">
        <v>500000000</v>
      </c>
      <c r="C11" s="8" t="n">
        <v>500000000</v>
      </c>
      <c r="D11" s="4" t="s">
        <v>79</v>
      </c>
    </row>
    <row r="12" spans="1:6">
      <c r="A12" s="4" t="s">
        <v>762</v>
      </c>
      <c r="B12" s="9" t="n">
        <v>0.0001</v>
      </c>
      <c r="C12" s="9" t="n">
        <v>0.0001</v>
      </c>
      <c r="D12" s="4" t="s">
        <v>79</v>
      </c>
    </row>
    <row r="13" spans="1:6">
      <c r="A13" s="4" t="s">
        <v>763</v>
      </c>
      <c r="B13" s="8" t="n">
        <v>97134000</v>
      </c>
      <c r="C13" s="8" t="n">
        <v>77119000</v>
      </c>
      <c r="D13" s="4" t="s">
        <v>79</v>
      </c>
    </row>
    <row r="14" spans="1:6">
      <c r="A14" s="4" t="s">
        <v>764</v>
      </c>
      <c r="B14" s="8" t="n">
        <v>97134000</v>
      </c>
      <c r="C14" s="8" t="n">
        <v>77119000</v>
      </c>
      <c r="D14" s="4" t="s">
        <v>79</v>
      </c>
    </row>
    <row r="15" spans="1:6">
      <c r="A15" s="4" t="s">
        <v>765</v>
      </c>
      <c r="B15" s="8" t="n">
        <v>1</v>
      </c>
    </row>
    <row r="16" spans="1:6">
      <c r="A16" s="4" t="s">
        <v>175</v>
      </c>
      <c r="C16" s="8" t="n">
        <v>47303</v>
      </c>
    </row>
    <row r="17" spans="1:6">
      <c r="A17" s="4" t="s">
        <v>65</v>
      </c>
    </row>
    <row r="18" spans="1:6">
      <c r="A18" s="3" t="s">
        <v>755</v>
      </c>
    </row>
    <row r="19" spans="1:6">
      <c r="A19" s="4" t="s">
        <v>761</v>
      </c>
      <c r="B19" s="8" t="n">
        <v>500000000</v>
      </c>
      <c r="C19" s="8" t="n">
        <v>500000000</v>
      </c>
      <c r="D19" s="4" t="s">
        <v>79</v>
      </c>
    </row>
    <row r="20" spans="1:6">
      <c r="A20" s="4" t="s">
        <v>762</v>
      </c>
      <c r="B20" s="9" t="n">
        <v>0.0001</v>
      </c>
      <c r="C20" s="9" t="n">
        <v>0.0001</v>
      </c>
      <c r="D20" s="4" t="s">
        <v>79</v>
      </c>
    </row>
    <row r="21" spans="1:6">
      <c r="A21" s="4" t="s">
        <v>763</v>
      </c>
      <c r="B21" s="8" t="n">
        <v>17348000</v>
      </c>
      <c r="C21" s="8" t="n">
        <v>32575000</v>
      </c>
      <c r="D21" s="4" t="s">
        <v>79</v>
      </c>
    </row>
    <row r="22" spans="1:6">
      <c r="A22" s="4" t="s">
        <v>764</v>
      </c>
      <c r="B22" s="8" t="n">
        <v>17348000</v>
      </c>
      <c r="C22" s="8" t="n">
        <v>32575000</v>
      </c>
      <c r="D22" s="4" t="s">
        <v>79</v>
      </c>
    </row>
    <row r="23" spans="1:6">
      <c r="A23" s="4" t="s">
        <v>765</v>
      </c>
      <c r="B23" s="8" t="n">
        <v>10</v>
      </c>
    </row>
    <row r="24" spans="1:6"/>
    <row r="25" spans="1:6">
      <c r="A25" s="4" t="s">
        <v>70</v>
      </c>
      <c r="B25" s="4" t="s">
        <v>110</v>
      </c>
    </row>
    <row r="26" spans="1:6">
      <c r="A26" s="4" t="s">
        <v>79</v>
      </c>
      <c r="B26" s="4" t="s">
        <v>110</v>
      </c>
    </row>
  </sheetData>
  <mergeCells count="2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B25:F25"/>
    <mergeCell ref="B26:F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66</v>
      </c>
      <c r="B1" s="2" t="s">
        <v>1</v>
      </c>
    </row>
    <row r="2" spans="1:7">
      <c r="B2" s="2" t="s">
        <v>2</v>
      </c>
      <c r="D2" s="2" t="s">
        <v>67</v>
      </c>
      <c r="F2" s="2" t="s">
        <v>119</v>
      </c>
    </row>
    <row r="3" spans="1:7">
      <c r="A3" s="3" t="s">
        <v>767</v>
      </c>
    </row>
    <row r="4" spans="1:7">
      <c r="A4" s="4" t="s">
        <v>768</v>
      </c>
      <c r="B4" s="7" t="n">
        <v>181814</v>
      </c>
      <c r="C4" s="4" t="s">
        <v>70</v>
      </c>
      <c r="D4" s="7" t="n">
        <v>50638</v>
      </c>
      <c r="F4" s="7" t="n">
        <v>71174</v>
      </c>
      <c r="G4" s="4" t="s">
        <v>79</v>
      </c>
    </row>
    <row r="5" spans="1:7">
      <c r="A5" s="4" t="s">
        <v>136</v>
      </c>
      <c r="B5" s="8" t="n">
        <v>-379</v>
      </c>
      <c r="D5" s="8" t="n">
        <v>3</v>
      </c>
      <c r="E5" s="4" t="s">
        <v>81</v>
      </c>
      <c r="F5" s="8" t="n">
        <v>960</v>
      </c>
      <c r="G5" s="4" t="s">
        <v>81</v>
      </c>
    </row>
    <row r="6" spans="1:7">
      <c r="A6" s="4" t="s">
        <v>137</v>
      </c>
      <c r="B6" s="8" t="n">
        <v>86</v>
      </c>
      <c r="D6" s="8" t="n">
        <v>7</v>
      </c>
      <c r="E6" s="4" t="s">
        <v>81</v>
      </c>
      <c r="F6" s="8" t="n">
        <v>0</v>
      </c>
      <c r="G6" s="4" t="s">
        <v>81</v>
      </c>
    </row>
    <row r="7" spans="1:7">
      <c r="A7" s="4" t="s">
        <v>769</v>
      </c>
      <c r="B7" s="8" t="n">
        <v>164659</v>
      </c>
      <c r="D7" s="8" t="n">
        <v>181814</v>
      </c>
      <c r="E7" s="4" t="s">
        <v>70</v>
      </c>
      <c r="F7" s="8" t="n">
        <v>50638</v>
      </c>
    </row>
    <row r="8" spans="1:7">
      <c r="A8" s="4" t="s">
        <v>770</v>
      </c>
    </row>
    <row r="9" spans="1:7">
      <c r="A9" s="3" t="s">
        <v>767</v>
      </c>
    </row>
    <row r="10" spans="1:7">
      <c r="A10" s="4" t="s">
        <v>768</v>
      </c>
      <c r="B10" s="8" t="n">
        <v>481</v>
      </c>
      <c r="D10" s="8" t="n">
        <v>471</v>
      </c>
      <c r="F10" s="8" t="n">
        <v>-489</v>
      </c>
    </row>
    <row r="11" spans="1:7">
      <c r="A11" s="4" t="s">
        <v>769</v>
      </c>
      <c r="B11" s="8" t="n">
        <v>188</v>
      </c>
      <c r="D11" s="8" t="n">
        <v>481</v>
      </c>
      <c r="F11" s="7" t="n">
        <v>471</v>
      </c>
    </row>
    <row r="12" spans="1:7">
      <c r="A12" s="4" t="s">
        <v>771</v>
      </c>
    </row>
    <row r="13" spans="1:7">
      <c r="A13" s="3" t="s">
        <v>767</v>
      </c>
    </row>
    <row r="14" spans="1:7">
      <c r="A14" s="4" t="s">
        <v>768</v>
      </c>
      <c r="B14" s="8" t="n">
        <v>474</v>
      </c>
    </row>
    <row r="15" spans="1:7">
      <c r="A15" s="4" t="s">
        <v>769</v>
      </c>
      <c r="B15" s="8" t="n">
        <v>95</v>
      </c>
      <c r="D15" s="8" t="n">
        <v>474</v>
      </c>
    </row>
    <row r="16" spans="1:7">
      <c r="A16" s="4" t="s">
        <v>772</v>
      </c>
    </row>
    <row r="17" spans="1:7">
      <c r="A17" s="3" t="s">
        <v>767</v>
      </c>
    </row>
    <row r="18" spans="1:7">
      <c r="A18" s="4" t="s">
        <v>768</v>
      </c>
      <c r="B18" s="8" t="n">
        <v>7</v>
      </c>
    </row>
    <row r="19" spans="1:7">
      <c r="A19" s="4" t="s">
        <v>769</v>
      </c>
      <c r="B19" s="7" t="n">
        <v>93</v>
      </c>
      <c r="D19" s="7" t="n">
        <v>7</v>
      </c>
    </row>
    <row r="20" spans="1:7"/>
    <row r="21" spans="1:7">
      <c r="A21" s="4" t="s">
        <v>70</v>
      </c>
      <c r="B21" s="4" t="s">
        <v>110</v>
      </c>
    </row>
    <row r="22" spans="1:7">
      <c r="A22" s="4" t="s">
        <v>79</v>
      </c>
      <c r="B22" s="4" t="s">
        <v>183</v>
      </c>
    </row>
    <row r="23" spans="1:7">
      <c r="A23" s="4" t="s">
        <v>81</v>
      </c>
      <c r="B23" s="4" t="s">
        <v>110</v>
      </c>
    </row>
  </sheetData>
  <mergeCells count="9">
    <mergeCell ref="A1:A2"/>
    <mergeCell ref="B1:G1"/>
    <mergeCell ref="B2:C2"/>
    <mergeCell ref="D2:E2"/>
    <mergeCell ref="F2:G2"/>
    <mergeCell ref="A20:G20"/>
    <mergeCell ref="B21:G21"/>
    <mergeCell ref="B22:G22"/>
    <mergeCell ref="B23:G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31"/>
  </cols>
  <sheetData>
    <row r="1" spans="1:4">
      <c r="A1" s="1" t="s">
        <v>773</v>
      </c>
      <c r="B1" s="2" t="s">
        <v>1</v>
      </c>
    </row>
    <row r="2" spans="1:4">
      <c r="B2" s="2" t="s">
        <v>774</v>
      </c>
      <c r="C2" s="2" t="s">
        <v>754</v>
      </c>
      <c r="D2" s="2" t="s">
        <v>775</v>
      </c>
    </row>
    <row r="3" spans="1:4">
      <c r="A3" s="3" t="s">
        <v>776</v>
      </c>
    </row>
    <row r="4" spans="1:4">
      <c r="A4" s="4" t="s">
        <v>777</v>
      </c>
      <c r="B4" s="10" t="n">
        <v>6.92</v>
      </c>
      <c r="C4" s="10" t="n">
        <v>6.81</v>
      </c>
      <c r="D4" s="10" t="n">
        <v>2.29</v>
      </c>
    </row>
    <row r="5" spans="1:4">
      <c r="A5" s="4" t="s">
        <v>778</v>
      </c>
      <c r="B5" s="5" t="n">
        <v>39.7</v>
      </c>
      <c r="C5" s="5" t="n">
        <v>42.9</v>
      </c>
      <c r="D5" s="5" t="n">
        <v>12.6</v>
      </c>
    </row>
    <row r="6" spans="1:4">
      <c r="A6" s="4" t="s">
        <v>779</v>
      </c>
      <c r="B6" s="5" t="n">
        <v>0.1</v>
      </c>
      <c r="C6" s="5" t="n">
        <v>0.7</v>
      </c>
    </row>
    <row r="7" spans="1:4">
      <c r="A7" s="4" t="s">
        <v>780</v>
      </c>
      <c r="B7" s="8" t="n">
        <v>30</v>
      </c>
      <c r="C7" s="8" t="n">
        <v>150</v>
      </c>
    </row>
    <row r="8" spans="1:4">
      <c r="A8" s="4" t="s">
        <v>781</v>
      </c>
      <c r="B8" s="4" t="s">
        <v>431</v>
      </c>
    </row>
    <row r="9" spans="1:4">
      <c r="A9" s="4" t="s">
        <v>782</v>
      </c>
    </row>
    <row r="10" spans="1:4">
      <c r="A10" s="3" t="s">
        <v>776</v>
      </c>
    </row>
    <row r="11" spans="1:4">
      <c r="A11" s="4" t="s">
        <v>781</v>
      </c>
      <c r="B11" s="4" t="s">
        <v>783</v>
      </c>
    </row>
    <row r="12" spans="1:4">
      <c r="A12" s="4" t="s">
        <v>784</v>
      </c>
      <c r="B12" s="8" t="n">
        <v>4</v>
      </c>
    </row>
    <row r="13" spans="1:4">
      <c r="A13" s="4" t="s">
        <v>785</v>
      </c>
      <c r="B13" s="4" t="s">
        <v>786</v>
      </c>
    </row>
    <row r="14" spans="1:4">
      <c r="A14" s="4" t="s">
        <v>787</v>
      </c>
      <c r="B14" s="4" t="s">
        <v>788</v>
      </c>
    </row>
    <row r="15" spans="1:4">
      <c r="A15" s="4" t="s">
        <v>789</v>
      </c>
      <c r="B15" s="5" t="n">
        <v>4.5</v>
      </c>
    </row>
    <row r="16" spans="1:4">
      <c r="A16" s="4" t="s">
        <v>790</v>
      </c>
    </row>
    <row r="17" spans="1:4">
      <c r="A17" s="3" t="s">
        <v>776</v>
      </c>
    </row>
    <row r="18" spans="1:4">
      <c r="A18" s="4" t="s">
        <v>791</v>
      </c>
      <c r="B18" s="8" t="n">
        <v>15900</v>
      </c>
    </row>
    <row r="19" spans="1:4">
      <c r="A19" s="4" t="s">
        <v>792</v>
      </c>
    </row>
    <row r="20" spans="1:4">
      <c r="A20" s="3" t="s">
        <v>776</v>
      </c>
    </row>
    <row r="21" spans="1:4">
      <c r="A21" s="4" t="s">
        <v>791</v>
      </c>
      <c r="B21" s="8" t="n">
        <v>2500</v>
      </c>
    </row>
    <row r="22" spans="1:4">
      <c r="A22" s="4" t="s">
        <v>793</v>
      </c>
    </row>
    <row r="23" spans="1:4">
      <c r="A23" s="3" t="s">
        <v>776</v>
      </c>
    </row>
    <row r="24" spans="1:4">
      <c r="A24" s="4" t="s">
        <v>794</v>
      </c>
      <c r="B24" s="8" t="n">
        <v>10700</v>
      </c>
    </row>
    <row r="25" spans="1:4">
      <c r="A25" s="4" t="s">
        <v>441</v>
      </c>
    </row>
    <row r="26" spans="1:4">
      <c r="A26" s="3" t="s">
        <v>776</v>
      </c>
    </row>
    <row r="27" spans="1:4">
      <c r="A27" s="4" t="s">
        <v>795</v>
      </c>
      <c r="B27" s="5" t="n">
        <v>27.9</v>
      </c>
    </row>
    <row r="28" spans="1:4">
      <c r="A28" s="4" t="s">
        <v>796</v>
      </c>
      <c r="B28" s="4" t="s">
        <v>797</v>
      </c>
    </row>
    <row r="29" spans="1:4">
      <c r="A29" s="4" t="s">
        <v>798</v>
      </c>
    </row>
    <row r="30" spans="1:4">
      <c r="A30" s="3" t="s">
        <v>776</v>
      </c>
    </row>
    <row r="31" spans="1:4">
      <c r="A31" s="4" t="s">
        <v>795</v>
      </c>
      <c r="B31" s="5" t="n">
        <v>76.7</v>
      </c>
    </row>
    <row r="32" spans="1:4">
      <c r="A32" s="4" t="s">
        <v>796</v>
      </c>
      <c r="B32" s="4" t="s">
        <v>7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00</v>
      </c>
      <c r="B1" s="2" t="s">
        <v>1</v>
      </c>
    </row>
    <row r="2" spans="1:3">
      <c r="B2" s="2" t="s">
        <v>2</v>
      </c>
      <c r="C2" s="2" t="s">
        <v>67</v>
      </c>
    </row>
    <row r="3" spans="1:3">
      <c r="A3" s="3" t="s">
        <v>801</v>
      </c>
    </row>
    <row r="4" spans="1:3">
      <c r="A4" s="4" t="s">
        <v>802</v>
      </c>
      <c r="B4" s="8" t="n">
        <v>14784</v>
      </c>
    </row>
    <row r="5" spans="1:3">
      <c r="A5" s="4" t="s">
        <v>803</v>
      </c>
      <c r="B5" s="8" t="n">
        <v>3154</v>
      </c>
    </row>
    <row r="6" spans="1:3">
      <c r="A6" s="4" t="s">
        <v>804</v>
      </c>
      <c r="B6" s="8" t="n">
        <v>-2981</v>
      </c>
    </row>
    <row r="7" spans="1:3">
      <c r="A7" s="4" t="s">
        <v>805</v>
      </c>
      <c r="B7" s="8" t="n">
        <v>-1256</v>
      </c>
    </row>
    <row r="8" spans="1:3">
      <c r="A8" s="4" t="s">
        <v>806</v>
      </c>
      <c r="B8" s="8" t="n">
        <v>13701</v>
      </c>
      <c r="C8" s="8" t="n">
        <v>14784</v>
      </c>
    </row>
    <row r="9" spans="1:3">
      <c r="A9" s="4" t="s">
        <v>807</v>
      </c>
      <c r="B9" s="8" t="n">
        <v>10822</v>
      </c>
    </row>
    <row r="10" spans="1:3">
      <c r="A10" s="4" t="s">
        <v>808</v>
      </c>
      <c r="B10" s="8" t="n">
        <v>13224</v>
      </c>
    </row>
    <row r="11" spans="1:3">
      <c r="A11" s="3" t="s">
        <v>809</v>
      </c>
    </row>
    <row r="12" spans="1:3">
      <c r="A12" s="4" t="s">
        <v>810</v>
      </c>
      <c r="B12" s="10" t="n">
        <v>4.81</v>
      </c>
    </row>
    <row r="13" spans="1:3">
      <c r="A13" s="4" t="s">
        <v>811</v>
      </c>
      <c r="B13" s="11" t="n">
        <v>17.5</v>
      </c>
    </row>
    <row r="14" spans="1:3">
      <c r="A14" s="4" t="s">
        <v>812</v>
      </c>
      <c r="B14" s="11" t="n">
        <v>4.05</v>
      </c>
    </row>
    <row r="15" spans="1:3">
      <c r="A15" s="4" t="s">
        <v>813</v>
      </c>
      <c r="B15" s="11" t="n">
        <v>7.55</v>
      </c>
    </row>
    <row r="16" spans="1:3">
      <c r="A16" s="4" t="s">
        <v>814</v>
      </c>
      <c r="B16" s="11" t="n">
        <v>7.64</v>
      </c>
      <c r="C16" s="10" t="n">
        <v>4.81</v>
      </c>
    </row>
    <row r="17" spans="1:3">
      <c r="A17" s="4" t="s">
        <v>815</v>
      </c>
      <c r="B17" s="11" t="n">
        <v>5.17</v>
      </c>
    </row>
    <row r="18" spans="1:3">
      <c r="A18" s="4" t="s">
        <v>816</v>
      </c>
      <c r="B18" s="10" t="n">
        <v>7.43</v>
      </c>
    </row>
    <row r="19" spans="1:3">
      <c r="A19" s="3" t="s">
        <v>817</v>
      </c>
    </row>
    <row r="20" spans="1:3">
      <c r="A20" s="4" t="s">
        <v>818</v>
      </c>
      <c r="B20" s="4" t="s">
        <v>819</v>
      </c>
      <c r="C20" s="4" t="s">
        <v>820</v>
      </c>
    </row>
    <row r="21" spans="1:3">
      <c r="A21" s="4" t="s">
        <v>821</v>
      </c>
      <c r="B21" s="4" t="s">
        <v>822</v>
      </c>
    </row>
    <row r="22" spans="1:3">
      <c r="A22" s="4" t="s">
        <v>823</v>
      </c>
      <c r="B22" s="4" t="s">
        <v>824</v>
      </c>
    </row>
    <row r="23" spans="1:3">
      <c r="A23" s="3" t="s">
        <v>825</v>
      </c>
    </row>
    <row r="24" spans="1:3">
      <c r="A24" s="4" t="s">
        <v>826</v>
      </c>
      <c r="B24" s="7" t="n">
        <v>107186</v>
      </c>
      <c r="C24" s="7" t="n">
        <v>249119</v>
      </c>
    </row>
    <row r="25" spans="1:3">
      <c r="A25" s="4" t="s">
        <v>827</v>
      </c>
      <c r="B25" s="8" t="n">
        <v>105725</v>
      </c>
    </row>
    <row r="26" spans="1:3">
      <c r="A26" s="4" t="s">
        <v>828</v>
      </c>
      <c r="B26" s="7" t="n">
        <v>1057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829</v>
      </c>
      <c r="B1" s="2" t="s">
        <v>1</v>
      </c>
    </row>
    <row r="2" spans="1:4">
      <c r="B2" s="2" t="s">
        <v>2</v>
      </c>
      <c r="C2" s="2" t="s">
        <v>67</v>
      </c>
      <c r="D2" s="2" t="s">
        <v>119</v>
      </c>
    </row>
    <row r="3" spans="1:4">
      <c r="A3" s="3" t="s">
        <v>776</v>
      </c>
    </row>
    <row r="4" spans="1:4">
      <c r="A4" s="4" t="s">
        <v>830</v>
      </c>
      <c r="B4" s="4" t="s">
        <v>831</v>
      </c>
      <c r="C4" s="4" t="s">
        <v>832</v>
      </c>
      <c r="D4" s="4" t="s">
        <v>833</v>
      </c>
    </row>
    <row r="5" spans="1:4">
      <c r="A5" s="4" t="s">
        <v>834</v>
      </c>
      <c r="B5" s="4" t="s">
        <v>835</v>
      </c>
      <c r="C5" s="4" t="s">
        <v>836</v>
      </c>
      <c r="D5" s="4" t="s">
        <v>837</v>
      </c>
    </row>
    <row r="6" spans="1:4">
      <c r="A6" s="4" t="s">
        <v>838</v>
      </c>
      <c r="B6" s="4" t="s">
        <v>839</v>
      </c>
      <c r="C6" s="4" t="s">
        <v>840</v>
      </c>
      <c r="D6" s="4" t="s">
        <v>841</v>
      </c>
    </row>
    <row r="7" spans="1:4">
      <c r="A7" s="4" t="s">
        <v>842</v>
      </c>
      <c r="B7" s="4" t="s">
        <v>843</v>
      </c>
      <c r="C7" s="4" t="s">
        <v>844</v>
      </c>
      <c r="D7" s="4" t="s">
        <v>845</v>
      </c>
    </row>
    <row r="8" spans="1:4">
      <c r="A8" s="4" t="s">
        <v>444</v>
      </c>
      <c r="B8" s="4" t="s">
        <v>445</v>
      </c>
      <c r="C8" s="4" t="s">
        <v>445</v>
      </c>
      <c r="D8" s="4" t="s">
        <v>445</v>
      </c>
    </row>
    <row r="9" spans="1:4">
      <c r="A9" s="4" t="s">
        <v>432</v>
      </c>
    </row>
    <row r="10" spans="1:4">
      <c r="A10" s="3" t="s">
        <v>776</v>
      </c>
    </row>
    <row r="11" spans="1:4">
      <c r="A11" s="4" t="s">
        <v>846</v>
      </c>
      <c r="B11" s="4" t="s">
        <v>847</v>
      </c>
      <c r="C11" s="4" t="s">
        <v>848</v>
      </c>
      <c r="D11" s="4" t="s">
        <v>849</v>
      </c>
    </row>
    <row r="12" spans="1:4">
      <c r="A12" s="4" t="s">
        <v>439</v>
      </c>
    </row>
    <row r="13" spans="1:4">
      <c r="A13" s="3" t="s">
        <v>776</v>
      </c>
    </row>
    <row r="14" spans="1:4">
      <c r="A14" s="4" t="s">
        <v>846</v>
      </c>
      <c r="B14" s="4" t="s">
        <v>850</v>
      </c>
      <c r="C14" s="4" t="s">
        <v>851</v>
      </c>
      <c r="D14" s="4" t="s">
        <v>6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2</v>
      </c>
      <c r="B1" s="2" t="s">
        <v>1</v>
      </c>
    </row>
    <row r="2" spans="1:2">
      <c r="B2" s="2" t="s">
        <v>853</v>
      </c>
    </row>
    <row r="3" spans="1:2">
      <c r="A3" s="3" t="s">
        <v>854</v>
      </c>
    </row>
    <row r="4" spans="1:2">
      <c r="A4" s="4" t="s">
        <v>855</v>
      </c>
      <c r="B4" s="8" t="n">
        <v>3063</v>
      </c>
    </row>
    <row r="5" spans="1:2">
      <c r="A5" s="4" t="s">
        <v>856</v>
      </c>
      <c r="B5" s="8" t="n">
        <v>4945</v>
      </c>
    </row>
    <row r="6" spans="1:2">
      <c r="A6" s="4" t="s">
        <v>857</v>
      </c>
      <c r="B6" s="8" t="n">
        <v>-2305</v>
      </c>
    </row>
    <row r="7" spans="1:2">
      <c r="A7" s="4" t="s">
        <v>858</v>
      </c>
      <c r="B7" s="8" t="n">
        <v>-674</v>
      </c>
    </row>
    <row r="8" spans="1:2">
      <c r="A8" s="4" t="s">
        <v>859</v>
      </c>
      <c r="B8" s="8" t="n">
        <v>5029</v>
      </c>
    </row>
    <row r="9" spans="1:2">
      <c r="A9" s="3" t="s">
        <v>860</v>
      </c>
    </row>
    <row r="10" spans="1:2">
      <c r="A10" s="4" t="s">
        <v>861</v>
      </c>
      <c r="B10" s="10" t="n">
        <v>13.89</v>
      </c>
    </row>
    <row r="11" spans="1:2">
      <c r="A11" s="4" t="s">
        <v>862</v>
      </c>
      <c r="B11" s="11" t="n">
        <v>18.03</v>
      </c>
    </row>
    <row r="12" spans="1:2">
      <c r="A12" s="4" t="s">
        <v>863</v>
      </c>
      <c r="B12" s="11" t="n">
        <v>11.71</v>
      </c>
    </row>
    <row r="13" spans="1:2">
      <c r="A13" s="4" t="s">
        <v>864</v>
      </c>
      <c r="B13" s="11" t="n">
        <v>20.41</v>
      </c>
    </row>
    <row r="14" spans="1:2">
      <c r="A14" s="4" t="s">
        <v>865</v>
      </c>
      <c r="B14" s="10" t="n">
        <v>18.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866</v>
      </c>
      <c r="B1" s="2" t="s">
        <v>1</v>
      </c>
    </row>
    <row r="2" spans="1:3">
      <c r="B2" s="2" t="s">
        <v>2</v>
      </c>
      <c r="C2" s="2" t="s">
        <v>67</v>
      </c>
    </row>
    <row r="3" spans="1:3">
      <c r="A3" s="3" t="s">
        <v>776</v>
      </c>
    </row>
    <row r="4" spans="1:3">
      <c r="A4" s="4" t="s">
        <v>830</v>
      </c>
      <c r="B4" s="4" t="s">
        <v>867</v>
      </c>
      <c r="C4" s="4" t="s">
        <v>868</v>
      </c>
    </row>
    <row r="5" spans="1:3">
      <c r="A5" s="4" t="s">
        <v>834</v>
      </c>
      <c r="B5" s="4" t="s">
        <v>837</v>
      </c>
      <c r="C5" s="4" t="s">
        <v>869</v>
      </c>
    </row>
    <row r="6" spans="1:3">
      <c r="A6" s="4" t="s">
        <v>838</v>
      </c>
      <c r="B6" s="4" t="s">
        <v>593</v>
      </c>
      <c r="C6" s="4" t="s">
        <v>870</v>
      </c>
    </row>
    <row r="7" spans="1:3">
      <c r="A7" s="4" t="s">
        <v>842</v>
      </c>
      <c r="B7" s="4" t="s">
        <v>871</v>
      </c>
      <c r="C7" s="4" t="s">
        <v>872</v>
      </c>
    </row>
    <row r="8" spans="1:3">
      <c r="A8" s="4" t="s">
        <v>444</v>
      </c>
      <c r="B8" s="4" t="s">
        <v>445</v>
      </c>
      <c r="C8" s="4" t="s">
        <v>445</v>
      </c>
    </row>
    <row r="9" spans="1:3">
      <c r="A9" s="4" t="s">
        <v>432</v>
      </c>
    </row>
    <row r="10" spans="1:3">
      <c r="A10" s="3" t="s">
        <v>776</v>
      </c>
    </row>
    <row r="11" spans="1:3">
      <c r="A11" s="4" t="s">
        <v>873</v>
      </c>
      <c r="B11" s="4" t="s">
        <v>786</v>
      </c>
      <c r="C11" s="4" t="s">
        <v>786</v>
      </c>
    </row>
    <row r="12" spans="1:3">
      <c r="A12" s="4" t="s">
        <v>439</v>
      </c>
    </row>
    <row r="13" spans="1:3">
      <c r="A13" s="3" t="s">
        <v>776</v>
      </c>
    </row>
    <row r="14" spans="1:3">
      <c r="A14" s="4" t="s">
        <v>873</v>
      </c>
      <c r="B14" s="4" t="s">
        <v>431</v>
      </c>
      <c r="C14" s="4" t="s">
        <v>8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7</v>
      </c>
      <c r="D2" s="2" t="s">
        <v>119</v>
      </c>
    </row>
    <row r="3" spans="1:4">
      <c r="A3" s="3" t="s">
        <v>305</v>
      </c>
    </row>
    <row r="4" spans="1:4">
      <c r="A4" s="4" t="s">
        <v>876</v>
      </c>
      <c r="B4" s="7" t="n">
        <v>45046</v>
      </c>
      <c r="C4" s="7" t="n">
        <v>25357</v>
      </c>
      <c r="D4" s="7" t="n">
        <v>8990</v>
      </c>
    </row>
    <row r="5" spans="1:4">
      <c r="A5" s="4" t="s">
        <v>877</v>
      </c>
    </row>
    <row r="6" spans="1:4">
      <c r="A6" s="3" t="s">
        <v>305</v>
      </c>
    </row>
    <row r="7" spans="1:4">
      <c r="A7" s="4" t="s">
        <v>876</v>
      </c>
      <c r="B7" s="8" t="n">
        <v>2772</v>
      </c>
      <c r="C7" s="8" t="n">
        <v>1967</v>
      </c>
      <c r="D7" s="8" t="n">
        <v>747</v>
      </c>
    </row>
    <row r="8" spans="1:4">
      <c r="A8" s="4" t="s">
        <v>878</v>
      </c>
    </row>
    <row r="9" spans="1:4">
      <c r="A9" s="3" t="s">
        <v>305</v>
      </c>
    </row>
    <row r="10" spans="1:4">
      <c r="A10" s="4" t="s">
        <v>876</v>
      </c>
      <c r="B10" s="8" t="n">
        <v>7265</v>
      </c>
      <c r="C10" s="8" t="n">
        <v>5900</v>
      </c>
      <c r="D10" s="8" t="n">
        <v>2121</v>
      </c>
    </row>
    <row r="11" spans="1:4">
      <c r="A11" s="4" t="s">
        <v>126</v>
      </c>
    </row>
    <row r="12" spans="1:4">
      <c r="A12" s="3" t="s">
        <v>305</v>
      </c>
    </row>
    <row r="13" spans="1:4">
      <c r="A13" s="4" t="s">
        <v>876</v>
      </c>
      <c r="B13" s="8" t="n">
        <v>17568</v>
      </c>
      <c r="C13" s="8" t="n">
        <v>6345</v>
      </c>
      <c r="D13" s="8" t="n">
        <v>2292</v>
      </c>
    </row>
    <row r="14" spans="1:4">
      <c r="A14" s="4" t="s">
        <v>127</v>
      </c>
    </row>
    <row r="15" spans="1:4">
      <c r="A15" s="3" t="s">
        <v>305</v>
      </c>
    </row>
    <row r="16" spans="1:4">
      <c r="A16" s="4" t="s">
        <v>876</v>
      </c>
      <c r="B16" s="8" t="n">
        <v>11129</v>
      </c>
      <c r="C16" s="8" t="n">
        <v>7384</v>
      </c>
      <c r="D16" s="8" t="n">
        <v>2717</v>
      </c>
    </row>
    <row r="17" spans="1:4">
      <c r="A17" s="4" t="s">
        <v>128</v>
      </c>
    </row>
    <row r="18" spans="1:4">
      <c r="A18" s="3" t="s">
        <v>305</v>
      </c>
    </row>
    <row r="19" spans="1:4">
      <c r="A19" s="4" t="s">
        <v>876</v>
      </c>
      <c r="B19" s="7" t="n">
        <v>6312</v>
      </c>
      <c r="C19" s="7" t="n">
        <v>3761</v>
      </c>
      <c r="D19" s="7" t="n">
        <v>11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79</v>
      </c>
      <c r="B1" s="2" t="s">
        <v>1</v>
      </c>
    </row>
    <row r="2" spans="1:6">
      <c r="B2" s="2" t="s">
        <v>2</v>
      </c>
      <c r="C2" s="2" t="s">
        <v>67</v>
      </c>
      <c r="E2" s="2" t="s">
        <v>119</v>
      </c>
    </row>
    <row r="3" spans="1:6">
      <c r="A3" s="3" t="s">
        <v>880</v>
      </c>
    </row>
    <row r="4" spans="1:6">
      <c r="A4" s="4" t="s">
        <v>134</v>
      </c>
      <c r="B4" s="7" t="n">
        <v>-83394</v>
      </c>
      <c r="C4" s="7" t="n">
        <v>-72741</v>
      </c>
      <c r="D4" s="4" t="s">
        <v>70</v>
      </c>
      <c r="E4" s="7" t="n">
        <v>-39377</v>
      </c>
      <c r="F4" s="4" t="s">
        <v>70</v>
      </c>
    </row>
    <row r="5" spans="1:6">
      <c r="A5" s="3" t="s">
        <v>881</v>
      </c>
    </row>
    <row r="6" spans="1:6">
      <c r="A6" s="4" t="s">
        <v>882</v>
      </c>
      <c r="B6" s="8" t="n">
        <v>111122</v>
      </c>
      <c r="C6" s="8" t="n">
        <v>91267</v>
      </c>
      <c r="D6" s="4" t="s">
        <v>79</v>
      </c>
      <c r="E6" s="8" t="n">
        <v>26563</v>
      </c>
      <c r="F6" s="4" t="s">
        <v>79</v>
      </c>
    </row>
    <row r="7" spans="1:6">
      <c r="A7" s="4" t="s">
        <v>139</v>
      </c>
      <c r="B7" s="10" t="n">
        <v>-0.75</v>
      </c>
      <c r="C7" s="10" t="n">
        <v>-0.8</v>
      </c>
      <c r="D7" s="4" t="s">
        <v>79</v>
      </c>
      <c r="E7" s="10" t="n">
        <v>-1.48</v>
      </c>
      <c r="F7" s="4" t="s">
        <v>79</v>
      </c>
    </row>
    <row r="8" spans="1:6"/>
    <row r="9" spans="1:6">
      <c r="A9" s="4" t="s">
        <v>70</v>
      </c>
      <c r="B9" s="4" t="s">
        <v>110</v>
      </c>
    </row>
    <row r="10" spans="1:6">
      <c r="A10" s="4" t="s">
        <v>79</v>
      </c>
      <c r="B10" s="4" t="s">
        <v>110</v>
      </c>
    </row>
  </sheetData>
  <mergeCells count="7">
    <mergeCell ref="A1:A2"/>
    <mergeCell ref="B1:F1"/>
    <mergeCell ref="C2:D2"/>
    <mergeCell ref="E2:F2"/>
    <mergeCell ref="A8:F8"/>
    <mergeCell ref="B9:F9"/>
    <mergeCell ref="B10:F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7</v>
      </c>
      <c r="D2" s="2" t="s">
        <v>119</v>
      </c>
    </row>
    <row r="3" spans="1:4">
      <c r="A3" s="3" t="s">
        <v>884</v>
      </c>
    </row>
    <row r="4" spans="1:4">
      <c r="A4" s="4" t="s">
        <v>885</v>
      </c>
      <c r="B4" s="8" t="n">
        <v>18846</v>
      </c>
      <c r="C4" s="8" t="n">
        <v>18003</v>
      </c>
      <c r="D4" s="8" t="n">
        <v>80422</v>
      </c>
    </row>
    <row r="5" spans="1:4">
      <c r="A5" s="4" t="s">
        <v>886</v>
      </c>
    </row>
    <row r="6" spans="1:4">
      <c r="A6" s="3" t="s">
        <v>884</v>
      </c>
    </row>
    <row r="7" spans="1:4">
      <c r="A7" s="4" t="s">
        <v>885</v>
      </c>
      <c r="B7" s="8" t="n">
        <v>0</v>
      </c>
      <c r="C7" s="8" t="n">
        <v>0</v>
      </c>
      <c r="D7" s="8" t="n">
        <v>61984</v>
      </c>
    </row>
    <row r="8" spans="1:4">
      <c r="A8" s="4" t="s">
        <v>887</v>
      </c>
    </row>
    <row r="9" spans="1:4">
      <c r="A9" s="3" t="s">
        <v>884</v>
      </c>
    </row>
    <row r="10" spans="1:4">
      <c r="A10" s="4" t="s">
        <v>885</v>
      </c>
      <c r="B10" s="8" t="n">
        <v>13701</v>
      </c>
      <c r="C10" s="8" t="n">
        <v>14784</v>
      </c>
      <c r="D10" s="8" t="n">
        <v>15401</v>
      </c>
    </row>
    <row r="11" spans="1:4">
      <c r="A11" s="4" t="s">
        <v>888</v>
      </c>
    </row>
    <row r="12" spans="1:4">
      <c r="A12" s="3" t="s">
        <v>884</v>
      </c>
    </row>
    <row r="13" spans="1:4">
      <c r="A13" s="4" t="s">
        <v>885</v>
      </c>
      <c r="B13" s="8" t="n">
        <v>37</v>
      </c>
      <c r="C13" s="8" t="n">
        <v>1259</v>
      </c>
      <c r="D13" s="8" t="n">
        <v>2203</v>
      </c>
    </row>
    <row r="14" spans="1:4">
      <c r="A14" s="4" t="s">
        <v>889</v>
      </c>
    </row>
    <row r="15" spans="1:4">
      <c r="A15" s="3" t="s">
        <v>884</v>
      </c>
    </row>
    <row r="16" spans="1:4">
      <c r="A16" s="4" t="s">
        <v>885</v>
      </c>
      <c r="B16" s="8" t="n">
        <v>4992</v>
      </c>
      <c r="C16" s="8" t="n">
        <v>1819</v>
      </c>
      <c r="D16" s="8" t="n">
        <v>834</v>
      </c>
    </row>
    <row r="17" spans="1:4">
      <c r="A17" s="4" t="s">
        <v>890</v>
      </c>
    </row>
    <row r="18" spans="1:4">
      <c r="A18" s="3" t="s">
        <v>884</v>
      </c>
    </row>
    <row r="19" spans="1:4">
      <c r="A19" s="4" t="s">
        <v>885</v>
      </c>
      <c r="B19" s="8" t="n">
        <v>116</v>
      </c>
      <c r="C19" s="8" t="n">
        <v>141</v>
      </c>
      <c r="D19"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7:04:04Z</dcterms:created>
  <dcterms:modified xmlns:dcterms="http://purl.org/dc/terms/" xmlns:xsi="http://www.w3.org/2001/XMLSchema-instance" xsi:type="dcterms:W3CDTF">2020-03-31T17:04:04Z</dcterms:modified>
</cp:coreProperties>
</file>